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Description of Business and Sum" sheetId="12" state="visible" r:id="rId12"/>
    <sheet xmlns:r="http://schemas.openxmlformats.org/officeDocument/2006/relationships" name="Earnings Per Share" sheetId="13" state="visible" r:id="rId13"/>
    <sheet xmlns:r="http://schemas.openxmlformats.org/officeDocument/2006/relationships" name="Recapitalizations and Financing"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Equity Incentive Plans" sheetId="20" state="visible" r:id="rId20"/>
    <sheet xmlns:r="http://schemas.openxmlformats.org/officeDocument/2006/relationships" name="Capital Structure" sheetId="21" state="visible" r:id="rId21"/>
    <sheet xmlns:r="http://schemas.openxmlformats.org/officeDocument/2006/relationships" name="Segment Information" sheetId="22" state="visible" r:id="rId22"/>
    <sheet xmlns:r="http://schemas.openxmlformats.org/officeDocument/2006/relationships" name="Company-owned Store Transaction" sheetId="23" state="visible" r:id="rId23"/>
    <sheet xmlns:r="http://schemas.openxmlformats.org/officeDocument/2006/relationships" name="SCHEDULE I - CONDENSED FINANCIA"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Earnings Per Share (Tables)" sheetId="27" state="visible" r:id="rId27"/>
    <sheet xmlns:r="http://schemas.openxmlformats.org/officeDocument/2006/relationships" name="Recapitalizations and Financi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Equity Incentive Plans (Tables)" sheetId="32" state="visible" r:id="rId32"/>
    <sheet xmlns:r="http://schemas.openxmlformats.org/officeDocument/2006/relationships" name="Capital Structure (Tables)" sheetId="33" state="visible" r:id="rId33"/>
    <sheet xmlns:r="http://schemas.openxmlformats.org/officeDocument/2006/relationships" name="Segment Information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Description of Business and S_8" sheetId="39" state="visible" r:id="rId39"/>
    <sheet xmlns:r="http://schemas.openxmlformats.org/officeDocument/2006/relationships" name="Earnings Per Share - Summary of" sheetId="40" state="visible" r:id="rId40"/>
    <sheet xmlns:r="http://schemas.openxmlformats.org/officeDocument/2006/relationships" name="Earning Per Share - Schedule of" sheetId="41" state="visible" r:id="rId41"/>
    <sheet xmlns:r="http://schemas.openxmlformats.org/officeDocument/2006/relationships" name="Recapitalizations and Financi_3" sheetId="42" state="visible" r:id="rId42"/>
    <sheet xmlns:r="http://schemas.openxmlformats.org/officeDocument/2006/relationships" name="Recapitalizations and Financi_4" sheetId="43" state="visible" r:id="rId43"/>
    <sheet xmlns:r="http://schemas.openxmlformats.org/officeDocument/2006/relationships" name="Recapitalizations and Financi_5" sheetId="44" state="visible" r:id="rId44"/>
    <sheet xmlns:r="http://schemas.openxmlformats.org/officeDocument/2006/relationships" name="Fair Value Measurements - Addit" sheetId="45" state="visible" r:id="rId45"/>
    <sheet xmlns:r="http://schemas.openxmlformats.org/officeDocument/2006/relationships" name="Fair Value Measurements - Fair " sheetId="46" state="visible" r:id="rId46"/>
    <sheet xmlns:r="http://schemas.openxmlformats.org/officeDocument/2006/relationships" name="Fair Value Measurements - Sched" sheetId="47" state="visible" r:id="rId47"/>
    <sheet xmlns:r="http://schemas.openxmlformats.org/officeDocument/2006/relationships" name="Leases - Additional Information" sheetId="48" state="visible" r:id="rId48"/>
    <sheet xmlns:r="http://schemas.openxmlformats.org/officeDocument/2006/relationships" name="Leases - Components of Operatin" sheetId="49" state="visible" r:id="rId49"/>
    <sheet xmlns:r="http://schemas.openxmlformats.org/officeDocument/2006/relationships" name="Leases - Supplemental balance s" sheetId="50" state="visible" r:id="rId50"/>
    <sheet xmlns:r="http://schemas.openxmlformats.org/officeDocument/2006/relationships" name="Leases - Supplemental Cash Flow" sheetId="51" state="visible" r:id="rId51"/>
    <sheet xmlns:r="http://schemas.openxmlformats.org/officeDocument/2006/relationships" name="Leases - Maturities of Lease Li" sheetId="52" state="visible" r:id="rId52"/>
    <sheet xmlns:r="http://schemas.openxmlformats.org/officeDocument/2006/relationships" name="Income Before Provision for Inc" sheetId="53" state="visible" r:id="rId53"/>
    <sheet xmlns:r="http://schemas.openxmlformats.org/officeDocument/2006/relationships" name="Income Tax - Differences Betwee" sheetId="54" state="visible" r:id="rId54"/>
    <sheet xmlns:r="http://schemas.openxmlformats.org/officeDocument/2006/relationships" name="Income Taxes - Additional Infor" sheetId="55" state="visible" r:id="rId55"/>
    <sheet xmlns:r="http://schemas.openxmlformats.org/officeDocument/2006/relationships" name="Income Tax - Components of Cons" sheetId="56" state="visible" r:id="rId56"/>
    <sheet xmlns:r="http://schemas.openxmlformats.org/officeDocument/2006/relationships" name="Income Tax - Significant Compon" sheetId="57" state="visible" r:id="rId57"/>
    <sheet xmlns:r="http://schemas.openxmlformats.org/officeDocument/2006/relationships" name="Income Tax - Unrecognized Tax B" sheetId="58" state="visible" r:id="rId58"/>
    <sheet xmlns:r="http://schemas.openxmlformats.org/officeDocument/2006/relationships" name="Employee Benefits - Additional " sheetId="59" state="visible" r:id="rId59"/>
    <sheet xmlns:r="http://schemas.openxmlformats.org/officeDocument/2006/relationships" name="Equity Incentive Plans - Additi" sheetId="60" state="visible" r:id="rId60"/>
    <sheet xmlns:r="http://schemas.openxmlformats.org/officeDocument/2006/relationships" name="Equity Incentive Plans - Stock " sheetId="61" state="visible" r:id="rId61"/>
    <sheet xmlns:r="http://schemas.openxmlformats.org/officeDocument/2006/relationships" name="Equity Incentive Plans- Stock O" sheetId="62" state="visible" r:id="rId62"/>
    <sheet xmlns:r="http://schemas.openxmlformats.org/officeDocument/2006/relationships" name="Equity Incentive Plans - Summar" sheetId="63" state="visible" r:id="rId63"/>
    <sheet xmlns:r="http://schemas.openxmlformats.org/officeDocument/2006/relationships" name="Equity Incentive Plans - Restri" sheetId="64" state="visible" r:id="rId64"/>
    <sheet xmlns:r="http://schemas.openxmlformats.org/officeDocument/2006/relationships" name="Capital Structure - Additional " sheetId="65" state="visible" r:id="rId65"/>
    <sheet xmlns:r="http://schemas.openxmlformats.org/officeDocument/2006/relationships" name="Capital Structure - Share Compo" sheetId="66" state="visible" r:id="rId66"/>
    <sheet xmlns:r="http://schemas.openxmlformats.org/officeDocument/2006/relationships" name="Segment Information - Additiona" sheetId="67" state="visible" r:id="rId67"/>
    <sheet xmlns:r="http://schemas.openxmlformats.org/officeDocument/2006/relationships" name="Segment Information - Financial" sheetId="68" state="visible" r:id="rId68"/>
    <sheet xmlns:r="http://schemas.openxmlformats.org/officeDocument/2006/relationships" name="Segment Information - Financi_2" sheetId="69" state="visible" r:id="rId69"/>
    <sheet xmlns:r="http://schemas.openxmlformats.org/officeDocument/2006/relationships" name="Segment Information - Reconcili" sheetId="70" state="visible" r:id="rId70"/>
    <sheet xmlns:r="http://schemas.openxmlformats.org/officeDocument/2006/relationships" name="Segment Information - Identifia" sheetId="71" state="visible" r:id="rId71"/>
    <sheet xmlns:r="http://schemas.openxmlformats.org/officeDocument/2006/relationships" name="Segment Information - Goodwill " sheetId="72" state="visible" r:id="rId72"/>
    <sheet xmlns:r="http://schemas.openxmlformats.org/officeDocument/2006/relationships" name="Company-owned Store Transacti_2" sheetId="73" state="visible" r:id="rId73"/>
    <sheet xmlns:r="http://schemas.openxmlformats.org/officeDocument/2006/relationships" name="Parent Company Condensed Balanc" sheetId="74" state="visible" r:id="rId74"/>
    <sheet xmlns:r="http://schemas.openxmlformats.org/officeDocument/2006/relationships" name="Parent Company Condensed Bala_2" sheetId="75" state="visible" r:id="rId75"/>
    <sheet xmlns:r="http://schemas.openxmlformats.org/officeDocument/2006/relationships" name="Parent Company Condensed Statem" sheetId="76" state="visible" r:id="rId76"/>
    <sheet xmlns:r="http://schemas.openxmlformats.org/officeDocument/2006/relationships" name="Parent Company Condensed Stat_2" sheetId="77" state="visible" r:id="rId77"/>
    <sheet xmlns:r="http://schemas.openxmlformats.org/officeDocument/2006/relationships" name="Condensed Financial Information"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29, 2024</t>
        </is>
      </c>
      <c r="C2" s="2" t="inlineStr">
        <is>
          <t>Feb. 17, 2025</t>
        </is>
      </c>
      <c r="D2" s="2" t="inlineStr">
        <is>
          <t>Jun. 1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Interactive Data Current</t>
        </is>
      </c>
      <c r="B5" s="4" t="inlineStr">
        <is>
          <t xml:space="preserve">Yes </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Period End Date</t>
        </is>
      </c>
      <c r="B10" s="4" t="inlineStr">
        <is>
          <t>Dec. 29,  2024</t>
        </is>
      </c>
      <c r="C10" s="4" t="inlineStr">
        <is>
          <t xml:space="preserve"> </t>
        </is>
      </c>
      <c r="D10" s="4" t="inlineStr">
        <is>
          <t xml:space="preserve"> </t>
        </is>
      </c>
    </row>
    <row r="11">
      <c r="A11" s="4" t="inlineStr">
        <is>
          <t>Entity Central Index Key</t>
        </is>
      </c>
      <c r="B11" s="4" t="inlineStr">
        <is>
          <t>0001286681</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Registrant Name</t>
        </is>
      </c>
      <c r="B13" s="4" t="inlineStr">
        <is>
          <t>Domino’s Pizza, Inc.</t>
        </is>
      </c>
      <c r="C13" s="4" t="inlineStr">
        <is>
          <t xml:space="preserve"> </t>
        </is>
      </c>
      <c r="D13" s="4" t="inlineStr">
        <is>
          <t xml:space="preserve"> </t>
        </is>
      </c>
    </row>
    <row r="14">
      <c r="A14" s="4" t="inlineStr">
        <is>
          <t>Securities Act File Number</t>
        </is>
      </c>
      <c r="B14" s="4" t="inlineStr">
        <is>
          <t>001-32242</t>
        </is>
      </c>
      <c r="C14" s="4" t="inlineStr">
        <is>
          <t xml:space="preserve"> </t>
        </is>
      </c>
      <c r="D14" s="4" t="inlineStr">
        <is>
          <t xml:space="preserve"> </t>
        </is>
      </c>
    </row>
    <row r="15">
      <c r="A15" s="4" t="inlineStr">
        <is>
          <t>Current Fiscal Year End Date</t>
        </is>
      </c>
      <c r="B15" s="4" t="inlineStr">
        <is>
          <t>--12-29</t>
        </is>
      </c>
      <c r="C15" s="4" t="inlineStr">
        <is>
          <t xml:space="preserve"> </t>
        </is>
      </c>
      <c r="D15" s="4" t="inlineStr">
        <is>
          <t xml:space="preserve"> </t>
        </is>
      </c>
    </row>
    <row r="16">
      <c r="A16" s="4" t="inlineStr">
        <is>
          <t>Entity Tax Identification Number</t>
        </is>
      </c>
      <c r="B16" s="4" t="inlineStr">
        <is>
          <t>38-251157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Current Reporting Status</t>
        </is>
      </c>
      <c r="B18" s="4" t="inlineStr">
        <is>
          <t xml:space="preserve">Yes </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Address, Address Line One</t>
        </is>
      </c>
      <c r="B23" s="4" t="inlineStr">
        <is>
          <t>30 Frank Lloyd Wright Drive</t>
        </is>
      </c>
      <c r="C23" s="4" t="inlineStr">
        <is>
          <t xml:space="preserve"> </t>
        </is>
      </c>
      <c r="D23" s="4" t="inlineStr">
        <is>
          <t xml:space="preserve"> </t>
        </is>
      </c>
    </row>
    <row r="24">
      <c r="A24" s="4" t="inlineStr">
        <is>
          <t>Entity Address, City or Town</t>
        </is>
      </c>
      <c r="B24" s="4" t="inlineStr">
        <is>
          <t>Ann Arbor</t>
        </is>
      </c>
      <c r="C24" s="4" t="inlineStr">
        <is>
          <t xml:space="preserve"> </t>
        </is>
      </c>
      <c r="D24" s="4" t="inlineStr">
        <is>
          <t xml:space="preserve"> </t>
        </is>
      </c>
    </row>
    <row r="25">
      <c r="A25" s="4" t="inlineStr">
        <is>
          <t>Entity Address, State or Province</t>
        </is>
      </c>
      <c r="B25" s="4" t="inlineStr">
        <is>
          <t>MI</t>
        </is>
      </c>
      <c r="C25" s="4" t="inlineStr">
        <is>
          <t xml:space="preserve"> </t>
        </is>
      </c>
      <c r="D25" s="4" t="inlineStr">
        <is>
          <t xml:space="preserve"> </t>
        </is>
      </c>
    </row>
    <row r="26">
      <c r="A26" s="4" t="inlineStr">
        <is>
          <t>Entity Address, Postal Zip Code</t>
        </is>
      </c>
      <c r="B26" s="4" t="inlineStr">
        <is>
          <t>48105</t>
        </is>
      </c>
      <c r="C26" s="4" t="inlineStr">
        <is>
          <t xml:space="preserve"> </t>
        </is>
      </c>
      <c r="D26" s="4" t="inlineStr">
        <is>
          <t xml:space="preserve"> </t>
        </is>
      </c>
    </row>
    <row r="27">
      <c r="A27" s="4" t="inlineStr">
        <is>
          <t>City Area Code</t>
        </is>
      </c>
      <c r="B27" s="4" t="inlineStr">
        <is>
          <t>734</t>
        </is>
      </c>
      <c r="C27" s="4" t="inlineStr">
        <is>
          <t xml:space="preserve"> </t>
        </is>
      </c>
      <c r="D27" s="4" t="inlineStr">
        <is>
          <t xml:space="preserve"> </t>
        </is>
      </c>
    </row>
    <row r="28">
      <c r="A28" s="4" t="inlineStr">
        <is>
          <t>Local Phone Number</t>
        </is>
      </c>
      <c r="B28" s="4" t="inlineStr">
        <is>
          <t>930-3030</t>
        </is>
      </c>
      <c r="C28" s="4" t="inlineStr">
        <is>
          <t xml:space="preserve"> </t>
        </is>
      </c>
      <c r="D28" s="4" t="inlineStr">
        <is>
          <t xml:space="preserve"> </t>
        </is>
      </c>
    </row>
    <row r="29">
      <c r="A29" s="4" t="inlineStr">
        <is>
          <t>Trading Symbol</t>
        </is>
      </c>
      <c r="B29" s="4" t="inlineStr">
        <is>
          <t>DPZ</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Title of 12(b) Security</t>
        </is>
      </c>
      <c r="B31" s="4" t="inlineStr">
        <is>
          <t>Common Stock</t>
        </is>
      </c>
      <c r="C31" s="4" t="inlineStr">
        <is>
          <t xml:space="preserve"> </t>
        </is>
      </c>
      <c r="D31" s="4" t="inlineStr">
        <is>
          <t xml:space="preserve"> </t>
        </is>
      </c>
    </row>
    <row r="32">
      <c r="A32" s="4" t="inlineStr">
        <is>
          <t>Entity Common Stock, Shares Outstanding</t>
        </is>
      </c>
      <c r="B32" s="4" t="inlineStr">
        <is>
          <t xml:space="preserve"> </t>
        </is>
      </c>
      <c r="C32" s="5" t="n">
        <v>34296712</v>
      </c>
      <c r="D32" s="4" t="inlineStr">
        <is>
          <t xml:space="preserve"> </t>
        </is>
      </c>
    </row>
    <row r="33">
      <c r="A33" s="4" t="inlineStr">
        <is>
          <t>Entity Public Float</t>
        </is>
      </c>
      <c r="B33" s="4" t="inlineStr">
        <is>
          <t xml:space="preserve"> </t>
        </is>
      </c>
      <c r="C33" s="4" t="inlineStr">
        <is>
          <t xml:space="preserve"> </t>
        </is>
      </c>
      <c r="D33" s="6" t="n">
        <v>18146606802</v>
      </c>
    </row>
    <row r="34">
      <c r="A34" s="4" t="inlineStr">
        <is>
          <t>Entity Voluntary Filers</t>
        </is>
      </c>
      <c r="B34" s="4" t="inlineStr">
        <is>
          <t xml:space="preserve">No </t>
        </is>
      </c>
      <c r="C34" s="4" t="inlineStr">
        <is>
          <t xml:space="preserve"> </t>
        </is>
      </c>
      <c r="D34" s="4" t="inlineStr">
        <is>
          <t xml:space="preserve"> </t>
        </is>
      </c>
    </row>
    <row r="35">
      <c r="A35" s="4" t="inlineStr">
        <is>
          <t>Entity Well-known Seasoned Issuer</t>
        </is>
      </c>
      <c r="B35" s="4" t="inlineStr">
        <is>
          <t xml:space="preserve">Yes </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 [Text Block]</t>
        </is>
      </c>
      <c r="B38" s="4" t="inlineStr">
        <is>
          <t>Portions of the definitive proxy statement to be furnished to shareholders of Domino’s Pizza, Inc. in connection with the annual meeting of shareholders to be held on April 23, 2025 are incorporated by reference into Part III.</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Detroit, Michigan</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s of Domino’s Pizza, Inc. and its subsidiaries (the “Company”) as of December 29, 2024 and December 31, 2023, and the related consolidated statements of income, of comprehensive income, of stockholders’ deficit and of cash flows for each of the three years in the period ended December 29, 2024, including the related notes and schedule of condensed financial information listed in the index appearing under Item 15(a)(2) (collectively referred to as the “consolidated financial statements”). We also have audited the Company’s internal control over financial reporting as of December 29,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29, 2024 and December 31, 2023, and the results of its operations and its cash flows for each of the three years in the period ended December 29, 2024 in conformity with accounting principles generally accepted in the United States of America. Also in our opinion, the Company maintained, in all material respects, effective internal control over financial reporting as of December 29,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4 Months Ended</t>
        </is>
      </c>
    </row>
    <row r="2">
      <c r="B2" s="2" t="inlineStr">
        <is>
          <t>Dec. 29, 2024 shares</t>
        </is>
      </c>
    </row>
    <row r="3">
      <c r="A3" s="3" t="inlineStr">
        <is>
          <t>Trading Arrangements, by Individual</t>
        </is>
      </c>
      <c r="B3" s="4" t="inlineStr">
        <is>
          <t xml:space="preserve"> </t>
        </is>
      </c>
    </row>
    <row r="4">
      <c r="A4" s="4" t="inlineStr">
        <is>
          <t>Material Terms of Trading Arrangement</t>
        </is>
      </c>
      <c r="B4" s="4" t="inlineStr">
        <is>
          <t>Item 9B. Other Information. Rule 10b5-1 Trading Plans Our directors and officers (as defined in Section 16 of the Exchange Act (“Section 16”)) may from time to time enter into plans for the purchase or sale of Domino’s stock that are intended to satisfy the affirmative defense conditions of Rule 10b5-1(c) under the Exchange Act. During the fiscal quarter ended December 29, 2024, the following Section 16 officer adopted a “Rule 10b5-1 trading arrangement” (as defined in Item 408 under Regulation S-K of the Exchange Act): • Sandeep Reddy , our Executive Vice President, Chief Financial Officer , adopted a new Rule 10b5-1 trading arrangement on December 10, 2024 . The plan’s maximum duration is until December 31, 2025 , and first trades will not occur until March 11, 2025 at the earliest. The trading plan, which is subject to certain conditions, is intended to permit Mr. Reddy to sell from time to time an aggregate of up to 3,299 shares of our common stock, the actual amount of which may be less based on tax withholdings and performance and vesting conditions of performance-based stock units and restricted stock units, upon such vesting. The Rule 10b5-1 trading arrangement described above was adopted and precleared in accordance with Domino’s Insider Trading Policy and actual sale transactions made pursuant to such trading arrangement will be disclosed publicly in future Section 16 filings with the SEC. No other directors or officers adopted , modified and/or terminated a “Rule 10b5-1 trading arrangement” or a “non-Rule 10b5-1 trading arrangement,” as defined in Item 408 under Regulation S-K of the Exchange Act, during the last fiscal quarter.</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Sandeep Reddy [Member]</t>
        </is>
      </c>
      <c r="B11" s="4" t="inlineStr">
        <is>
          <t xml:space="preserve"> </t>
        </is>
      </c>
    </row>
    <row r="12">
      <c r="A12" s="3" t="inlineStr">
        <is>
          <t>Trading Arrangements, by Individual</t>
        </is>
      </c>
      <c r="B12" s="4" t="inlineStr">
        <is>
          <t xml:space="preserve"> </t>
        </is>
      </c>
    </row>
    <row r="13">
      <c r="A13" s="4" t="inlineStr">
        <is>
          <t>Name</t>
        </is>
      </c>
      <c r="B13" s="4" t="inlineStr">
        <is>
          <t>Sandeep Reddy</t>
        </is>
      </c>
    </row>
    <row r="14">
      <c r="A14" s="4" t="inlineStr">
        <is>
          <t>Title</t>
        </is>
      </c>
      <c r="B14" s="4" t="inlineStr">
        <is>
          <t>Executive Vice President, Chief Financial Officer</t>
        </is>
      </c>
    </row>
    <row r="15">
      <c r="A15" s="4" t="inlineStr">
        <is>
          <t>Rule 10b5-1 Arrangement Adopted</t>
        </is>
      </c>
      <c r="B15" s="4" t="inlineStr">
        <is>
          <t>true</t>
        </is>
      </c>
    </row>
    <row r="16">
      <c r="A16" s="4" t="inlineStr">
        <is>
          <t>Adoption Date</t>
        </is>
      </c>
      <c r="B16" s="4" t="inlineStr">
        <is>
          <t>December 10, 2024</t>
        </is>
      </c>
    </row>
    <row r="17">
      <c r="A17" s="4" t="inlineStr">
        <is>
          <t>Expiration Date</t>
        </is>
      </c>
      <c r="B17" s="4" t="inlineStr">
        <is>
          <t>December 31, 2025</t>
        </is>
      </c>
    </row>
    <row r="18">
      <c r="A18" s="4" t="inlineStr">
        <is>
          <t>Arrangement Duration</t>
        </is>
      </c>
      <c r="B18" s="4" t="inlineStr">
        <is>
          <t>387 days</t>
        </is>
      </c>
    </row>
    <row r="19">
      <c r="A19" s="4" t="inlineStr">
        <is>
          <t>Aggregate Available</t>
        </is>
      </c>
      <c r="B19" s="5" t="n">
        <v>32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Governance The Company’s entire Board of Directors is engaged in risk management oversight, including the oversight of risks from cybersecurity threats. The Audit Committee assists the Board of Directors in its oversight of Domino’s company-wide risk management and the process established to identify, assess, measure, monitor and manage risks, including major information security and cybersecurity risks, with input from the Company’s internal committee dedicated to assessing and managing enterprise risk comprised of Company executives in addition to other senior leaders within the Company (the “Enterprise Risk Committee”). Cybersecurity and related matters are a recurring topic at meetings of the Audit Committee and the Company’s Executive Vice President and Chief Technology Officer (“CTO”) and Chief Information Security Officer (“CISO”) provide the Audit Committee with an update on the Company’s cybersecurity risk profile and strategy at multiple Audit Committee meetings each year. These updates include both qualitative and quantitative information on the effectiveness of the Company’s cybersecurity controls. At an operational level, the Company’s cybersecurity strategy is shaped by its CISO who is ultimately responsible for implementing the Company’s cybersecurity policies, procedures and strategy under the oversight of the Enterprise Risk Committee. The Company’s CISO regularly provides updates to the Enterprise Risk Committee at relevant meetings and provides additional updates to the Company’s Chief Executive Officer, Executive Vice President and Chief Financial Officer, Executive Vice President, General Counsel and Corporate Secretary and CTO on a regular basis in between the meetings of the Enterprise Risk Committee. Such updates are designed to ensure the Enterprise Risk Committee and Company executives remain informed about and are able to monitor the prevention, detection, mitigation and remediation of cybersecurity incidents. The Company’s CISO has multiple decades of experience in the cybersecurity and information security fields with relevant experience supplemented by undergraduate and post-graduate degrees in information technology and security and completion of additional related executive education, along with holding several industry-recognized cybersecurity certifications. The Company’s CTO supplements the expertise and experience of the CISO. Under the oversight of the Enterprise Risk Committee, relevant information regarding the Company’s cybersecurity profile and any cybersecurity threats or incidents is then communicated during the regular updates to the Audit Committee in a process designed to ensure the Board of Directors and Audit Committee maintains appropriate oversight of the Company’s cybersecurity strategy and risk profile. Cybersecurity Risk Management and Strategy Cybersecurity is a key component of the Company’s overall risk management system, and the Company believes it has implemented robust processes that are designed to effectively manage risks from cybersecurity threats . In addition to maintaining insurance coverage to address cyber incidents, the Company has also implemented processes, procedures and controls to help mitigate these risks. Domino’s cybersecurity program is embedded into the Company’s enterprise risk management framework from both a resource allocation and strategic initiative perspective and is supported by an extensive catalog of layered security controls that are designed to prevent and detect internal and external security threats and safeguard privacy and personal data of customers, team members, franchisees and other business partners. Domino’s maintains this comprehensive information security program with a dedicated team that is responsible for directing, coordinating, planning and organizing information security activities throughout the Company and is led by the Company’s CISO . The Company leverages a combination of the National Institute of Standards and Technology (NIST) Cybersecurity Framework and the Center for Internet Security (CIS) Critical Security Controls as the scale against which to assess its information security program and invest in its ability to proactively defend against security risks within its environment. Domino’s conducts annual risk assessments, both internally and through the use of third parties, to evaluate the effectiveness of its security controls and identify new threats and vulnerabilities and appropriate controls to mitigate risks and supplements these regular assessments with ongoing monitoring. Additionally, Domino’s participates in ongoing and periodic assessments of its external platform and applications to include running a responsible disclosure program to ensure that vulnerabilities that are discovered can be reported and appropriately remediated. Domino’s has been certified as compliant with the Payment Card Industry Data Security Standard (“PCI DSS”) standards and has several dedicated teams of specialists within its information security department that routinely conduct internal and external vulnerability and penetration assessments in accordance with both PCI DSS and industry accepted practices. This team keeps the Company’s management informed about and monitors the prevention, detection, mitigation, and remediation of cybersecurity incidents and leads the Company’s processes to oversee and identify risks from cybersecurity threats associated with the Company’s use of its third-party service providers . The Company additionally has established and maintains a dedicated Security Operations Center (SOC) team that is responsible for quickly identifying and treating events that could pose risk to its technology environments and that has a documented incident response plan in place, which is periodically tested, reviewed and updated as appropriate. The Company trains its team members through annual cybersecurity awareness training, phishing simulations and periodic communications about timely cybersecurity topics and threats. The Company, its vendors and service providers and their respective vendors and service providers face various security threats on a regular basis, including ongoing cybersecurity threats to and attacks on its and their information technology infrastructure that are intended to gain access to the Company’s proprietary information, destroy or modify data or disable, degrade or sabotage systems. Cyber incident techniques change frequently, may not immediately be recognized and can originate from a wide variety of sources, including as part of the supply-chain of software and computer code that supports the software and systems on which the Company and such parties rely. There has been an increase in the frequency, sophistication and ingenuity of the data security threats the Company and these vendors and service providers face, with attacks ranging from those common to businesses generally to those that are more advanced and persistent. While the Company does not believe that any risks from cybersecurity threats (as defined in Item 106 of Regulation S-K), including as a result of any previous cybersecurity incidents, have to-date materially affected the Company, including its business strategy, results of operations or financial condition , the occurrence of cybersecurity incidents, or a deficiency in cybersecurity, could negatively impact the Company’s business by causing a disruption to its operations, a compromise or corruption of confidential information, or damage to the Company’s employee and business relationships, any of which could have adverse effects on the Company’s results of operations, financial condition and cash flow and harm its brand. The costs related to cyber or other security threats or disruptions may not be fully insured or indemnified by others, including by the Company’s service providers. See “ Risk Factors – The occurrence of cyber incidents, or a deficiency in cybersecurity, could negatively impact our business by causing a disruption to our operations, a compromise or corruption of confidential information, or damage to our employee and business relationships, any of which could subject us to loss and harm our brand ” for further information.</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key component of the Company’s overall risk management system, and the Company believes it has implemented robust processes that are designed to effectively manage risks from cybersecurity threats . In addition to maintaining insurance coverage to address cyber incidents, the Company has also implemented processes, procedures and controls to help mitigate these risks. Domino’s cybersecurity program is embedded into the Company’s enterprise risk management framework from both a resource allocation and strategic initiative perspective and is supported by an extensive catalog of layered security controls that are designed to prevent and detect internal and external security threats and safeguard privacy and personal data of customers, team members, franchisees and other business partners. Domino’s maintains this comprehensive information security program with a dedicated team that is responsible for directing, coordinating, planning and organizing information security activities throughout the Company and is led by the Company’s CIS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entire Board of Directors is engaged in risk management oversight, including the oversight of risks from cybersecurity threats. The Audit Committee assists the Board of Directors in its oversight of Domino’s company-wide risk management and the process established to identify, assess, measure, monitor and manage risks, including major information security and cybersecurity risks, with input from the Company’s internal committee dedicated to assessing and managing enterprise risk comprised of Company executives in addition to other senior leaders within the Company (the “Enterprise Risk Committee”). Cybersecurity and related matters are a recurring topic at meetings of the Audit Committee and the Company’s Executive Vice President and Chief Technology Officer (“CTO”) and Chief Information Security Officer (“CISO”) provide the Audit Committee with an update on the Company’s cybersecurity risk profile and strategy at multiple Audit Committee meetings each year. These updates include both qualitative and quantitative information on the effectiveness of the Company’s cybersecurity controls. At an operational level, the Company’s cybersecurity strategy is shaped by its CISO who is ultimately responsible for implementing the Company’s cybersecurity policies, procedures and strategy under the oversight of the Enterprise Risk Committee. The Company’s CISO regularly provides updates to the Enterprise Risk Committee at relevant meetings and provides additional updates to the Company’s Chief Executive Officer, Executive Vice President and Chief Financial Officer, Executive Vice President, General Counsel and Corporate Secretary and CTO on a regular basis in between the meetings of the Enterprise Risk Committee. Such updates are designed to ensure the Enterprise Risk Committee and Company executives remain informed about and are able to monitor the prevention, detection, mitigation and remediation of cybersecurity incidents. The Company’s CISO has multiple decades of experience in the cybersecurity and information security fields with relevant experience supplemented by undergraduate and post-graduate degrees in information technology and security and completion of additional related executive education, along with holding several industry-recognized cybersecurity certifications. The Company’s CTO supplements the expertise and experience of the CISO. Under the oversight of the Enterprise Risk Committee, relevant information regarding the Company’s cybersecurity profile and any cybersecurity threats or incidents is then communicated during the regular updates to the Audit Committee in a process designed to ensure the Board of Directors and Audit Committee maintains appropriate oversight of the Company’s cybersecurity strategy and risk profile.</t>
        </is>
      </c>
    </row>
    <row r="11">
      <c r="A11" s="4" t="inlineStr">
        <is>
          <t>Cybersecurity Risk Board Committee or Subcommittee Responsible for Oversight [Text Block]</t>
        </is>
      </c>
      <c r="B11" s="4" t="inlineStr">
        <is>
          <t>The Company’s entire Board of Directors is engaged in risk management oversight, including the oversight of risks from cybersecurity threats. The Audit Committee assists the Board of Directors in its oversight of Domino’s company-wide risk management and the process established to identify, assess, measure, monitor and manage risks, including major information security and cybersecurity risks, with input from the Company’s internal committee dedicated to assessing and managing enterprise risk comprised of Company executives in addition to other senior leaders within the Company (the “Enterprise Risk Committee”).</t>
        </is>
      </c>
    </row>
    <row r="12">
      <c r="A12" s="4" t="inlineStr">
        <is>
          <t>Cybersecurity Risk Process for Informing Board Committee or Subcommittee Responsible for Oversight [Text Block]</t>
        </is>
      </c>
      <c r="B12" s="4" t="inlineStr">
        <is>
          <t>Cybersecurity and related matters are a recurring topic at meetings of the Audit Committee and the Company’s Executive Vice President and Chief Technology Officer (“CTO”) and Chief Information Security Officer (“CISO”) provide the Audit Committee with an update on the Company’s cybersecurity risk profile and strategy at multiple Audit Committee meetings each year. These updates include both qualitative and quantitative information on the effectiveness of the Company’s cybersecurity controls.</t>
        </is>
      </c>
    </row>
    <row r="13">
      <c r="A13" s="4" t="inlineStr">
        <is>
          <t>Cybersecurity Risk Role of Management [Text Block]</t>
        </is>
      </c>
      <c r="B13" s="4" t="inlineStr">
        <is>
          <t>Cybersecurity and related matters are a recurring topic at meetings of the Audit Committee and the Company’s Executive Vice President and Chief Technology Officer (“CTO”) and Chief Information Security Officer (“CISO”) provide the Audit Committee with an update on the Company’s cybersecurity risk profile and strategy at multiple Audit Committee meetings each year. These updates include both qualitative and quantitative information on the effectiveness of the Company’s cybersecurity controls. At an operational level, the Company’s cybersecurity strategy is shaped by its CISO who is ultimately responsible for implementing the Company’s cybersecurity policies, procedures and strategy under the oversight of the Enterprise Risk Committee. The Company’s CISO regularly provides updates to the Enterprise Risk Committee at relevant meetings and provides additional updates to the Company’s Chief Executive Officer, Executive Vice President and Chief Financial Officer, Executive Vice President, General Counsel and Corporate Secretary and CTO on a regular basis in between the meetings of the Enterprise Risk Committee. Such updates are designed to ensure the Enterprise Risk Committee and Company executives remain informed about and are able to monitor the prevention, detection, mitigation and remediation of cybersecurity incidents. The Company’s CISO has multiple decades of experience in the cybersecurity and information security fields with relevant experience supplemented by undergraduate and post-graduate degrees in information technology and security and completion of additional related executive education, along with holding several industry-recognized cybersecurity certifications. The Company’s CTO supplements the expertise and experience of the CISO. Under the oversight of the Enterprise Risk Committee, relevant information regarding the Company’s cybersecurity profile and any cybersecurity threats or incidents is then communicated during the regular updates to the Audit Committee in a process designed to ensure the Board of Directors and Audit Committee maintains appropriate oversight of the Company’s cybersecurity strategy and risk profi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an operational level, the Company’s cybersecurity strategy is shaped by its CISO who is ultimately responsible for implementing the Company’s cybersecurity policies, procedures and strategy under the oversight of the Enterprise Risk Committee. The Company’s CISO regularly provides updates to the Enterprise Risk Committee at relevant meetings and provides additional updates to the Company’s Chief Executive Officer, Executive Vice President and Chief Financial Officer, Executive Vice President, General Counsel and Corporate Secretary and CTO on a regular basis in between the meetings of the Enterprise Risk Committee. Such updates are designed to ensure the Enterprise Risk Committee and Company executives remain informed about and are able to monitor the prevention, detection, mitigation and remediation of cybersecurity incidents. The Company’s CISO has multiple decades of experience in the cybersecurity and information security fields with relevant experience supplemented by undergraduate and post-graduate degrees in information technology and security and completion of additional related executive education, along with holding several industry-recognized cybersecurity certifications. The Company’s CTO supplements the expertise and experience of the CISO.</t>
        </is>
      </c>
    </row>
    <row r="16">
      <c r="A16" s="4" t="inlineStr">
        <is>
          <t>Cybersecurity Risk Management Expertise of Management Responsible [Text Block]</t>
        </is>
      </c>
      <c r="B16" s="4" t="inlineStr">
        <is>
          <t>At an operational level, the Company’s cybersecurity strategy is shaped by its CISO who is ultimately responsible for implementing the Company’s cybersecurity policies, procedures and strategy under the oversight of the Enterprise Risk Committee. The Company’s CISO regularly provides updates to the Enterprise Risk Committee at relevant meetings and provides additional updates to the Company’s Chief Executive Officer, Executive Vice President and Chief Financial Officer, Executive Vice President, General Counsel and Corporate Secretary and CTO on a regular basis in between the meetings of the Enterprise Risk Committee. Such updates are designed to ensure the Enterprise Risk Committee and Company executives remain informed about and are able to monitor the prevention, detection, mitigation and remediation of cybersecurity incidents. The Company’s CISO has multiple decades of experience in the cybersecurity and information security fields with relevant experience supplemented by undergraduate and post-graduate degrees in information technology and security and completion of additional related executive education, along with holding several industry-recognized cybersecurity certifications. The Company’s CTO supplements the expertise and experience of the CISO.</t>
        </is>
      </c>
    </row>
    <row r="17">
      <c r="A17" s="4" t="inlineStr">
        <is>
          <t>Cybersecurity Risk Process for Informing Management or Committees Responsible [Text Block]</t>
        </is>
      </c>
      <c r="B17" s="4" t="inlineStr">
        <is>
          <t>At an operational level, the Company’s cybersecurity strategy is shaped by its CISO who is ultimately responsible for implementing the Company’s cybersecurity policies, procedures and strategy under the oversight of the Enterprise Risk Committee. The Company’s CISO regularly provides updates to the Enterprise Risk Committee at relevant meetings and provides additional updates to the Company’s Chief Executive Officer, Executive Vice President and Chief Financial Officer, Executive Vice President, General Counsel and Corporate Secretary and CTO on a regular basis in between the meetings of the Enterprise Risk Committee. Such updates are designed to ensure the Enterprise Risk Committee and Company executives remain informed about and are able to monitor the prevention, detection, mitigation and remediation of cybersecurity incidents. The Company’s CISO has multiple decades of experience in the cybersecurity and information security fields with relevant experience supplemented by undergraduate and post-graduate degrees in information technology and security and completion of additional related executive education, along with holding several industry-recognized cybersecurity certifications. The Company’s CTO supplements the expertise and experience of the CIS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Domino’s Pizza, Inc. (“DPI”), a Delaware corporation, conducts its operations and derives substantially all of its income from operations and cash provided by operating activities through its wholly-owned subsidiary, Domino’s, Inc. (“Domino’s”) and Domino’s wholly-owned subsidiary, Domino’s Pizza LLC. DPI and its wholly-owned subsidiaries (collectively, the “Company”) are primarily engaged in the following business activities: (i) retail sales of food through Company-owned Domino’s Pizza stores; (ii) sales of food and other products to franchised Domino’s Pizza stores through Company-owned supply chain centers in the U.S. and Canada; (iii) receipt of royalties, advertising contributions and fees from U.S. Domino’s Pizza franchisees; and (iv) receipt of royalties and fees from international Domino’s Pizza franchisees. Principles of Consolidation The accompanying consolidated financial statements include the accounts of DPI and its subsidiaries. All significant intercompany accounts and transactions have been eliminated. Fiscal Year The Company’s fiscal year ends on the Sunday closest to December 31. The 2024 fiscal year ended on December 29, 2024, the 2023 fiscal year ended on December 31, 2023 and the 2022 fiscal year ended on January 1, 2023. The 2024, 2023 and 2022 fiscal years each consisted of fifty-two weeks. Cash and Cash Equivalents Cash equivalents consist of highly liquid investments with original maturities of three months or less at the date of purchase. These investments are carried at cost, which approximates fair value. Restricted Cash and Cash Equivalents Restricted cash and cash equivalents at December 29, 2024 included $ 144.0 million of restricted cash and cash equivalents held for future principal and interest payments and other working capital requirements of the Company’s asset-backed securitization structure, $ 51.2 million of restricted cash equivalents held in a three-month interest reserve as required by the related debt agreements and $ 0.2 million of other restricted cash. As of December 29, 2024, the Company also held $ 80.9 million of advertising fund restricted cash and cash equivalents, which can only be used for activities that promote the Domino’s Pizza brand. Restricted cash and cash equivalents at December 31, 2023 included $ 149.1 million of restricted cash and cash equivalents held for future principal and interest payments and other working capital requirements of the Company’s asset-backed securitization structure, $ 51.6 million of restricted cash equivalents held in a three-month interest reserve as required by the related debt agreements and $ 0.2 million of other restricted cash. As of December 31, 2023, the Company also held $ 88.2 million of advertising fund restricted cash and cash equivalents, which can only be used for activities that promote the Domino’s Pizza brand. Allowances for Credit Losses The Company closely monitors accounts and notes receivable balances and estimates the allowance for credit losses. These estimates are based on historical collection experience and other factors, including those related to current market conditions and events. The Company’s allowances for accounts and notes receivable have not historically been material. The Company also monitors its off-balance sheet exposures under its letters of credit (Note 3), lease guarantees (Note 5) and surety bonds. Total conditional commitments under surety bonds were $ 11.8 million at December 29, 2024 and $ 14.7 million at December 31, 2023 . None of these arrangements has had or is likely to have a material effect on the Company’s results of operations, financial condition, revenues, expenses or liquidity. Inventories Inventories are valued at the lower of cost (on a first-in, first-out basis) or net realizable value. Other Assets Current and long-term other assets primarily include prepaid expenses such as insurance, taxes, deposits, notes receivable, software licenses, implementation costs for cloud-based computing arrangements, covenants not-to-compete and other intangible assets primarily arising from franchise acquisitions. Other long-term assets included implementation costs for cloud-based computing arrangements (primarily related to certain enterprise systems) of $ 14.5 million and $ 11.1 million , net of accumulated amortization of $ 9.7 million and $ 6.2 million as of December 29, 2024 and December 31, 2023 , respectively. Amortization expense for implementation costs for cloud-based computing arrangements was $ 3.5 million, $ 2.7 million and $ 1.9 million in 2024, 2023 and 2022 , respectively. Property, Plant and Equipment Additions to property, plant and equipment are recorded at cost. Repair and maintenance costs are expensed as incurred. Depreciation and amortization expense are recorded using the straight-line method over the estimated useful lives of the related assets. Estimated useful lives are generally as follows (in years):
Buildings 20
Leasehold and other improvements 5 – 15
Equipment 3 – 15 Depreciation and amortization expense on property, plant and equipment was $ 55.8 million , $ 52.4 million and $ 51.8 million in 2024, 2023 and 2022 , respectively. Impairments of Long-Lived Assets The Company evaluates the potential impairment of long-lived assets at least annually based on various analyses including, on an annual basis, the projection of undiscounted cash flows and whenever events or changes in circumstances indicate that the carrying amount of the assets may not be recoverable. If the Company determines that the carrying amount of an asset (or asset group) may not be recoverable, the Company compares the net carrying value of the asset group to the undiscounted net cash flows to be generated from the use and eventual disposition of that asset group.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There were no triggering events in 2024, 2023 and 2022 and accordingly, the Company did not record any impairment losses on long-lived assets in 2024, 2023 and 2022 . Investments in Marketable Securities Investments in marketable securities consist of investments in various mutual funds made by eligible individuals as part of the Company’s deferred compensation plan (Note 8).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 Goodwill The Company’s goodwill amounts primarily relate to franchise store acquisitions. The Company performs its required impairment tests in the fourth quarter of each fiscal year and did not recognize any goodwill impairment charges in 2024, 2023 and 2022 . 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ten years. Capitalized software amortization expense was $ 31.9 million , $ 28.2 million and $ 28.5 million in 2024, 2023 and 2022, respectively. As of December 29, 2024, scheduled amortization for capitalized software that had been placed in service as of December 29, 2024 is as follows in the table below. As of December 29, 2024, the Company also had $ 51.9 million of capitalized software that had not yet been placed in service.
2025 $ 28,340
2026 20,565
2027 12,705
2028 10,390
2029 10,385
Thereafter 20,752
$ 103,137 Investment in DPC Dash The Company holds a non-controlling interest in DPC Dash Ltd (“DPC Dash”), the Company’s master franchisee in China that owns and operates Domino’s Pizza stores in that market. On March 28, 2023, DPC Dash completed its initial public offering on the Hong Kong Exchange (HK: 1405). The Company accounts for its investment in DPC Dash as a trading security and records it at fair value at the end of each reporting period, with gains and losses recorded in other income or expense in its consolidated statements of income. Refer to Note 4 for fair value disclosures related to the Company’s investment in DPC Dash . Debt Issuance Costs Debt issuance costs are recorded as a reduction to the Company’s debt balance and primarily include the expenses incurred by the Company as part of the 2021, 2019, 2018, 2017 and 2015 Recapitalizations. Refer to Note 3 for a description of the 2021, 2019, 2018, 2017 and 2015 Recapitalizations. Amortization is recorded on a straight-line basis (which is materially consistent with the effective interest method) over the expected terms of the respective debt instrument to which the costs relate and is included in interest expense. Debt issuance cost amortization expense was $ 5.3 million , $ 5.5 million and $ 5.6 million in 2024, 2023 and 2022 , respectively. Insurance Reserves The Company has retention programs for workers’ compensation, general liability and owned and non-owned automobile liabilities for certain periods prior to December 1998 and for periods after December 2001. The Company is generally responsible for up to $ 1.0 million per occurrence under these retention programs for workers’ compensation and up to $ 2.0 million per occurrence under these retention programs for general liability, depending on policy year and line of coverage. The Company is also generally responsible for between $ 500,000 and $ 5.5 million per occurrence under these retention programs for owned and non-owned automobile liabilities depending on the year. Total insurance limits under these retention programs vary depending on the year covered and range up to $ 112.5 million per occurrence for general liability and owned and non-owned automobile liabilities and up to the applicable statutory limits for workers’ compensation. Casualty insurance reserves relating to the Company's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generally receives estimates of outstanding casualty insurance exposures from its independent actuary twice per year and differences between these estimated actuarial exposures and the Company’s recorded amounts are adjusted as appropriate. The Company had reserves for these programs of $ 50.7 million and $ 56.3 million as of December 29, 2024 and December 31, 2023, respectively. In addition, the Company maintains reserves for its share of employee health costs as part of the health care benefits offered to its employees. Reserves are based on undiscounted actuarial estimates based on underlying claims, including estimated claims incurred that have not yet been paid. Contract Liabilities Contract liabilities consist primarily of deferred franchise fees and deferred development fees. Deferred franchise fees and deferred development fees of $ 5.1 million and $ 5.3 million were included in current other accrued liabilities as of December 29, 2024 and December 31, 2023, respectively. Deferred franchise fees and deferred development fees of $ 15.8 million and $ 19.9 million were included in long-term other accrued liabilities as of December 29, 2024 and December 31, 2023, respectively. Changes in deferred franchise fees and deferred development fees in 2024 and 2023 were as follows:
Fiscal Year Ended
December 29, December 31,
Deferred franchise fees and deferred development fees, beginning of period $ 25,195 $ 28,225
Revenue recognized during the period ( 6,098 ) ( 6,468 )
New deferrals due to cash received and other 1,849 3,438
Deferred franchise fees and deferred development fees, end of period $ 20,946 $ 25,195 The Company expects to recognize revenue associated with deferred franchise fees and deferred development fees as follows in the table below. The Company has applied the sales-based royalty exemption which permits exclusion of variable consideration in the form of sales-based royalties from the disclosure of remaining performance obligations.
2025 $ 5,093
2026 4,756
2027 3,284
2028 2,156
2029 1,795
Thereafter 3,862
$ 20,946 Other Accrued Liabilities Current and long-term other accrued liabilities primarily include accruals for income, sales, property and other taxes, legal reserves, operating expenses, dividends payable, deferred compensation, unredeemed gift cards and contract liabilities. The Company had $ 42.6 million and $ 38.9 million included in other current accrued liabilities related to unredeemed gift cards as of December 29, 2024 and December 31, 2023 , respectively. Foreign Currency Translation The Company’ 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 Revenue Recognition U.S. Company-owned stores revenues are comprised of retail sales of food through Company-owned Domino’s Pizza stores located in the U.S. and are recognized when the items are delivered to or carried out by customers. Customer payments are generally due at the time of sale. Sales taxes related to these sales are collected from customers and remitted to the appropriate taxing authority and are not reflected in the Company’s consolidated statements of income as revenue. U.S. franchise royalties and fees are primarily comprised of royalties and fees from Domino’s Pizza franchisees with operations in the U.S. Each franchisee is generally required to pay a 5.5 % royalty fee on sales. In certain instances, the Company will collect lower rates based on area development agreements, sales initiatives, store relocation incentives and new store incentives. Royalty revenues are based on a percentage of franchise retail sales and are recognized when the items are delivered to or carried out by franchisees’ customers. U.S. franchise fee revenue primarily relates to per-transaction technology fees that are recognized as the related sales occur. From January 1, 2024 through March 24, 2024, the Company’s U.S. digital per-transaction technology fee was $ 0.395 . As of March 25, 2024 and for the remainder of fiscal 2024, the Company’s U.S. digital per-transaction technology fee was $ 0.355 . Payments for U.S. royalties and fees are generally due within seven days of the prior week end date. Supply chain revenues are primarily comprised of sales of food and other products to franchised Domino’s Pizza stores located in the U.S. and Canada. Revenues from the sale of food are recognized upon delivery of the food to franchisees and payments for food purchases are generally due within 30 days of the shipping date. The Company also offers profit sharing rebates and volume discounts to its franchisees. Obligations for profit sharing rebates are calculated based on actual results of its supply chain centers and are recognized as a reduction to revenue. Volume discounts are based on annual sales. The Company estimates the amount that will be earned and records a reduction to revenue throughout the year. International franchise royalties and fees are primarily comprised of royalties and fees from Domino’s Pizza franchisees outside of the U.S. Royalty revenues are recognized when the items are delivered to or carried out by franchisees’ customers. Royalty rates vary among international markets and may also differ based on certain incentives and concessions and averaged approximately 3.0 % in 2024. Franchise fees received from international franchisees are recognized as revenue on a straight-line basis over the term of each respective franchise store agreement, which is typically ten years. Development fees received from international master franchisees are also deferred when amounts are received and are recognized as revenue on a straight-line basis over the term of the respective master franchise agreement, which is typically ten years. International franchise fee revenues primarily relate to per-transaction technology fees that are recognized as the related sales occur. International franchise royalties and fees are invoiced at least quarterly, and payments are generally due within 60 days. U.S. franchise advertising revenues are comprised of contributions from Domino’s Pizza franchisees with operations in the U.S. to the Domino’s National Advertising Fund Inc. (“DNAF”), the Company’s consolidated not-for-profit subsidiary that administers the Domino’s Pizza system’s national and market level advertising activities in the U.S. Each franchisee is generally required to contribute 6.0 % of their retail sales to fund national marketing and advertising campaigns (subject, in certain instances, to lower rates based on certain incentives and waivers). Beginning on March 27, 2023, the Company effectuated a temporary reduction of 0.25 % to its standard 6.0 % advertising contribution. This temporary reduction expired at the beginning of the second quarter of 2024 and the advertising contribution rate returned to its standard 6.0 % as of March 25, 2024 . These revenues are recognized when items are delivered to or carried out by franchisees’ customers. Payments for U.S. franchise advertising revenues are generally due within seven days of the prior week end date. Although these revenues are restricted to be used only for advertising and promotional activities to benefit franchised stores, the Company has determined there are not performance obligations associated with the franchise advertising contributions received by DNAF that are separate from its U.S. royalty payment stream and as a result, these franchise contributions and the related expenses are presented gross in the Company’s consolidated statements of income. Disaggregation of Revenue Current accounting standards require that companies disaggregate revenue from contracts with customers into categories that depict how the nature, amount, timing, and uncertainty of revenue and cash flows are affected by economic factors. The Company has included its revenues disaggregated in its consolidated statements of income to satisfy this requirement. Supply Chain Profit-Sharing Arrangements The Company enters into profit-sharing arrangements with U.S. and Canadian franchisees that purchase all of their food from the Company’s supply chain centers. These profit-sharing arrangements generally offer Company-owned stores and participating franchisees 50 % of the pre-tax profit from the Company’s supply chain center operations. Profit-sharing obligations are recorded as a reduction to supply chain revenues in the same period as the related revenues and costs are recorded, and were $ 164.0 million , $ 138.7 million and $ 110.0 million in 2024, 2023 and 2022 , respectively. Cost of Sales Cost of sales consists primarily of U.S. Company-owned store and supply chain costs incurred to generate related revenues. Components of consolidated cost of sales primarily include food and labor costs, as well as other costs including delivery, occupancy costs (including rent, telephone, utilities and depreciation) and insurance expense. General and Administrative General and administrative expense consists primarily of labor cost (including variable performance-based compensation expense and non-cash equity-based compensation expense), depreciation and amortization, computer expenses, professional fees, travel and entertainment, rent, insurance and other corporate administrative costs. Advertising U.S. stores are generally required to contribute a percentage of retail sales to DNAF, as described in the revenue recognition section above. U.S. franchise advertising costs are accrued and expensed when the related U.S. franchise advertising revenues are recognized, as DNAF is obligated to expend such revenues on advertising and other activities that promote the Domino’s brand. U.S. franchise advertising costs expended by DNAF are included in U.S. franchise advertising expenses in the Company’s consolidated statements of income. Advertising costs funded by Company-owned stores are generally expensed as incurred and are included in general and administrative expense. Contributions from Company-owned stores that have not yet been expended are included in advertising fund assets, restricted on the Company’s consolidated balance sheets. Advertising expense included $ 509.9 million , $ 473.2 million and $ 485.3 million of U.S. franchise advertising expense in 2024, 2023 and 2022, respectively. Advertising expense also included $ 33.4 million , $ 33.5 million and $ 33.8 million in 2024, 2023 and 2022, respectively, primarily related to advertising costs funded by U.S. Company-owned stores and other general marketing expenses which are included in general and administrative expense in the consolidated statements of income. As of December 29, 2024, advertising fund assets, restricted of $ 103.4 million consisted of $ 80.9 million of cash and cash equivalents, $ 14.3 million of accounts receivable and $ 8.2 million of prepaid expenses. As of December 29, 2024, advertising fund cash and cash equivalents included $ 1.8 million of cash contributed from U.S. Company-owned stores that had not yet been expended. As of December 31, 2023, advertising fund assets, restricted of $ 106.3 million consisted of $ 88.2 million of cash and cash equivalents, $ 14.0 million of accounts receivable and $ 4.1 million of prepaid expenses. As of December 31, 2023, advertising fund cash and cash equivalents included $ 2.1 million of cash contributed from U.S. Company-owned stores that had not yet been expended. Leases The Company leases certain retail store and supply chain center locations, vehicles, equipment and its corporate headquarters. The Company determines whether an arrangement is or contains a lease at contract inception. The majority of the Company’s leases are classified as operating leases, which are included in operating lease right-of-use assets and operating lease liabilities in the Company’s consolidated balance sheets. Finance leases are included in property, plant and equipment, current portion of long-term debt and long-term debt on the Company’s consolidated balance sheets. Right-of-use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The Company estimates its incremental borrowing rate for each lease using a portfolio approach based on the respective weighted average term of the agreements. This estimation considers the market rates of the Company’s outstanding collateralized borrowings and interpolations of rates outside of the terms of the outstanding borrowings, including comparisons to comparable borrowings of similarly rated companies with longer term borrowings.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or general and administrative expense. Interest expense for finance leases is recognized using the effective interest method. Variable lease payments that do not depend on a rate or index, payments associated with non-lease components and short-term rentals (leases with terms less than 12 months) are expensed as incurred. Common Stock Dividends The Company declared dividends of $ 210.7 million (or $ 6.04 per share) in 2024, $ 170.4 million (or $ 4.84 per share) in 2023 and $ 157.5 million (or $ 4.40 per share) in 2022. The Company paid dividends of $ 209.9 million , $ 169.8 million , and $ 157.5 million in 2024, 2023 and 2022, respectively. Subsequent to the end of fiscal 2024, o n February 19, 2025 , the Company’s Board of Directors declared a quarterly dividend of $ 1.74 per common share payable on March 28, 2025 to shareholders of record at the close of business on March 14, 2025 . Stock Options and Other Equity-Based Compensation Arrangements The cost of all of the Company’s stock options, as well as other equity-based compensation arrangements, is reflected in the consolidated financial statements based on the estimated fair value of the awards (Note 9). Earnings Per Share The Company discloses two calculations of earnings per share (“EPS”): basic EPS and diluted EPS (Note 2).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unvested restricted stock awards and units and unvested performance-based restricted stock awards and units. Supplemental Disclosures of Cash Flow Information The Company paid interest of $ 185.0 million, $ 186.8 million and $ 188.5 million during 2024, 2023 and 2022 , respectively, on its Notes (Note 3). Cash paid for income taxes was $ 161.0 million, $ 136.3 million and $ 134.4 million in 2024, 2023 and 2022, respectively. The Company had non-cash investing activities related to accruals for capital expenditures of $ 3.1 million , $ 6.7 million and $ 6.9 million at December 29, 2024, December 31, 2023 and January 1, 2023, respectively. As of December 29, 2024, the Company had $ 3.0 million in non-cash financing activity related to accruals for excise taxes on share repurchases. As of December 31, 2023, the Company had $ 2.6 million i n non-cash financing activity related to accruals for excise taxes on share repurchases, which was paid in 2024. New Accounting Pronouncements Recently Adopted Accounting Standards The Company has considered all new accounting standards issued by the Financial Accounting Standards Board (“FASB”) and adopted the following accounting standard. ASU 2023-07, Segment Reporting (Topic 280): Improvements to Reportable Segment Disclosures In November 2023, the FASB issued ASU 2023-07, Segment Reporting (Topic 280): Improvements to Reportable Segment Disclosures (“ASU 2023-07”) , which requires disclosure on an annual and interim basis, significant segment expenses that are regularly provided to the chief operating decision maker and included within the reported measure of segment profit or loss. In addition, the ASU requires disclosure of other segment expenses by reportable segment and a description of their composition to permit the reconciliation between segment revenue, significant segment expenses and the reported segment measure of profit or loss. The ASU also requires disclosure of the title and position of the chief operating decision maker. On December 29, 2024, the end of the 2024 fiscal year, the Company adopted ASU 2023-07 and included the relevant disclosures within Note 11, Segment Information. The Company has presented the disclosures for significant segment expenses that are regularly provided to the chief operating decision maker retrospectively for all periods presented in the consolidated statements of income. Accounting Standards Not Yet Adopted The Company has considered all new accounting pronouncements issued by the FASB. The Company has not yet adopted the following standards: ASU 2023-09, Income Taxes (Topic 740): Improvements to Income Tax Disclosures In December 2023, the FASB issued ASU 2023-09, Income Taxes (Topic 740): Improvements to Income Tax Disclosures (“ASU 2023-09”) , which requires disclosure on an annual basis, a tabular reconciliation, including both amount and percentage of specific categories of the effective tax rate reconciliation, including state and local income taxes (net of Federal taxes), foreign taxes, effects of changes in tax laws and regulations, effects of cross-border tax laws, tax credits, changes in valuation allowances, nontaxable and nondeductible items and changes in unrecognized tax benefits. Additional disclosures are required for certain items exceeding five percent of income from continuing operations multiplied by the statutory income tax rate. The standard also requires disclosure of income taxes paid between Federal, state and foreign jurisdictions, including further disaggregation of those payments exceeding five percent of the total income taxes paid. ASU 2023-09 is effective for fiscal years beginning after December 15, 2024, and early adoption is permitted. The Company is currently evaluating the impact of this accounting standard on its consolidated financial statements. ASU 2024-03, Income Statement – Reporting Comprehensive Income – Expense Disaggregation Disclosures (Subtopic 220-40) In November 2024, the FASB issued ASU 2024-03, Income Statement – Reporting Comprehensive Income – Expense Disaggregation Disclosures (Subtopic 220-40) (“ASU 2024-03”) , which requires disclosure in the notes to the consolidated financial statements on an annual and interim basis, amounts of purchases of inventory, employee compensation, depreciation and intangible asset amortization for all expense captions presented on the face of the consolidated statements of income. The standard also requires a qualitative description of the amounts remaining in those expense captions that are not separately disaggregated. The standard also requires disclosure of the composition and amount of selling expenses. ASU 2024-03 is effective for annual reporting fiscal years beginning after December 15, 2026 and interim periods within fiscal years beginning after December 15, 2027, and early adoption is permitted. The standard may be adopted either prospectively or retrospectively. The Company is currently evaluating the impact of this accounting standard on its consolidated financial statements.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4</t>
        </is>
      </c>
    </row>
    <row r="3">
      <c r="A3" s="3" t="inlineStr">
        <is>
          <t>Earnings Per Share [Abstract]</t>
        </is>
      </c>
      <c r="B3" s="4" t="inlineStr">
        <is>
          <t xml:space="preserve"> </t>
        </is>
      </c>
    </row>
    <row r="4">
      <c r="A4" s="4" t="inlineStr">
        <is>
          <t>Earnings Per Share</t>
        </is>
      </c>
      <c r="B4" s="4" t="inlineStr">
        <is>
          <t xml:space="preserve">(2) Earnings per Share The computation of basic and diluted earnings per common share for 2024, 2023 and 2022 is as follows:
2024 2023 2022
Net income available to common stockholders – basic and diluted $ 584,170 $ 519,118 $ 452,263
Weighted average number of common shares 34,707,298 35,081,779 35,724,325
Earnings per common share – basic $ 16.83 $ 14.80 $ 12.66
Diluted weighted average number of common shares 34,991,484 35,401,313 36,093,754
Earnings per common share – diluted $ 16.69 $ 14.66 $ 12.53 The denominators used in calculating diluted earnings per share for common stock for 2024, 2023 and 2022 do not include the following because the effect of including these shares would be anti-dilutive or because the performance targets for these awards had not yet been met:
2024 2023 2022
Anti-dilutive shares underlying stock-based awards
Stock options 46,277 216,128 115,187
Restricted stock awards and units 4,223 7,060 1,470
Performance condition not met
Restricted stock awards and units 23,430 44,750 22,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apitalizations and Financing Arrangements</t>
        </is>
      </c>
      <c r="B1" s="2" t="inlineStr">
        <is>
          <t>12 Months Ended</t>
        </is>
      </c>
    </row>
    <row r="2">
      <c r="B2" s="2" t="inlineStr">
        <is>
          <t>Dec. 29, 2024</t>
        </is>
      </c>
    </row>
    <row r="3">
      <c r="A3" s="3" t="inlineStr">
        <is>
          <t>Debt Disclosure [Abstract]</t>
        </is>
      </c>
      <c r="B3" s="4" t="inlineStr">
        <is>
          <t xml:space="preserve"> </t>
        </is>
      </c>
    </row>
    <row r="4">
      <c r="A4" s="4" t="inlineStr">
        <is>
          <t>Recapitalizations and Financing Arrangements</t>
        </is>
      </c>
      <c r="B4" s="4" t="inlineStr">
        <is>
          <t xml:space="preserve">(3) Recapitalizations and Financing Arrangements The 2021 Notes, 2019 Notes, 2018 Notes, 2017 Notes and 2015 Notes (each, as defined below) are collectively referred to as the “Notes.” The Company made payments of $ 12.9 million, $ 51.5 million and $ 51.5 million in 2024, 2023 and 2022 , respectively on the Notes. The Company borrowed and repaid $ 120.0 million under its 2021 Variable Funding Notes (as defined below) in 2022. 2021 Recapitalization On April 16, 2021, the Company completed a recapitalization transaction (the “2021 Recapitalization”) in which certain of the Company’s subsidiaries issued notes pursuant to an asset-backed securitization. The notes consist of $ 850.0 million Series 2021-1 2.662 % Fixed Rate Senior Secured Notes, Class A-2-I with an anticipated term of 7.5 years (the “2021 7.5-Year Notes”) and $ 1.0 billion Series 2021-1 3.151 % Fixed Rate Senior Secured Notes, Class A-2-II with an anticipated term of 10 years (the “2021 Ten-Year Notes”, and, collectively with the 2021 7.5-Year Notes, the “2021 Notes”). Gross proceeds from the issuance of the 2021 Notes were $ 1.85 billion. 2019 Recapitalization On November 19, 2019, the Company completed a recapitalization transaction (the “2019 Recapitalization”) in which certain of the Company’s subsidiaries issued notes pursuant to an asset-backed securitization. The notes consist of $ 675.0 million Series 2019-1 3.668 % Fixed Rate Senior Secured Notes, Class A-2 with an anticipated term of 10 years (the “2019 Notes”). Gross proceeds from the issuance of the 2019 Notes were $ 675.0 million. 2018 Recapitalization On April 24, 2018, the Company completed a recapitalization transaction (the “2018 Recapitalization”) in which certain of the Company’s subsidiaries issued notes pursuant to an asset-backed securitization. The notes consist of $ 425.0 million Series 2018-1 4.116 % Fixed Rate Senior Secured Notes, Class A-2-I with an anticipated term of 7.5 years (the “2018 7.5-Year Notes”), and $ 400.0 million Series 2018-1 4.328 % Fixed Rate Senior Secured Notes, Class A-2-II with an anticipated term of 9.25 years (the “2018 9.25-Year Notes” and, collectively with the 2018 7.5-Year Notes, the “2018 Notes”). Gross proceeds from the issuance of the 2018 Notes were $ 825.0 million. 2017 Recapitalization On July 24, 2017, the Company completed a recapitalization transaction (the “2017 Recapitalization”) in which certain of the Company’s subsidiaries issued notes pursuant to an asset-backed securitization. The notes consisted of $ 300.0 million Series 2017-1 Floating Rate Senior Secured Notes, Class A-2-I with an anticipated term of five years (the “2017 Floating Rate Notes”), $ 600.0 million Series 2017-1 3.082 % Fixed Rate Senior Secured Notes, Class A-2-II with an anticipated term of five years (the “2017 Five-Year Notes”) and $ 1.0 billion Series 2017-1 4.118 % Fixed Rate Senior Secured Notes, Class A-2-III with an anticipated term of ten years (the “2017 Ten-Year Notes” and, collectively with the 2017 Floating Rate Notes and the 2017 Five-Year Notes, the “2017 Notes”). Gross proceeds from the issuance of the 2017 Notes were $ 1.9 billion. 2015 Recapitalization On October 21, 2015, the Company completed a recapitalization transaction (the “2015 Recapitalization”) in which certain of the Company’s subsidiaries issued notes pursuant to an asset-backed securitization. The notes consisted of $ 500.0 million Series 2015-1 3.484 % Fixed Rate Senior Secured Notes, Class A-2-I (the “2015 Five-Year Notes”) and $ 800.0 million Series 2015-1 4.474 % Fixed Rate Senior Secured Notes, Class A-2-II (the “2015 Ten-Year Notes” and, together with the 2015 Five-Year Notes, the “2015 Notes”). Gross proceeds from the issuance of the 2015 Notes were $ 1.3 billion. 2022 Variable Funding Notes On September 16, 2022, certain of the Company’s subsidiaries issued a variable funding note facility which allows for advances of up to $ 120.0 million of Series 2022-1 Variable Funding Senior Secured Notes, Class A-1 Notes (the “2022 Variable Funding Notes”). Interest on the 2022 Variable Funding Notes is payable at a per year rate equal to Secured Overnight Financing Rate, plus a spread adjustment (“Adjusted Term SOFR”), plus 150 basis points. The unused portion of the 2022 Variable Funding Notes is subject to a commitment fee of 50 basis points. It is anticipated that any amounts outstanding on the 2022 Variable Funding Notes will be repaid in full on or prior to April 2026, subject to two additional one-year extensions at the option of the Company, subject to certain conditions. Following the anticipated repayment date (and any extensions thereof), additional interest will accrue on the 2022 Variable Funding Notes equal to 5 % per annum. As of both December 29, 2024 and December 31, 2023 , the Company had no outstanding borrowings and $ 120.0 million of available borrowing capacity under its 2022 Variable Funding Not es. 2021 Variable Funding Notes In connection with the 2021 Recapitalization, certain of the Company’s subsidiaries issued a variable funding note facility which allows for advances of up to $ 200.0 million of Series 2021-1 Variable Funding Senior Secured Notes, Class A-1 Notes and certain other credit instruments, including letters of credit (the “2021 Variable Funding Notes”). Interest on the 2021 Variable Funding Notes is payable at a per year rate equal to Adjusted Term SOFR, plus 150 basis points. The unused portion of the 2021 Variable Funding Notes is subject to a commitment fee ranging from 50 to 100 basis points depending on utilization. It is anticipated that any amounts outstanding on the 2021 Variable Funding Notes will be repaid in full on or prior to April 2026, subject to two additional one-year extensions at the option of the Company, subject to certain conditions. Following the anticipated repayment date (and any extensions thereof), additional interest will accrue on the 2021 Variable Funding Notes equal to 5 % per annum. As of December 29, 2024 , the Company had no outstanding borrowings and $ 143.6 million of available borrowing capacity under its 2021 Variable Funding Notes, net of letters of credit issued of $ 56.4 million . As of December 31, 2023 , the Company had no outstanding borrowings and $ 157.8 million of available borrowing capacity under its 2021 Variable Funding Notes, net of letters of credit issued of $ 42.2 million . 2021 Notes The 2021 7.5-Year Notes have original remaining scheduled principal payments of $ 8.5 million in each of 2025 through 2027 and $ 801.1 million in 2028. The 2021 Ten-Year Notes have original remaining scheduled principal payments of $ 10.0 million in each of 2025 through 2030 and $ 912.5 million in 2031. Refer to the leverage ratio and debt classification disclosure below for additional information. The legal final maturity date of the 2021 Notes is April 2051, but it is anticipated that, unless earlier prepaid to the extent permitted under the related debt agreements, the 2021 7.5-Year Notes will be repaid on or prior to the anticipated repayment date occurring in October 2028, and the 2021 Ten-Year Notes will be repaid on or prior to the anticipated repayment date occurring in April 2031. If the Company has not repaid or refinanced the 2021 Notes prior to the applicable anticipated repayment dates, additional interest of at least 5 % per annum will accrue, as defined in the related agreements. 2019 Notes The 2019 Notes have original remaining scheduled principal payments of $ 6.8 million in each of 2025 through 2028 and $ 621.0 million in 2029. Refer to the leverage ratio and debt classification disclosure below for additional information. The legal final maturity date of the 2019 Notes is October 2049, but it is anticipated that, unless earlier prepaid to the extent permitted under the related debt agreements, the 2019 Notes will be repaid on or prior to the anticipated repayment date occurring in October 2029. If the Company has not repaid or refinanced the 2019 Notes prior to the applicable anticipated repayment date, additional interest of at least 5 % per annum will accrue, as defined in the related agreements. 2018 Notes The 2018 7.5-Year Notes have original remaining scheduled principal payments of $ 402.7 million in 2025. The 2018 9.25-Year Notes have original remaining scheduled principal payments of $ 4.0 million in each of 2025 and 2026 and $ 371.0 million in 2027. Refer to the leverage ratio and debt classification disclosure below for additional information. The legal final maturity date of the 2018 Notes is July 2048, but it is anticipated that, unless earlier prepaid to the extent permitted under the related debt agreements, the 2018 7.5 -Year Notes will be repaid on or prior to the anticipated repayment date occurring in October 2025, and the 2018 9.25-Year Notes will be repaid on or prior to the anticipated repayment date occurring in July 2027. If the Company has not repaid or refinanced the 2018 Notes prior to the applicable anticipated repayment dates, additional interest of at least 5 % per annum will accrue, as defined in the related agreements. 2017 Notes The 2017 Five-Year Notes and the 2017 Floating Rate Notes were repaid in connection with the 2021 Recapitalization. The 2017 Ten-Year Notes have original remaining scheduled principal payments of $ 10.0 million in each of 2025 and 2026 and $ 920.0 million in 2027. Refer to the leverage ratio and debt classification disclosure below for additional information. The legal final maturity date of the 2017 Ten-Year Notes is October 2047, but it is anticipated that, unless earlier prepaid to the extent permitted under the related debt agreements, the 2017 Ten-Year Notes will be repaid on or prior to the anticipated repayment date occurring in July 2027. If the Company has not repaid or refinanced the 2017 Ten-Year Notes prior to the applicable anticipated repayment dates, additional interest of at least 5 % per annum will accrue, as defined in the related agreements. 2015 Notes The 2015 Five-Year Notes were repaid in connection with the 2018 Recapitalization. The 2015 Ten-Year Notes have original remaining scheduled principal payments of $ 742.0 million in 2025. Refer to the leverage ratio and debt classification disclosure below for additional information. The legal final maturity date of the 2015 Ten-Year Notes is in October 2045, but it is anticipated that, unless earlier prepaid to the extent permitted under the related debt agreements, the 2015 Ten-Year Notes will be repaid on or prior to the anticipated repayment date occurring in October 2025. If the Company has not repaid or refinanced the 2015 Ten-Year Notes prior to the applicable anticipated repayment date, additional interest of at least 5 % per annum will accrue, as defined in the related agreements. Debt Issuance Costs and Transaction-Related Expenses During 2022 and in connection with the issuance of the 2022 Variable Funding Notes, the Company capitalized $ 1.6 million of financing costs, which are recorded in long-term other assets in the Company ’s consolidated balance sheets and are being amortized into interest expense over the remaining term of the 2022 Variable Funding Notes. Guarantees and Covenants of the Notes The Notes are guaranteed by certain subsidiaries of the Company and secured by a security interest in substantially all of the assets of the Company, including royalty and certain other income from all U.S. and international stores, U.S. and Canadian supply chain distribution income and intellectual property. The restrictions placed on the Company’s subsidiaries require that the Company’s principal and interest obligations have first priority and amounts are segregated weekly to ensure appropriate funds are reserved to pay the quarterly principal and interest amounts due. The amount of weekly cash flow that exceeds the required weekly principal and interest reserve is generally remitted to the Company in the form of a dividend. However, once the required obligations are satisfied, there are no further restrictions, including payment of dividends, on the cash flows of the subsidiaries. The Notes are subject to certain financial and non-financial covenants, including a debt service coverage ratio calculation. The covenant requires a minimum coverage ratio of 1.75 x total debt service to securitized net cash flow, as defined in the indenture governing the securitized debt. The covenants, among other things, may limit the ability of certain of the Company’s subsidiaries to declare dividends, make loans or advances or enter into transactions with affiliates. In the event that certain covenants are not met, the Notes may become partially or fully due and payable on an accelerated schedule. In addition, the Company may voluntarily prepay, in part or in full, the Notes at any time, subject to certain make-whole interest obligations. While the Notes are outstanding, scheduled payments of principal and interest are required to be made on a quarterly basis. The payment of principal of the Notes may be suspended if the Holdco Leverage Ratio for the Company is less than or equal to 5.0 x total debt to Consolidated Adjusted EBITDA, each as defined in the indenture governing the securitized debt. Scheduled principal payments will resume upon failure to satisfy the aforementioned leverage ratio on an ongoing basis and no catch-up provisions are applicable. Leverage Ratio and Debt Classification As of the end of each of the fiscal quarters in 2024, the Company had a Holdco Leverage Ratio of less than 5.0 x, and accordingly, did not make the previously scheduled debt amortization payments for its outstanding notes beginning in the second quarter of 2024. Accordingly, the outstanding principal amounts of the Company’s 2021 Notes, 2019 Notes, 2018 9.25-Year Notes and 2017 Ten-Year Notes have been classified as long-term debt in the consolidated balance sheet as of December 29, 2024. The anticipated repayment date for the 2018 7.5-Year Notes and the 2015 Ten-Year Notes is October 2025 and accordingly, the outstanding principal amounts for these notes have been classified as current portion of long-term debt in the consolidated balance sheet as of December 29, 2024 . The Company expects to refinance the 2018 7.5-Year Notes and the 2015 Ten-Year Notes prior to the anticipated repayment date. If the Company does not refinance the 2018 7.5-Year Notes and the 2015 Ten-Year Notes prior to the anticipated repayment date, additional interest of at least 5 % per annum will accrue and the Company’s cash flows other than technology fees and a weekly management fee to cover certain general and administrative expenses would be directed to the repayment of the securitized debt. Consolidated Long-Term Debt At December 29, 2024 and December 31, 2023, consolidated long-term debt consisted of the following:
December 29, December 31,
2015 Ten-Year Notes $ 742,000 $ 744,000
2017 Ten-Year Notes 940,000 942,500
2018 7.5-Year Notes 402,688 403,750
2018 9.25-Year Notes 379,000 380,000
2019 Ten-Year Notes 648,000 649,688
2021 7.5-Year Notes 826,625 828,750
2021 Ten-Year Notes 972,500 975,000
Finance lease obligations 66,058 73,482
Financing obligation from sale leaseback 14,788 14,877
Debt issuance costs, net of accumulated amortization ( 16,321 ) ( 21,619 )
Total debt 4,975,338 4,990,428
Current portion of long-term debt ( 1,149,679 ) ( 56,366 )
Long-term debt, less current portion $ 3,825,659 $ 4,934,062 At December 29, 2024, maturities of long-term debt, finance leases and other financing obligations were as follows below and reflect the total amounts due for each of the Notes on their respective anticipated repayment dates assuming the Holdco Leverage Ratio remains less than or equal to 5.0x.
2025 $ 1,149,679
2026 5,991
2027 1,324,246
2028 831,088
2029 652,765
Thereafter 1,027,890
$ 4,991,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4)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air Value of Cash Equivalents and Marketable Securities The fair values of the Company’s cash equivalents and investments in marketable securities are based on quoted prices in active markets for identical assets. Fair Value of Investments The Company holds a non-controlling interest in DPC Dash, the Company’s master franchisee in China that owns and operates Domino’s Pizza stores in that market. As of December 29, 2024 and December 31, 2023, the fair value of the Company’s investment in DPC Dash is based on the active exchange quoted price for the equity security (HK$ 79.25 per share as of December 29, 2024 and HK$ 61.95 per share as of December 31, 2023) . The Company owned 8,101,019 and 18,101,019 ordinary shares as of December 29, 2024 and December 31, 2023 , respectively. The Company sold 10,000,000 ordinary shares of its investment in DPC Dash in the fourth quarter of 2024 for net proceeds of $ 82.9 million . The Company recorded a total net adjustment to the net carrying amount of its investment in DPC Dash of $ 22.1 million and $ 17.7 million in 2024 and 2023, respectively, with the net realized and unrealized gains recorded in other income in its consolidated statements of income. The Company did not record any adjustments to the carrying amount of its investment in 2022. The following table summarizes the carrying amounts and fair values of certain assets at December 29, 2024:
At December 29, 2024
Fair Value Estimated Using
Carrying Level 1 Level 2 Level 3
Amount Inputs Inputs Inputs
Cash equivalents $ 127,074 $ 127,074 $ — $ —
Restricted cash equivalents 140,669 140,669 — —
Investments in marketable securities 20,638 20,638 — —
Advertising fund cash equivalents, restricted 70,350 70,350 — —
Investment in DPC Dash 82,699 82,699 — — The following table summarizes the carrying amounts and fair values of certain assets at December 31, 2023:
At December 31, 2023
Fair Value Estimated Using
Carrying Level 1 Level 2 Level 3
Amount Inputs Inputs Inputs
Cash equivalents $ 50,732 $ 50,732 $ — $ —
Restricted cash equivalents 133,063 133,063 — —
Investments in marketable securities 16,720 16,720 — —
Advertising fund cash equivalents, restricted 69,199 69,199 — —
Investment in DPC Dash 143,553 143,553 — — Fair Value of Debt The estimated fair values of the Company’s Notes (Note 3) are classified as Level 2 measurements, as the Company estimates the fair value amount by using available market information. The Company obtained quotes from two separate brokerage firms that are knowledgeable about the Company’s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noteholders could realize in a current market exchange. The use of different assumptions and/or estimation methodologies may have a material effect on the estimated fair values stated below. Management estimated the approximate fair values of the Notes as follows:
December 29, 2024 December 31, 2023
Principal Fair Value Principal Fair Value
2015 Ten-Year Notes $ 742,000 $ 739,032 $ 744,000 $ 727,632
2017 Ten-Year Notes 940,000 915,560 942,500 895,375
2018 7.5-Year Notes 402,688 399,869 403,750 392,041
2018 9.25-Year Notes 379,000 370,662 380,000 365,180
2019 Ten-Year Notes 648,000 599,400 649,688 591,865
2021 7.5-Year Notes 826,625 750,576 828,750 730,958
2021 Ten-Year Notes 972,500 850,938 975,000 830,700 The Company did not have any outstanding borrowings under its variable funding notes at December 29, 2024 or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5) Leases The Company leases certain retail store and supply chain center locations, vehicles, equipment and its corporate headquarters with expiration dates through 2045. The components of operating and finance lease cost for 2024, 2023 and 2022 were as follows:
2024 2023 2022
Operating lease cost $ 50,058 $ 47,579 $ 47,039
Finance lease cost:
Amortization of right-of-use assets 5,644 5,545 5,235
Interest on lease liabilities 4,090 4,340 4,369
Total finance lease cost $ 9,734 $ 9,885 $ 9,604 Rent expense totaled $ 91.2 million , $ 85.6 million and $ 79.6 million in 2024, 2023 and 2022, respectively. Rent expense includes operating lease cost, as well as expense for non-lease components including common area maintenance, real estate taxes and insurance for the Company’s real estate leases. Rent expense also includes the variable rate per mile driven and fixed maintenance charges for the Company’s supply chain center tractors and trailers and expense for short-term rentals. Rent expense for certain short-term supply chain center tractor and trailer rentals was $ 7.5 million , $ 5.4 million and $ 7.0 million in 2024, 2023 and 2022, respectively. Variable rent expense and rent expense for other short-term leases were immaterial for 2024, 2023 and 2022. Supplemental balance sheet information related to the Company’s finance leases as of December 29, 2024 and December 31, 2023 was as follows:
December 29, December 31,
Land and buildings $ 79,966 $ 83,969
Equipment 4,640 4,284
Finance lease assets 84,606 88,253
Accumulated depreciation and amortization ( 28,148 ) ( 24,159 )
Finance lease assets, net $ 56,458 $ 64,094
Current portion of long-term debt $ 4,895 $ 4,778
Long-term debt , less current portion 61,163 68,704
Total principal payable on finance leases $ 66,058 $ 73,482 As of December 29, 2024 and December 31, 2023, the weighted average remaining lease term and weighted average discount rate for the Company’s operating and finance leases were as follows:
2024 2023
Operating Finance Operating Finance
Leases Leases Leases Leases
Weighted average remaining lease term 7 years 12 years 7 years 13 years
Weighted average discount rate 4.6 % 6.1 % 4.3 % 6.1 % Supplemental cash flow information related to leases for 2024, 2023 and 2022 was as follows:
2024 2023 2022
Cash paid for amounts included in the measurement of lease liabilities:
Operating cash flows from operating leases $ 50,636 $ 46,936 $ 45,082
Operating cash flows from finance leases 4,090 4,340 4,369
Financing cash flows from finance leases 4,683 4,184 4,176
Cash paid for amounts included in the measurement of
Operating cash flows from sale leaseback 1,293 201 —
Financing cash flows from sale leaseback 89 21 —
Right-of-use assets obtained in exchange for new lease obligations:
Operating leases 53,076 34,313 64,660
Finance leases 1,442 3,842 478 Maturities of lease liabilities as of December 29, 2024 were as follows:
Operating Finance
Leases Leases
2025 $ 49,446 $ 8,566
2026 47,740 9,258
2027 40,144 8,172
2028 33,242 7,099
2029 28,657 7,132
Thereafter 62,750 50,514
Total future minimum rental commitments 261,979 90,741
Less, amounts representing interest ( 40,076 ) ( 24,683 )
Total lease liabilities $ 221,903 $ 66,058 In the fourth quarter of 2023, a subsidiary of the Company entered into a purchase and sale agreement with a developer to sell one of the Company’s owned supply chain center buildings and the associated land for $ 14.9 million. Concurrently, a separate subsidiary of the Company entered into a lease agreement with the developer to construct a new supply chain center which includes both the existing building as well as an adjoined new construction on the adjacent properties owned by the developer. The leaseback of the Company’s building on a standalone basis for the construction period plus the 20-year term using the discount rate implicit in the lease resulted in a finance lease classification, and therefore, the transaction was accounted for as a failed sale leaseback. The Company retained the existing land and buildings on its consolidated balance sheet which are included in property, plant and equipment and the Company continues to depreciate the building as if it owned it. The $ 14.9 million cash proceeds from the transaction were recorded as a financing obligation which is classified as long-term debt in the Company’s consolidated balance sheet and will be amortized into principal and interest expense over the term of the lease agreement. The $ 119.5 million of future minimum rent payments associated with the new construction on a standalone basis is included in the disclosure for material leases not yet commenced, below. As of December 29, 2024 , in addition to the lease for the new supply chain construction on a standalone basis discussed above, the Company also had additional leases for certain supply chain real estate and certain supply chain vehicles that had not yet commenced. The total estimated future minimum rental commitments for all of these arrangements is $ 178.0 million. These leases are expected to commence in 2025 with lease terms of up to 20 years. These undiscounted amounts are not included in the table above. The Company has guaranteed lease payments related to certain franchisees’ lease arrangements. The maximum amount of potential future payments under these guarantees was $ 12.8 million and $ 18.5 million as of December 29, 2024 and December 31, 2023 , respectively. The Company does not believe these arrangements have or are likely to have a material effect on its results of operations, financial condition, revenues or expenses, capital expenditure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6) Commitments and Contingencies The Company is a party to lawsuits, revenue agent reviews by taxing authorities and legal proceedings, of which the majority involve workers’ compensation, employment practices liability, general liability and automobile and franchisee claims arising in the ordinary course of business. The Company records legal fees associated with loss contingencies when they are probable and reasonably estimable. Litigation is subject to many uncertainties, and the outcome of individual litigated matters is unpredictable. These matters could be decided unfavorably and could require the Company to pay damages or make other expenditures in amounts or a range of amounts that cannot be estimated with accuracy. However, the Company does not believe these matters, individually or in the aggregate, will have a material adverse effect on the business or financial condition of the Company, and the Company expects that the established accruals adequately provide for the estimated resolution of such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7) Income Taxes Income before provision for income taxes in 2024, 2023 and 2022 consisted of the following:
2024 2023 2022
U.S. $ 707,705 $ 640,255 $ 560,115
Foreign 14,510 12,185 12,718
Income before provision for income taxes $ 722,215 $ 652,440 $ 572,833 The differences between the U.S. Federal statutory income tax provision (using the statutory rate of 21 %) and the Company’s consolidated provision for income taxes for 2024, 2023 and 2022 are summarized as follows:
2024 2023 2022
Federal income tax provision based on the statutory rate $ 151,665 $ 137,012 $ 120,295
State and local income taxes, net of related Federal income taxes 22,546 19,473 15,978
Non-resident withholding and foreign income taxes 26,600 25,301 23,276
Foreign tax and other tax credits ( 28,622 ) ( 25,786 ) ( 19,849 )
Foreign derived intangible income ( 16,380 ) ( 17,850 ) ( 15,068 )
Excess tax benefits from equity-based compensation ( 22,241 ) ( 3,397 ) ( 2,169 )
Non-deductible expenses, net 6,107 5,040 3,322
Unrecognized tax provision (benefit), net of related Federal income taxes 616 16 ( 3,788 )
Other ( 2,246 ) ( 6,487 ) ( 1,427 )
Provision for income taxes $ 138,045 $ 133,322 $ 120,570 Excess tax benefits from equity-based compensation activity resulted in a decrease in the Company’s provision for income taxes of $ 22.2 million , $ 3.4 million and $ 2.2 million in 2024, 2023 and 2022, respectively, primarily due to the recognition of excess tax benefits for options exercised and the vesting of equity awards. The components of the 2024, 2023 and 2022 consolidated provision for income taxes were as follows:
2024 2023 2022
Provision for Federal income taxes
Current provision $ 95,376 $ 100,287 $ 76,552
Deferred (benefit) provision ( 8,816 ) ( 16,467 ) 4,125
Total provision for Federal income taxes 86,560 83,820 80,677
Provision for state and local income taxes
Current provision 25,186 27,243 20,489
Deferred (benefit) provision ( 301 ) ( 2,991 ) 577
Total provision for state and local income taxes 24,885 24,252 21,066
Provision for non-resident withholding and foreign income taxes
Current provision 26,600 25,301 23,276
Deferred benefit — ( 51 ) ( 4,449 )
Total provision for non-resident withholding and foreign income taxes 26,600 25,250 18,827
Provision for income taxes $ 138,045 $ 133,322 $ 120,570 As of December 29, 2024 and December 31, 2023, the significant components of net deferred income taxes were as follows:
December 29, December 31,
Deferred income tax assets
Operating lease liabilities $ 55,538 $ 53,720
Accruals and reserves 16,193 16,176
Insurance reserves 11,800 12,592
Non-cash equity-based compensation expense 10,354 10,309
Foreign tax credit 20,970 16,798
Other 11,146 13,181
Deferred income tax assets before valuation allowance 126,001 122,776
Less, valuation allowance ( 22,359 ) ( 18,166 )
Deferred income tax assets, net 103,642 104,610
Deferred income tax liabilities
Operating lease right-of-use assets 52,684 50,883
Capitalized software 8,535 14,523
Depreciation, amortization and asset basis differences 9,103 12,155
Unrealized gain on investments 9,888 13,369
Deferred income tax liabilities 80,210 90,930
Net deferred income taxes $ 23,432 $ 13,680 Realization of the Company ’ s deferred tax assets is dependent upon many factors, including, but not limited to, the Company ’ s ability to generate sufficient taxable income. Although realization of the Company ’ s deferred tax assets is not assured, on an ongoing basis, management assesses whether it remains more likely than not the deferred tax assets will be realized. As of December 29, 2024 and December 31, 2023, the Company had total foreign tax credits of $ 21.0 million and $ 16.8 million , respectively, which were fully offset with a corresponding valuation allowance. As of December 29, 2024 and December 31, 2023, the Company also had valuation allowances related to interest deductibility in separately filed states of $ 1.4 million and $ 1.4 million , respectively. Management believes the remaining deferred tax assets will be realized. For financial reporting purposes, the Company ’ s investment in foreign subsidiaries does not exceed its tax basis. Therefore, no deferred income taxes have been provided. The Company recognizes the financial statement benefit of a tax position if it is more likely than not that the position is sustainable, based solely on its technical merits and consideration of the relevant taxing authorities widely understood administrative practices and precedents. For tax positions meeting the “more likely than not” threshold, the amount recognized in the financial statements is the largest benefit that has a greater than 50 percent likelihood of being realized upon ultimate settlement with the relevant tax authority. The Company recognizes accrued interest related to unrecognized tax benefits in interest expense and recognizes penalties in income tax expense. A reconciliation of the beginning and ending amount of unrecognized tax benefits as of December 29, 2024, December 31, 2023 and January 1, 2023 is as follows:
December 29, December 31, January 1,
Unrecognized tax benefits at beginning of period $ 3,918 $ 3,902 $ 7,690
Additions for tax positions of current year 1,039 961 887
Additions for tax positions of prior years 241 503 958
Reductions for changes in prior year tax positions — ( 551 ) ( 4,521 )
Reductions for lapses of applicable statute of limitations ( 664 ) ( 897 ) ( 1,112 )
Unrecognized tax benefits at end of period $ 4,534 $ 3,918 $ 3,902 As of December 29, 2024 , the amount of unrecognized tax benefits was $ 4.5 million of which, if ultimately recognized, $ 4.5 million would be recognized as an income tax benefit and reduce the Company ’ s effective tax rate. As of December 29, 2024 , the Company had $ 0.6 million of accrued interest and no accrued penalties. As of December 31, 2023 , the amount of unrecognized tax benefits was $ 3.9 million of which, if ultimately recognized, $ 3.9 million would be recognized as an income tax benefit and reduce the Company ’ s effective tax rate. As of December 31, 2023 , the Company had $ 0.4 million of accrued interest and no accrued penalties. There are currently no Internal Revenue Service audits in progress for the Company. The Company continues to be under examination by certain states. The Company ’ s Federal statute of limitation has expired for years prior to 2021, but it varies for state and foreign locations. The Company believes appropriate provisions for all outstanding tax issues have been made for all jurisdictions and all op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29, 2024</t>
        </is>
      </c>
    </row>
    <row r="3">
      <c r="A3" s="3" t="inlineStr">
        <is>
          <t>Retirement Benefits [Abstract]</t>
        </is>
      </c>
      <c r="B3" s="4" t="inlineStr">
        <is>
          <t xml:space="preserve"> </t>
        </is>
      </c>
    </row>
    <row r="4">
      <c r="A4" s="4" t="inlineStr">
        <is>
          <t>Employee Benefits</t>
        </is>
      </c>
      <c r="B4" s="4" t="inlineStr">
        <is>
          <t>(8) Employee Benefits The Company has a retirement savings plan which qualifies under Internal Revenue Code Section 401(k). All employees of the Company who have completed 60 days of service and are at least 18 years of age are eligible to participate in the plan . The plan requires the Company to match 100 % of the first 5 % of each employee’s elective deferrals. The Company’s matching contributions are made in the form of cash and vest immediately. The expenses incurred for Company contributions to the plan were $ 14.1 million , $ 12.5 million and $ 12.4 million in 2024, 2023 and 2022, respectively. The Company has established a non-qualified deferred compensation plan available for certain key employees. Under this self-funding plan, the participants may defer up to 40 % of their base salary and up to 80 % of their bonus compensation. Beginning in fiscal 2025, participants may defer up to 50% of their base salary and up to 80% of their bonus compensation. The participants direct the investment of their deferred compensation within several investment funds. The Company is not required to contribute and did no t contribute to this plan during 2024, 2023 and 2022. The Company has an employee stock payroll deduction plan (the “ESPDP”). Under the ESPDP, eligible employees may deduct up to 15 % of their eligible wages to purchase common stock at 85 % of the market price of the stock at the purchase date. The ESPDP requires employees to hold their purchased common stock for at least one year. The Company purchases common stock on the open market for the ESPDP at the current market price. There were 15,935 shares, 18,439 shares and 17,378 shares of common stock in 2024, 2023 and 2022 , respectively, purchased on the open market for participating employees at a weighted-average price of $ 450.59 in 2024 , $ 341.76 in 2023 and $ 391.23 in 2022 . The expenses incurred under the ESPDP were $ 1.0 million, $ 0.9 million, and $ 1.0 million in 2024,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6126</v>
      </c>
      <c r="C3" s="6" t="n">
        <v>114098</v>
      </c>
    </row>
    <row r="4">
      <c r="A4" s="4" t="inlineStr">
        <is>
          <t>Restricted cash and cash equivalents</t>
        </is>
      </c>
      <c r="B4" s="5" t="n">
        <v>195370</v>
      </c>
      <c r="C4" s="5" t="n">
        <v>200870</v>
      </c>
    </row>
    <row r="5">
      <c r="A5" s="4" t="inlineStr">
        <is>
          <t>Accounts receivable, net of reserves of $5,834 in 2024 and $5,885 in 2023</t>
        </is>
      </c>
      <c r="B5" s="5" t="n">
        <v>309104</v>
      </c>
      <c r="C5" s="5" t="n">
        <v>282809</v>
      </c>
    </row>
    <row r="6">
      <c r="A6" s="4" t="inlineStr">
        <is>
          <t>Inventories</t>
        </is>
      </c>
      <c r="B6" s="5" t="n">
        <v>70919</v>
      </c>
      <c r="C6" s="5" t="n">
        <v>82964</v>
      </c>
    </row>
    <row r="7">
      <c r="A7" s="4" t="inlineStr">
        <is>
          <t>Prepaid expenses and other</t>
        </is>
      </c>
      <c r="B7" s="5" t="n">
        <v>40363</v>
      </c>
      <c r="C7" s="5" t="n">
        <v>30215</v>
      </c>
    </row>
    <row r="8">
      <c r="A8" s="4" t="inlineStr">
        <is>
          <t>Advertising fund assets, restricted</t>
        </is>
      </c>
      <c r="B8" s="5" t="n">
        <v>103396</v>
      </c>
      <c r="C8" s="5" t="n">
        <v>106335</v>
      </c>
    </row>
    <row r="9">
      <c r="A9" s="4" t="inlineStr">
        <is>
          <t>Total current assets</t>
        </is>
      </c>
      <c r="B9" s="5" t="n">
        <v>905278</v>
      </c>
      <c r="C9" s="5" t="n">
        <v>817291</v>
      </c>
    </row>
    <row r="10">
      <c r="A10" s="3" t="inlineStr">
        <is>
          <t>Property, plant and equipment:</t>
        </is>
      </c>
      <c r="B10" s="4" t="inlineStr">
        <is>
          <t xml:space="preserve"> </t>
        </is>
      </c>
      <c r="C10" s="4" t="inlineStr">
        <is>
          <t xml:space="preserve"> </t>
        </is>
      </c>
    </row>
    <row r="11">
      <c r="A11" s="4" t="inlineStr">
        <is>
          <t>Land and buildings</t>
        </is>
      </c>
      <c r="B11" s="5" t="n">
        <v>104793</v>
      </c>
      <c r="C11" s="5" t="n">
        <v>108791</v>
      </c>
    </row>
    <row r="12">
      <c r="A12" s="4" t="inlineStr">
        <is>
          <t>Leasehold and other improvements</t>
        </is>
      </c>
      <c r="B12" s="5" t="n">
        <v>191718</v>
      </c>
      <c r="C12" s="5" t="n">
        <v>176817</v>
      </c>
    </row>
    <row r="13">
      <c r="A13" s="4" t="inlineStr">
        <is>
          <t>Equipment</t>
        </is>
      </c>
      <c r="B13" s="5" t="n">
        <v>390542</v>
      </c>
      <c r="C13" s="5" t="n">
        <v>364620</v>
      </c>
    </row>
    <row r="14">
      <c r="A14" s="4" t="inlineStr">
        <is>
          <t>Construction in progress</t>
        </is>
      </c>
      <c r="B14" s="5" t="n">
        <v>22717</v>
      </c>
      <c r="C14" s="5" t="n">
        <v>24505</v>
      </c>
    </row>
    <row r="15">
      <c r="A15" s="4" t="inlineStr">
        <is>
          <t>Property, plant and equipment, Gross</t>
        </is>
      </c>
      <c r="B15" s="5" t="n">
        <v>709770</v>
      </c>
      <c r="C15" s="5" t="n">
        <v>674733</v>
      </c>
    </row>
    <row r="16">
      <c r="A16" s="4" t="inlineStr">
        <is>
          <t>Accumulated depreciation and amortization</t>
        </is>
      </c>
      <c r="B16" s="5" t="n">
        <v>-408591</v>
      </c>
      <c r="C16" s="5" t="n">
        <v>-370368</v>
      </c>
    </row>
    <row r="17">
      <c r="A17" s="4" t="inlineStr">
        <is>
          <t>Property, plant and equipment, net</t>
        </is>
      </c>
      <c r="B17" s="5" t="n">
        <v>301179</v>
      </c>
      <c r="C17" s="5" t="n">
        <v>304365</v>
      </c>
    </row>
    <row r="18">
      <c r="A18" s="3" t="inlineStr">
        <is>
          <t>Other assets:</t>
        </is>
      </c>
      <c r="B18" s="4" t="inlineStr">
        <is>
          <t xml:space="preserve"> </t>
        </is>
      </c>
      <c r="C18" s="4" t="inlineStr">
        <is>
          <t xml:space="preserve"> </t>
        </is>
      </c>
    </row>
    <row r="19">
      <c r="A19" s="4" t="inlineStr">
        <is>
          <t>Operating lease right-of-use assets</t>
        </is>
      </c>
      <c r="B19" s="5" t="n">
        <v>210302</v>
      </c>
      <c r="C19" s="5" t="n">
        <v>207323</v>
      </c>
    </row>
    <row r="20">
      <c r="A20" s="4" t="inlineStr">
        <is>
          <t>Investments in marketable securities, restricted</t>
        </is>
      </c>
      <c r="B20" s="5" t="n">
        <v>20638</v>
      </c>
      <c r="C20" s="5" t="n">
        <v>16720</v>
      </c>
    </row>
    <row r="21">
      <c r="A21" s="4" t="inlineStr">
        <is>
          <t>Goodwill</t>
        </is>
      </c>
      <c r="B21" s="5" t="n">
        <v>11578</v>
      </c>
      <c r="C21" s="5" t="n">
        <v>11688</v>
      </c>
    </row>
    <row r="22">
      <c r="A22" s="4" t="inlineStr">
        <is>
          <t>Capitalized software, net of accumulated amortization of $193,854 in 2024 and $183,980 in 2023</t>
        </is>
      </c>
      <c r="B22" s="5" t="n">
        <v>155025</v>
      </c>
      <c r="C22" s="5" t="n">
        <v>134105</v>
      </c>
    </row>
    <row r="23">
      <c r="A23" s="4" t="inlineStr">
        <is>
          <t>Investment in DPC Dash</t>
        </is>
      </c>
      <c r="B23" s="5" t="n">
        <v>82699</v>
      </c>
      <c r="C23" s="5" t="n">
        <v>143553</v>
      </c>
    </row>
    <row r="24">
      <c r="A24" s="4" t="inlineStr">
        <is>
          <t>Other assets</t>
        </is>
      </c>
      <c r="B24" s="5" t="n">
        <v>26882</v>
      </c>
      <c r="C24" s="5" t="n">
        <v>26174</v>
      </c>
    </row>
    <row r="25">
      <c r="A25" s="4" t="inlineStr">
        <is>
          <t>Deferred income tax assets, net</t>
        </is>
      </c>
      <c r="B25" s="5" t="n">
        <v>23432</v>
      </c>
      <c r="C25" s="5" t="n">
        <v>13680</v>
      </c>
    </row>
    <row r="26">
      <c r="A26" s="4" t="inlineStr">
        <is>
          <t>Total other assets</t>
        </is>
      </c>
      <c r="B26" s="5" t="n">
        <v>530556</v>
      </c>
      <c r="C26" s="5" t="n">
        <v>553243</v>
      </c>
    </row>
    <row r="27">
      <c r="A27" s="4" t="inlineStr">
        <is>
          <t>Total assets</t>
        </is>
      </c>
      <c r="B27" s="5" t="n">
        <v>1737013</v>
      </c>
      <c r="C27" s="5" t="n">
        <v>1674899</v>
      </c>
    </row>
    <row r="28">
      <c r="A28" s="3" t="inlineStr">
        <is>
          <t>Current liabilities:</t>
        </is>
      </c>
      <c r="B28" s="4" t="inlineStr">
        <is>
          <t xml:space="preserve"> </t>
        </is>
      </c>
      <c r="C28" s="4" t="inlineStr">
        <is>
          <t xml:space="preserve"> </t>
        </is>
      </c>
    </row>
    <row r="29">
      <c r="A29" s="4" t="inlineStr">
        <is>
          <t>Current portion of long-term debt</t>
        </is>
      </c>
      <c r="B29" s="5" t="n">
        <v>1149679</v>
      </c>
      <c r="C29" s="5" t="n">
        <v>56366</v>
      </c>
    </row>
    <row r="30">
      <c r="A30" s="4" t="inlineStr">
        <is>
          <t>Accounts payable</t>
        </is>
      </c>
      <c r="B30" s="5" t="n">
        <v>85898</v>
      </c>
      <c r="C30" s="5" t="n">
        <v>106267</v>
      </c>
    </row>
    <row r="31">
      <c r="A31" s="4" t="inlineStr">
        <is>
          <t>Accrued compensation</t>
        </is>
      </c>
      <c r="B31" s="5" t="n">
        <v>58203</v>
      </c>
      <c r="C31" s="5" t="n">
        <v>54689</v>
      </c>
    </row>
    <row r="32">
      <c r="A32" s="4" t="inlineStr">
        <is>
          <t>Accrued interest</t>
        </is>
      </c>
      <c r="B32" s="5" t="n">
        <v>32783</v>
      </c>
      <c r="C32" s="5" t="n">
        <v>33367</v>
      </c>
    </row>
    <row r="33">
      <c r="A33" s="4" t="inlineStr">
        <is>
          <t>Operating lease liabilities</t>
        </is>
      </c>
      <c r="B33" s="5" t="n">
        <v>39920</v>
      </c>
      <c r="C33" s="5" t="n">
        <v>39330</v>
      </c>
    </row>
    <row r="34">
      <c r="A34" s="4" t="inlineStr">
        <is>
          <t>Insurance reserves</t>
        </is>
      </c>
      <c r="B34" s="5" t="n">
        <v>25658</v>
      </c>
      <c r="C34" s="5" t="n">
        <v>28135</v>
      </c>
    </row>
    <row r="35">
      <c r="A35" s="4" t="inlineStr">
        <is>
          <t>Advertising fund liabilities</t>
        </is>
      </c>
      <c r="B35" s="5" t="n">
        <v>101567</v>
      </c>
      <c r="C35" s="5" t="n">
        <v>104246</v>
      </c>
    </row>
    <row r="36">
      <c r="A36" s="4" t="inlineStr">
        <is>
          <t>Other accrued liabilities</t>
        </is>
      </c>
      <c r="B36" s="5" t="n">
        <v>118754</v>
      </c>
      <c r="C36" s="5" t="n">
        <v>124950</v>
      </c>
    </row>
    <row r="37">
      <c r="A37" s="4" t="inlineStr">
        <is>
          <t>Total current liabilities</t>
        </is>
      </c>
      <c r="B37" s="5" t="n">
        <v>1612462</v>
      </c>
      <c r="C37" s="5" t="n">
        <v>547350</v>
      </c>
    </row>
    <row r="38">
      <c r="A38" s="3" t="inlineStr">
        <is>
          <t>Long-term liabilities:</t>
        </is>
      </c>
      <c r="B38" s="4" t="inlineStr">
        <is>
          <t xml:space="preserve"> </t>
        </is>
      </c>
      <c r="C38" s="4" t="inlineStr">
        <is>
          <t xml:space="preserve"> </t>
        </is>
      </c>
    </row>
    <row r="39">
      <c r="A39" s="4" t="inlineStr">
        <is>
          <t>Long-term debt, less current portion</t>
        </is>
      </c>
      <c r="B39" s="5" t="n">
        <v>3825659</v>
      </c>
      <c r="C39" s="5" t="n">
        <v>4934062</v>
      </c>
    </row>
    <row r="40">
      <c r="A40" s="4" t="inlineStr">
        <is>
          <t>Operating lease liabilities</t>
        </is>
      </c>
      <c r="B40" s="5" t="n">
        <v>181983</v>
      </c>
      <c r="C40" s="5" t="n">
        <v>179548</v>
      </c>
    </row>
    <row r="41">
      <c r="A41" s="4" t="inlineStr">
        <is>
          <t>Insurance reserves</t>
        </is>
      </c>
      <c r="B41" s="5" t="n">
        <v>33229</v>
      </c>
      <c r="C41" s="5" t="n">
        <v>38559</v>
      </c>
    </row>
    <row r="42">
      <c r="A42" s="4" t="inlineStr">
        <is>
          <t>Other accrued liabilities</t>
        </is>
      </c>
      <c r="B42" s="5" t="n">
        <v>45971</v>
      </c>
      <c r="C42" s="5" t="n">
        <v>45747</v>
      </c>
    </row>
    <row r="43">
      <c r="A43" s="4" t="inlineStr">
        <is>
          <t>Total long-term liabilities</t>
        </is>
      </c>
      <c r="B43" s="5" t="n">
        <v>4086842</v>
      </c>
      <c r="C43" s="5" t="n">
        <v>5197916</v>
      </c>
    </row>
    <row r="44">
      <c r="A44" s="4" t="inlineStr">
        <is>
          <t>Total liabilities</t>
        </is>
      </c>
      <c r="B44" s="5" t="n">
        <v>5699304</v>
      </c>
      <c r="C44" s="5" t="n">
        <v>5745266</v>
      </c>
    </row>
    <row r="45">
      <c r="A45" s="4" t="inlineStr">
        <is>
          <t>Commitments and contingencies (Note 6)</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Common stock, par value $0.01 per share; 170,000,000 shares authorized; 34,281,927 in 2024 and 34,726,182 in 2023 issued and outstanding</t>
        </is>
      </c>
      <c r="B47" s="5" t="n">
        <v>343</v>
      </c>
      <c r="C47" s="5" t="n">
        <v>347</v>
      </c>
    </row>
    <row r="48">
      <c r="A48" s="4" t="inlineStr">
        <is>
          <t>Preferred stock, par value $0.01 per share; 5,000,000 shares authorized ,none issued</t>
        </is>
      </c>
      <c r="B48" s="5" t="n">
        <v>0</v>
      </c>
      <c r="C48" s="5" t="n">
        <v>0</v>
      </c>
    </row>
    <row r="49">
      <c r="A49" s="4" t="inlineStr">
        <is>
          <t>Additional paid-in capital</t>
        </is>
      </c>
      <c r="B49" s="5" t="n">
        <v>1272</v>
      </c>
      <c r="C49" s="5" t="n">
        <v>2801</v>
      </c>
    </row>
    <row r="50">
      <c r="A50" s="4" t="inlineStr">
        <is>
          <t>Retained deficit</t>
        </is>
      </c>
      <c r="B50" s="5" t="n">
        <v>-3956474</v>
      </c>
      <c r="C50" s="5" t="n">
        <v>-4069648</v>
      </c>
    </row>
    <row r="51">
      <c r="A51" s="4" t="inlineStr">
        <is>
          <t>Accumulated other comprehensive loss</t>
        </is>
      </c>
      <c r="B51" s="5" t="n">
        <v>-7432</v>
      </c>
      <c r="C51" s="5" t="n">
        <v>-3867</v>
      </c>
    </row>
    <row r="52">
      <c r="A52" s="4" t="inlineStr">
        <is>
          <t>Total stockholders' deficit</t>
        </is>
      </c>
      <c r="B52" s="5" t="n">
        <v>-3962291</v>
      </c>
      <c r="C52" s="5" t="n">
        <v>-4070367</v>
      </c>
    </row>
    <row r="53">
      <c r="A53" s="4" t="inlineStr">
        <is>
          <t>Total liabilities and stockholders' deficit</t>
        </is>
      </c>
      <c r="B53" s="6" t="n">
        <v>1737013</v>
      </c>
      <c r="C53" s="6" t="n">
        <v>1674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29, 2024</t>
        </is>
      </c>
    </row>
    <row r="3">
      <c r="A3" s="3" t="inlineStr">
        <is>
          <t>Share-Based Payment Arrangement [Abstract]</t>
        </is>
      </c>
      <c r="B3" s="4" t="inlineStr">
        <is>
          <t xml:space="preserve"> </t>
        </is>
      </c>
    </row>
    <row r="4">
      <c r="A4" s="4" t="inlineStr">
        <is>
          <t>Equity Incentive Plans</t>
        </is>
      </c>
      <c r="B4" s="4" t="inlineStr">
        <is>
          <t xml:space="preserve">(9) Equity Incentive Plans The Company’s current equity incentive plan, named the Domino’s Pizza, Inc. 2004 Equity Incentive Plan (the “2004 Equity Incentive Plan”), benefits certain of the Company’s employees and members of the Company’s Board of Directors. As of December 29, 2024 , the maximum number of shares that may be granted under the 2004 Equity Incentive Plan is 15,600,000 shares of voting common stock of which 2,084,307 shares were authorized for grant but have not been granted. The cost of all employee stock options, as well as other equity-based compensation arrangements, is reflected in the consolidated statements of income based on the estimated fair value of the awards and is amortized over the requisite service period of each award. All non-cash equity-based compensation expense amounts are recorded in general and administrative expense. The Company accounts for forfeitures as they occur. The Company recorded total non-cash equity-based compensation expense of $ 43.3 million , $ 37.5 million and $ 28.7 million in 2024, 2023 and 2022 , respectively. The Company recorded a deferred tax benefit related to non-cash equity-based compensation expense of $ 6.8 million, $ 6.3 million and $ 4.9 million in 2024, 2023 and 2022, respectively. Stock Options As of December 29, 2024, the number of stock options granted and outstanding under the 2004 Equity Incentive Plan was 458,294 options. Stock options granted in fiscal 2015 through fiscal 2020 were granted with an exercise price equal to the market price at the date of the grant, expire ten years from the date of grant and generally vested over four years from the date of grant, generally subject to the holder’s continued employment. Stock options granted after fiscal 2020 were granted with an exercise price equal to the market price at the date of the grant, expire ten years from the date of grant and generally vest over three years from the date of grant, generally subject to the holder’s continued employment. Additionally, all stock options granted become fully exercisable upon vesting. These awards also contain provisions for accelerated vesting upon the retirement of the holders that have achieved specific service and age requirements. Stock option activity related to the 2004 Equity Incentive Plan is summarized as follows:
Common Stock Options
Outstanding Weighted Weighted Aggregate
(Years) (In thousands)
Stock options at January 2, 2022 664,117 $ 189.64
Stock options granted 49,716 393.44
Stock options forfeited or expired ( 8,712 ) 375.23
Stock options exercised ( 32,979 ) 100.44
Stock options at January 1, 2023 672,142 $ 206.69
Stock options granted 104,711 300.16
Stock options forfeited or expired ( 11,973 ) 351.89
Stock options exercised ( 78,532 ) 110.22
Stock options at December 31, 2023 686,348 $ 229.45
Stock options granted 46,098 443.90
Stock options forfeited or expired ( 3,728 ) 348.25
Stock options exercised ( 270,424 ) 133.21
Stock options at December 29, 2024 458,294 $ 306.85 5.6 $ 56,919
Exercisable at December 29, 2024 334,194 $ 285.84 4.5 $ 48,051 The total intrinsic value of stock options exercised was $ 93.5 m illion, $ 19.6 million and $ 8.8 million in 2024, 2023 and 2022, respectively. Cash received from the exercise of stock options was $ 36.0 million , $ 8.7 million and $ 3.3 million in 2024, 2023 and 2022 , respectively. The tax benefit realized from stock options exercised was $ 20.8 million, $ 4.2 million and $ 1.9 million in 2024, 2023 and 2022, respectively. The Company recorded total non-cash equity-based compensation expense of $ 6.7 million, $ 5.8 million and $ 4.2 million in 2024, 2023 and 2022, respectively, related to stock option awards. As of December 29, 2024 , there was $ 7.9 million of total unrecognized compensation cost related to unvested stock options granted under the 2004 Equity Incentive Plan which will be recognized on a straight-line basis over the related vesting period. This unrecognized compensation cost is expected to be recognized over a weighted average period of 1.7 years. Management estimated the fair value of each option grant made during 2024, 2023 and 2022 as of the date of the grant using the Black-Scholes option pricing method. The risk-free interest rate is based on the estimated expected life and is estimated based on U.S. Treasury Bond rates as of the grant date. The expected life is based on several factors, including, among other things, the vesting term and contractual term as well as historical experience. The expected volatility is based principally on the historical volatility of the Company’s share price. Option valuation models require the input of highly subjective assumptions and changes in assumptions can significantly affect the estimated fair value of the Company ’ s stock options. The weighted average assumptions used in estimating the fair value of each stock option granted in 2024, 2023 and 2022 using the Black-Scholes option pricing method are presented in the following table:
2024 2023 2022
Risk-free interest rate 4.1 % 4.0 % 2.0 %
Expected life 5.25 years 5.25 years 5.25 years
Expected volatility 32.0 % 32.0 % 31.0 %
Expected dividend yield 1.4 % 1.6 % 1.1 %
Weighted average fair value per stock option $ 139.87 $ 91.25 $ 109.05 Other Equity-Based Compensation Arrangements The Company granted 3,322 units, 4,553 units and 3,792 shares of restricted stock in 2024, 2023 and 2022, respectively, to members of its Board of Directors. Restricted stock units and awards granted to members of the Company’s Board of Directors were granted with a fair value equal to the market price of the Company’s common stock on the grant date and generally vest one year from the date of grant, generally subject to the director’s continued service. These awards also contain provisions for accelerated vesting upon the retirement eligibility of the holders that have achieved specified service and age requirements. The Company grant ed 64,272 units, 125,285 units and 81,739 units of restricted stock in 2024, 2023 and 2022, respectively, to certain employees of the Company. These restricted stock units were granted with a fair value equal to the market price of the Company’s common stock on the grant date. These restricted stock units are generally separated into three tranches and have time-based vesting conditions with the last tranche of the award vesting three years from the grant date, generally subject to the holder’s continued employment. These awards generally also contain provisions for accelerated vesting upon the retirement of the holders that have achieved specified service and age requirements. The Company granted 17,670 units, 37,677 units and 8,921 units of performance-based restricted stock in 2024, 2023 and 2022, respectively, to certain employees of the Company. These restricted stock units were granted with a fair value equal to the market price of the Company’s common stock on the grant date, certain of which were adjusted for the estimated fair value of the market condition included in the award. These performance-based restricted stock units may vest three years from the date of grant, generally subject to the holder’s continued employment, and have time- and performance-based vesting conditions which provide for potential payouts of the target award amount between zero percent and two hundred percent, based on the Company’s three-year achievement as compared to the specified target performance conditions. Certain of the performance-based restricted stock units also include provisions for a potential modifier (upward or downward) based on the Company’s cumulative three-year common stock total shareholder return performance relative to that of a pre-established peer group. These awards contain provisions for full or partial vesting if the holder retires during the performance period, after achieving specified service and age requirements. For the awards with a market condition, Management estimated the fair value of each performance-based restricted stock unit using a Monte-Carlo simulation pricing method. The risk-free interest rate is based on the estimated expected life and is estimated based on U.S. Treasury Bond rates as of the grant date. The Monte-Carlo simulation also includes assumptions for expected volatility based principally on the historical volatility of the Company’s share price, as well as the correlation of the Company’s share price as compared to that of the pre-established peer group. The weighted average assumptions used in estimating the fair value of the performance-based restricted stock units granted in 2024, 2023 and 2022 that include a market condition using the Monte-Carlo simulation pricing method are presented in the following table:
2024 2023 2022
Risk-free interest rate 4.3 % 4.3 % 1.9 %
Expected life 2.81 years 2.80 years 2.81 years
Expected volatility 30.4 % 30.2 % 33.2 %
Weighted average fair value per performance-based restricted stock unit $ 479.39 $ 306.19 $ 396.87 The Company previously granted performance-based restricted stock to certain employees of the Company. These performance-based restricted stock awards were separated into four tranches and had time-based and performance-based vesting conditions with the last tranche vesting four years from the issuance date, generally subject to the holder ’ s continued employment. These awards contained provisions for full or partial vesting if the holder retires during the performance period, after achieving specified service and age requirements. The final tranche of these performance-based restricted stock awards vested in 2024. In 2018, the Company granted 28,570 shares of restricted stock to two executives of the Company. These awards had a fair value equal to the market price of the Company’s common stock on the grant date and vested in 2022, four years from the date of the grant. Activity related to restricted stock awards and units and performance-based restricted stock awards and units awarded under the 2004 Equity Incentive Plan is summarized as follows in the table below. The Company recorded total non-cash equity-based compensation expense of $ 36.6 million, $ 31.7 million and $ 24.5 million in 2024, 2023 and 2022, respectively, related to these restricted stock awards and units and performance-based restricted stock awards and units. Certain prior period disclosure amounts have been reclassified to conform to the current presentation. As of December 29, 2024 , there was $ 49.2 million of total unrecognized compensation cost related to these restricted stock awards and units and performance-based restricted stock awards and units. The unrecognized compensation cost related to restricted stock awards and units and performance-based restricted stock awards and units is expected to be recognized over a weighted average period of 2.0 years.
Shares Weighted
Nonvested at January 2, 2022 145,261 $ 339.37
Shares granted 94,452 389.49
Shares forfeited ( 18,563 ) 375.36
Shares vested ( 75,506 ) 312.90
Nonvested at January 1, 2023 145,644 $ 381.00
Shares granted 167,515 315.51
Shares forfeited ( 9,799 ) 354.44
Shares vested ( 54,225 ) 368.41
Nonvested at December 31, 2023 249,135 $ 341.86
Shares granted 85,264 453.64
Shares forfeited ( 15,216 ) 362.18
Shares vested ( 74,265 ) 356.22
Nonvested at December 29, 2024 244,918 $ 37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12 Months Ended</t>
        </is>
      </c>
    </row>
    <row r="2">
      <c r="B2" s="2" t="inlineStr">
        <is>
          <t>Dec. 29, 2024</t>
        </is>
      </c>
    </row>
    <row r="3">
      <c r="A3" s="3" t="inlineStr">
        <is>
          <t>Text Block [Abstract]</t>
        </is>
      </c>
      <c r="B3" s="4" t="inlineStr">
        <is>
          <t xml:space="preserve"> </t>
        </is>
      </c>
    </row>
    <row r="4">
      <c r="A4" s="4" t="inlineStr">
        <is>
          <t>Capital Structure</t>
        </is>
      </c>
      <c r="B4" s="4" t="inlineStr">
        <is>
          <t xml:space="preserve">(10) Capital Structure On February 21, 2024, the Company’s Board of Directors authorized an additional share repurchase program to repurchase up to $ 1.0 billion of the Company’s common stock, in addition to the $ 141.3 million that was previously remaining under the previous July 20, 2021 authorization for a total authorization of $ 1.14 billion for future share repurchases as of that date. As of December 29, 2024, the Company had $ 814.3 million remaining under its authorization for repurchases of shares of the Company’s common stock. The Company’s share repurchase programs have historically been funded by excess operating cash flows, excess proceeds from the Company’s recapitalization transactions and borrowings under the Company’s variable funding notes. The Company’s policy is to recognize the difference between the purchase price and par value of the common stock in additional paid-in capital. In instances where there is no additional paid-in capital, the difference is recognized in retained deficit. During 2024, 2023 and 2022, the Company repurchased 758,242 shares, 789,977 shares and 739,847 shares of the Company’s common stock for $ 327.0 million , $ 269.0 million and $ 293.7 million , respectively. As of December 29, 2024 , authorized common stock consists of 160,000,000 voting shares and 10,000,000 non-voting shares. The share components of outstanding common stock at December 29, 2024 and December 31, 2023 were as follows:
December 29, December 31,
Voting 34,278,732 34,722,988
Non-Voting 3,195 3,194
Total Common Stock 34,281,927 34,726,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9, 2024</t>
        </is>
      </c>
    </row>
    <row r="3">
      <c r="A3" s="3" t="inlineStr">
        <is>
          <t>Segment Reporting [Abstract]</t>
        </is>
      </c>
      <c r="B3" s="4" t="inlineStr">
        <is>
          <t xml:space="preserve"> </t>
        </is>
      </c>
    </row>
    <row r="4">
      <c r="A4" s="4" t="inlineStr">
        <is>
          <t>Segment Information</t>
        </is>
      </c>
      <c r="B4" s="4" t="inlineStr">
        <is>
          <t xml:space="preserve">(11) Segment Information The Company has three reportable segments: (i) U.S. stores; (ii) supply chain; and (iii) international franchise. The Company’s operations are organized by management on the combined basis of line of business and geography. The U.S. stores segment includes operations with respect to all franchised and Company-owned stores throughout the U.S. The supply chain segment primarily includes the distribution of food, and to a lesser extent, other products, from the Company’s supply chain center operations in the U.S. and Canada. Over 90 % of the Company’s supply chain revenues are attributable to the U.S. The international franchise segment includes operations related to the Company’s franchising business in foreign markets. The accounting policies of the reportable segments are the same as those described in Note 1. The Company’s chief operating decision maker is its Chief Executive Officer, and he evaluates the performance of the Company’s segments and allocates resources to them based on revenues and earnings before interest, taxes, depreciation, amortization and other, referred to as Segment Income. The Company uses Segment Income to determine future business objectives and targets and for long-range planning for the reportable segments, as well as to evaluate their operating performance. The tables below summarize the financial information, including revenues, significant segment expenses, Segment Income and capital expenditures, concerning the Company’s reportable segments for fiscal years 2024, 2023 and 2022. Intersegment revenues are comprised of sales of food, and to a lesser extent, other products, from the supply chain segment to the Company-owned stores in the U.S. stores segment. Intersegment sales prices are market based.
Fiscal year ended December 29, 2024
U.S. Supply International Total
U.S. Company-owned stores $ 393,898 $ — $ — $ 393,898
U.S. franchise royalties and fees 638,193 — — 638,193
Supply chain — 2,966,953 — 2,966,953
Supply chain - intersegment revenues — ( 121,172 ) — ( 121,172 )
International franchise royalties and fees — — 318,691 318,691
U.S. franchise advertising 509,853 — — 509,853
Segment revenues $ 1,541,944 $ 2,845,781 $ 318,691 $ 4,706,416
Cost of sales - food 114,220 2,027,816 — 2,142,036
Cost of sales - labor 123,251 262,312 — 385,563
Cost of sales - other (1) 78,197 202,694 — 280,891
U.S. franchise advertising 509,853 — — 509,853
General and administrative (2) 151,030 72,348 58,029 281,407
Segment Income $ 565,393 $ 280,611 $ 260,662 $ 1,106,666
Segment capital expenditures (3) $ 10,959 $ 44,653 $ 33 $ 55,645
Fiscal year ended December 31, 2023
U.S. Supply International Total
U.S. Company-owned stores $ 376,180 $ — $ — $ 376,180
U.S. franchise royalties and fees 604,897 — — 604,897
Supply chain — 2,829,224 — 2,829,224
Supply chain - intersegment revenues — ( 114,215 ) — ( 114,215 )
International franchise royalties and fees — — 310,077 310,077
U.S. franchise advertising 473,195 — — 473,195
Segment revenues $ 1,454,272 $ 2,715,009 $ 310,077 $ 4,479,358
Cost of sales - food 109,554 1,964,500 — 2,074,054
Cost of sales - labor 118,798 247,048 — 365,846
Cost of sales - other (1) 75,457 192,794 — 268,251
U.S. franchise advertising 473,195 — — 473,195
General and administrative (2) 156,291 65,237 50,469 271,997
Segment Income $ 520,977 $ 245,430 $ 259,608 $ 1,026,015
Segment capital expenditures (3) $ 11,942 $ 34,044 $ 93 $ 46,079
Fiscal year ended January 1, 2023
U.S. Supply International Total
U.S. Company-owned stores $ 445,810 $ — $ — $ 445,810
U.S. franchise royalties and fees 556,269 — — 556,269
Supply chain — 2,898,069 — 2,898,069
Supply chain - intersegment revenues — ( 143,327 ) — ( 143,327 )
International franchise royalties and fees — — 295,007 295,007
U.S. franchise advertising 485,330 — — 485,330
Segment revenues $ 1,487,409 $ 2,754,742 $ 295,007 $ 4,537,158
Cost of sales - food 139,887 2,046,049 — 2,185,936
Cost of sales - labor 135,993 240,950 — 376,943
Cost of sales - other (1) 88,764 194,919 — 283,683
U.S. franchise advertising 485,330 — — 485,330
General and administrative (2) 198,831 64,025 58,863 321,719
Segment Income $ 438,604 $ 208,799 $ 236,144 $ 883,547
Segment capital expenditures (3) $ 9,830 $ 34,625 $ — $ 44,455 (1) Cost of sales - other, includes delivery, occupancy costs (including rent, telephone and utilities) and insurance expense. Depreciation and amortization is not included in the measurement of Segment Income. (2) General and administrative expense consists primarily of labor cost (including variable performance-based compensation expense), computer expenses, professional fees, travel and entertainment, rent, insurance and other. Depreciation and amortization, non-cash equity-based compensation expense and gains and losses from the sale of assets are not included in the measurement of Segment Income. (3) The Company also had $ 53.7 million, $ 59.2 million and $ 44.4 million of other capital expenditures not attributable to the reportable segments primarily representing capitalized software in 2024, 2023 and 2022 , respectively. The following table reconciles total Segment Income to income before provision for income taxes:
2024 2023 2022
Total Segment Income $ 1,106,666 $ 1,026,015 $ 883,547
General and administrative - other (1) ( 94,995 ) ( 86,894 ) ( 26,022 )
Depreciation and amortization ( 87,732 ) ( 80,640 ) ( 80,251 )
Non-cash equity-based compensation expense ( 43,255 ) ( 37,514 ) ( 28,709 )
Loss on sale/disposal of assets ( 1,527 ) ( 1,299 ) ( 1,813 )
Refranchising (loss) gain ( 158 ) ( 149 ) 21,173
Income from operations 878,999 819,519 767,925
Other income 22,064 17,713 —
Interest income 17,022 11,683 3,162
Interest expense ( 195,870 ) ( 196,475 ) ( 198,254 )
Income before provision for income taxes $ 722,215 $ 652,440 $ 572,833 (1) Represents corporate administrative costs that have not been allocated to a reportable segment including labor, computer expenses, professional fees, travel and entertainment, rent, insurance and other corporate administrative costs. In 2023, the Company changed its allocation methodology for certain costs which support certain internally developed software used across the Company’s franchise system. This allocation methodology change was implemented in order to reflect the way the chief operating decision maker allocates resources to the Company’s reportable segments and evaluates segment profitability, including the costs of internally developed software. The change in allocation methodology of certain software development costs resulted in an estimated increase in U.S. stores Segment Income of $ 65.7 million and an estimated increase in international franchise Segment Income of $ 8.9 million . These estimated increases in U.S. stores and international franchise Segment Income were offset by a corresponding $ 74.6 million decrease in unallocated general and administrative - other expenses. The change in allocation methodology of certain software development costs in 2023 had no impact on revenues, income from operations or supply chain Segment Income. The change in allocation methodology for certain software development costs was a prospective change and the comparative information for fiscal 2022 has not been restated. The following table summarizes the Company’s identifiable asset information by reportable segment as of December 29, 2024 and December 31, 2023:
December 29, December 31,
U.S. stores $ 240,408 $ 232,336
Supply chain 641,523 631,908
International franchise 38,306 37,981
Reportable segment assets 920,237 902,225
Unallocated 816,776 772,674
Total assets $ 1,737,013 $ 1,674,899 Unallocated assets primarily include cash and cash equivalents, restricted cash and cash equivalents, certain accounts receivable and prepaid expenses, investments and marketable securities, certain long-lived assets including certain property, plant and equipment, capitalized software and the operating lease right-of-use asset for the Company’s corporate headquarters and deferred income taxes. Over 95 % of the Company’s long-lived assets including property, plant and equipment, capitalized software and operating lease right-of-use assets are located in the U.S. The following table summarizes the Company’s goodwill balance by reportable segment as of December 29, 2024 and December 31, 2023:
December 29, December 31,
U.S. stores $ 10,511 $ 10,621
Supply chain 1,067 1,067
Consolidated goodwill $ 11,578 $ 11,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ny-owned Store Transactions</t>
        </is>
      </c>
      <c r="B1" s="2" t="inlineStr">
        <is>
          <t>12 Months Ended</t>
        </is>
      </c>
    </row>
    <row r="2">
      <c r="B2" s="2" t="inlineStr">
        <is>
          <t>Dec. 29, 2024</t>
        </is>
      </c>
    </row>
    <row r="3">
      <c r="A3" s="3" t="inlineStr">
        <is>
          <t>Business Combinations [Abstract]</t>
        </is>
      </c>
      <c r="B3" s="4" t="inlineStr">
        <is>
          <t xml:space="preserve"> </t>
        </is>
      </c>
    </row>
    <row r="4">
      <c r="A4" s="4" t="inlineStr">
        <is>
          <t>Company-owned Store Transactions</t>
        </is>
      </c>
      <c r="B4" s="4" t="inlineStr">
        <is>
          <t xml:space="preserve">(12) Company-owned Store Transactions During 2024, the Company refranchised two U.S. Company-owned stores for proceeds of less than $ 0.1 million. The pre-tax refranchising loss associated with the sale of the related assets and liabilities, including goodwill, was approximately $ 0.2 million and was recorded in refranchising loss in the Company’s consolidated statements of income. During 2023, the Company refranchised one U.S. Company-owned store for proceeds of less than $ 0.1 million. The pre-tax refranchising loss associated with the sale of the related assets and liabilities, including goodwill, was approximately $ 0.1 million and was recorded in refranchising loss in the Company’s consolidated statements of income. During 2022, the Company purchased 23 U.S. franchised stores in Michigan from certain of the Company’s existing U.S. franchisees for $ 6.8 million, which included $ 4.0 million of intangibles, $ 1.7 million of equipment and leasehold improvements and $ 1.1 million of goodwill. Also, during 2022, the Company refranchised 114 U.S. Company-owned stores in Arizona and Utah for proceeds of $ 41.1 million . In connection with the refranchising of the stores, the Company recorded a $ 21.2 million pre-tax gain on the sale of the related assets and liabilities, including a $ 4.3 million reduction in goodwill. The net gain on the sale of these stores was recorded in refranchising gain in the Company’s consolidated statements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Dec. 29, 2024</t>
        </is>
      </c>
    </row>
    <row r="3">
      <c r="A3" s="3" t="inlineStr">
        <is>
          <t>Condensed Financial Information Disclosure [Abstract]</t>
        </is>
      </c>
      <c r="B3" s="4" t="inlineStr">
        <is>
          <t xml:space="preserve"> </t>
        </is>
      </c>
    </row>
    <row r="4">
      <c r="A4" s="4" t="inlineStr">
        <is>
          <t>SCHEDULE I - CONDENSED FINANCIAL INFORMATION OF THE REGISTRANT</t>
        </is>
      </c>
      <c r="B4" s="4" t="inlineStr">
        <is>
          <t xml:space="preserve">SCHEDULE I – CONDENSED FINANCIAL INFORMATION OF THE REGISTRANT Domino’s Pizza, Inc. PARENT COMPANY CONDENSED BALANCE SHEETS (In thousands, except share and per share amounts)
December 29, December 31,
2024 2023
ASSETS
ASSETS:
Total assets $ — $ —
LIABILITIES AND STOCKHOLDERS’ DEFICIT
LIABILITIES:
Equity in net deficit of subsidiaries $ 3,962,291 $ 4,070,367
Total liabilities 3,962,291 4,070,367
STOCKHOLDERS’ DEFICIT:
Common stock, par value $ 0.01 per share; 170,000,000 shares authorized; 34,281,927 in 2024 and 34,726,182 in 2023 issued and outstanding 343 347
Preferred stock, par value $ 0.01 per share; 5,000,000 shares authorized, no ne issued — —
Additional paid-in capital 1,272 2,801
Retained deficit ( 3,956,474 ) ( 4,069,648 )
Accumulated other comprehensive loss ( 7,432 ) ( 3,867 )
Total stockholders’ deficit ( 3,962,291 ) ( 4,070,367 )
Total liabilities and stockholders’ deficit $ — $ — See accompanying notes to the Schedule I. Domino’s Pizza, Inc. PARENT COMPANY CONDENSED STATEMENTS OF INCOME AND COMPREHENSIVE INCOME (In thousands, except share and per share amounts)
For the Years Ended
December 29, December 31, January 1,
2024 2023 2023
REVENUES $ — $ — $ —
Total revenues — — —
OPERATING EXPENSES — — —
Total operating expenses — — —
INCOME FROM OPERATIONS — — —
Equity earnings in subsidiaries 584,170 519,118 452,263
INCOME BEFORE PROVISION FOR INCOME TAXES 584,170 519,118 452,263
PROVISION FOR INCOME TAXES — — —
NET INCOME $ 584,170 $ 519,118 $ 452,263
COMPREHENSIVE INCOME $ 580,605 $ 519,945 $ 450,389
EARNINGS PER SHARE:
Common Stock – basic $ 16.83 $ 14.80 $ 12.66
Common Stock – diluted $ 16.69 $ 14.66 $ 12.53 See accompanying notes to the Schedule I. Domino’s Pizza, Inc. PARENT COMPANY CONDENSED STATEMENTS OF CASH FLOWS (In thousands)
For the Years Ended
December 29, December 31, January 1,
2024 2023 2023
CASH FLOWS FROM OPERATING ACTIVITIES:
Net cash provided by operating activities $ 512,014 $ 435,551 $ 458,679
CASH FLOWS FROM INVESTING ACTIVITIES:
Investment in subsidiaries — ( 6 ) —
Net cash used in investing activities — ( 6 ) —
CASH FLOWS FROM FINANCING ACTIVITIES:
Payments of common stock dividends and equivalents ( 209,945 ) ( 169,772 ) ( 157,531 )
Purchases of common stock ( 326,995 ) ( 269,025 ) ( 293,740 )
Other 24,926 3,246 ( 7,408 )
Net cash used in financing activities ( 512,014 ) ( 435,551 ) ( 458,679 )
CHANGE IN CASH — ( 6 ) —
CASH, AT BEGINNING OF PERIOD — 6 6
CASH, AT END OF PERIOD $ — $ — $ 6 (1) Introduction and Basis of Presentation Domino’s Pizza, Inc., on a stand-alone basis, (the “Parent Company”) has accounted for majority-owned subsidiaries using the equity method of accounting. The accompanying condensed financial statements of the Parent Company should be read in conjunction with the consolidated financial statements of Domino’s Pizza, Inc. and its subsidiaries (the “Company”) and the notes thereto included in Item 8 of this Form 10-K. These financial statements have been provided to comply with Rule 4-08(e) of Regulation S-X. Use of Estimates The use of estimates is inherent in the preparation of financial statements in accordance with generally accepted accounting principles. Actual results could differ from those estimates. (2) Supplemental Disclosures of Cash Flow Information During 2024, 2023 and 2022, the Parent Company received dividends from its subsidiaries primarily consisting of amounts received to pay dividends and repurchase common stock. During 2024, the Company repurchased and retired $ 327.0 million in shares of its common stock under the Company’s Board of Directors-approved share repurchase program. During 2024, Domino’s Pizza LLC, a subsidiary of the Parent Company, made $ 2.6 million in excise tax payments related to this share repurchase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Description of Business</t>
        </is>
      </c>
      <c r="B4" s="4" t="inlineStr">
        <is>
          <t>Description of Business Domino’s Pizza, Inc. (“DPI”), a Delaware corporation, conducts its operations and derives substantially all of its income from operations and cash provided by operating activities through its wholly-owned subsidiary, Domino’s, Inc. (“Domino’s”) and Domino’s wholly-owned subsidiary, Domino’s Pizza LLC. DPI and its wholly-owned subsidiaries (collectively, the “Company”) are primarily engaged in the following business activities: (i) retail sales of food through Company-owned Domino’s Pizza stores; (ii) sales of food and other products to franchised Domino’s Pizza stores through Company-owned supply chain centers in the U.S. and Canada; (iii) receipt of royalties, advertising contributions and fees from U.S. Domino’s Pizza franchisees; and (iv) receipt of royalties and fees from international Domino’s Pizza franchisees.</t>
        </is>
      </c>
    </row>
    <row r="5">
      <c r="A5" s="4" t="inlineStr">
        <is>
          <t>Principles of Consolidation</t>
        </is>
      </c>
      <c r="B5" s="4" t="inlineStr">
        <is>
          <t>Principles of Consolidation The accompanying consolidated financial statements include the accounts of DPI and its subsidiaries. All significant intercompany accounts and transactions have been eliminated.</t>
        </is>
      </c>
    </row>
    <row r="6">
      <c r="A6" s="4" t="inlineStr">
        <is>
          <t>Fiscal Year</t>
        </is>
      </c>
      <c r="B6" s="4" t="inlineStr">
        <is>
          <t>Fiscal Year The Company’s fiscal year ends on the Sunday closest to December 31. The 2024 fiscal year ended on December 29, 2024, the 2023 fiscal year ended on December 31, 2023 and the 2022 fiscal year ended on January 1, 2023. The 2024, 2023 and 2022 fiscal years each consisted of fifty-two weeks.</t>
        </is>
      </c>
    </row>
    <row r="7">
      <c r="A7" s="4" t="inlineStr">
        <is>
          <t>Cash and Cash Equivalents</t>
        </is>
      </c>
      <c r="B7" s="4" t="inlineStr">
        <is>
          <t>Cash and Cash Equivalents Cash equivalents consist of highly liquid investments with original maturities of three months or less at the date of purchase. These investments are carried at cost, which approximates fair value.</t>
        </is>
      </c>
    </row>
    <row r="8">
      <c r="A8" s="4" t="inlineStr">
        <is>
          <t>Restricted Cash and Cash Equivalents</t>
        </is>
      </c>
      <c r="B8" s="4" t="inlineStr">
        <is>
          <t>Restricted Cash and Cash Equivalents Restricted cash and cash equivalents at December 29, 2024 included $ 144.0 million of restricted cash and cash equivalents held for future principal and interest payments and other working capital requirements of the Company’s asset-backed securitization structure, $ 51.2 million of restricted cash equivalents held in a three-month interest reserve as required by the related debt agreements and $ 0.2 million of other restricted cash. As of December 29, 2024, the Company also held $ 80.9 million of advertising fund restricted cash and cash equivalents, which can only be used for activities that promote the Domino’s Pizza brand. Restricted cash and cash equivalents at December 31, 2023 included $ 149.1 million of restricted cash and cash equivalents held for future principal and interest payments and other working capital requirements of the Company’s asset-backed securitization structure, $ 51.6 million of restricted cash equivalents held in a three-month interest reserve as required by the related debt agreements and $ 0.2 million of other restricted cash. As of December 31, 2023, the Company also held $ 88.2 million of advertising fund restricted cash and cash equivalents, which can only be used for activities that promote the Domino’s Pizza brand.</t>
        </is>
      </c>
    </row>
    <row r="9">
      <c r="A9" s="4" t="inlineStr">
        <is>
          <t>Allowances for Credit Losses</t>
        </is>
      </c>
      <c r="B9" s="4" t="inlineStr">
        <is>
          <t>Allowances for Credit Losses The Company closely monitors accounts and notes receivable balances and estimates the allowance for credit losses. These estimates are based on historical collection experience and other factors, including those related to current market conditions and events. The Company’s allowances for accounts and notes receivable have not historically been material. The Company also monitors its off-balance sheet exposures under its letters of credit (Note 3), lease guarantees (Note 5) and surety bonds. Total conditional commitments under surety bonds were $ 11.8 million at December 29, 2024 and $ 14.7 million at December 31, 2023 . None of these arrangements has had or is likely to have a material effect on the Company’s results of operations, financial condition, revenues, expenses or liquidity.</t>
        </is>
      </c>
    </row>
    <row r="10">
      <c r="A10" s="4" t="inlineStr">
        <is>
          <t>Inventories</t>
        </is>
      </c>
      <c r="B10" s="4" t="inlineStr">
        <is>
          <t>Inventories Inventories are valued at the lower of cost (on a first-in, first-out basis) or net realizable value.</t>
        </is>
      </c>
    </row>
    <row r="11">
      <c r="A11" s="4" t="inlineStr">
        <is>
          <t>Other Assets</t>
        </is>
      </c>
      <c r="B11" s="4" t="inlineStr">
        <is>
          <t>Other Assets Current and long-term other assets primarily include prepaid expenses such as insurance, taxes, deposits, notes receivable, software licenses, implementation costs for cloud-based computing arrangements, covenants not-to-compete and other intangible assets primarily arising from franchise acquisitions. Other long-term assets included implementation costs for cloud-based computing arrangements (primarily related to certain enterprise systems) of $ 14.5 million and $ 11.1 million , net of accumulated amortization of $ 9.7 million and $ 6.2 million as of December 29, 2024 and December 31, 2023 , respectively. Amortization expense for implementation costs for cloud-based computing arrangements was $ 3.5 million, $ 2.7 million and $ 1.9 million in 2024, 2023 and 2022 , respectively.</t>
        </is>
      </c>
    </row>
    <row r="12">
      <c r="A12" s="4" t="inlineStr">
        <is>
          <t>Property, Plant and Equipment</t>
        </is>
      </c>
      <c r="B12" s="4" t="inlineStr">
        <is>
          <t xml:space="preserve">Property, Plant and Equipment Additions to property, plant and equipment are recorded at cost. Repair and maintenance costs are expensed as incurred. Depreciation and amortization expense are recorded using the straight-line method over the estimated useful lives of the related assets. Estimated useful lives are generally as follows (in years):
Buildings 20
Leasehold and other improvements 5 – 15
Equipment 3 – 15 Depreciation and amortization expense on property, plant and equipment was $ 55.8 million , $ 52.4 million and $ 51.8 million in 2024, 2023 and 2022 , respectively. </t>
        </is>
      </c>
    </row>
    <row r="13">
      <c r="A13" s="4" t="inlineStr">
        <is>
          <t>Impairments of Long-Lived Assets</t>
        </is>
      </c>
      <c r="B13" s="4" t="inlineStr">
        <is>
          <t>Impairments of Long-Lived Assets The Company evaluates the potential impairment of long-lived assets at least annually based on various analyses including, on an annual basis, the projection of undiscounted cash flows and whenever events or changes in circumstances indicate that the carrying amount of the assets may not be recoverable. If the Company determines that the carrying amount of an asset (or asset group) may not be recoverable, the Company compares the net carrying value of the asset group to the undiscounted net cash flows to be generated from the use and eventual disposition of that asset group.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There were no triggering events in 2024, 2023 and 2022 and accordingly, the Company did not record any impairment losses on long-lived assets in 2024, 2023 and 2022 .</t>
        </is>
      </c>
    </row>
    <row r="14">
      <c r="A14" s="4" t="inlineStr">
        <is>
          <t>Investments in Marketable Securities</t>
        </is>
      </c>
      <c r="B14" s="4" t="inlineStr">
        <is>
          <t>Investments in Marketable Securities Investments in marketable securities consist of investments in various mutual funds made by eligible individuals as part of the Company’s deferred compensation plan (Note 8).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t>
        </is>
      </c>
    </row>
    <row r="15">
      <c r="A15" s="4" t="inlineStr">
        <is>
          <t>Goodwill</t>
        </is>
      </c>
      <c r="B15" s="4" t="inlineStr">
        <is>
          <t>Goodwill The Company’s goodwill amounts primarily relate to franchise store acquisitions. The Company performs its required impairment tests in the fourth quarter of each fiscal year and did not recognize any goodwill impairment charges in 2024, 2023 and 2022 .</t>
        </is>
      </c>
    </row>
    <row r="16">
      <c r="A16" s="4" t="inlineStr">
        <is>
          <t>Investment in DPC Dash</t>
        </is>
      </c>
      <c r="B16" s="4" t="inlineStr">
        <is>
          <t>Investment in DPC Dash The Company holds a non-controlling interest in DPC Dash Ltd (“DPC Dash”), the Company’s master franchisee in China that owns and operates Domino’s Pizza stores in that market. On March 28, 2023, DPC Dash completed its initial public offering on the Hong Kong Exchange (HK: 1405). The Company accounts for its investment in DPC Dash as a trading security and records it at fair value at the end of each reporting period, with gains and losses recorded in other income or expense in its consolidated statements of income. Refer to Note 4 for fair value disclosures related to the Company’s investment in DPC Dash .</t>
        </is>
      </c>
    </row>
    <row r="17">
      <c r="A17" s="4" t="inlineStr">
        <is>
          <t>Capitalized Software</t>
        </is>
      </c>
      <c r="B17" s="4" t="inlineStr">
        <is>
          <t xml:space="preserve">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ten years. Capitalized software amortization expense was $ 31.9 million , $ 28.2 million and $ 28.5 million in 2024, 2023 and 2022, respectively. As of December 29, 2024, scheduled amortization for capitalized software that had been placed in service as of December 29, 2024 is as follows in the table below. As of December 29, 2024, the Company also had $ 51.9 million of capitalized software that had not yet been placed in service.
2025 $ 28,340
2026 20,565
2027 12,705
2028 10,390
2029 10,385
Thereafter 20,752
$ 103,137 </t>
        </is>
      </c>
    </row>
    <row r="18">
      <c r="A18" s="4" t="inlineStr">
        <is>
          <t>Debt Issuance Costs</t>
        </is>
      </c>
      <c r="B18" s="4" t="inlineStr">
        <is>
          <t>Debt Issuance Costs Debt issuance costs are recorded as a reduction to the Company’s debt balance and primarily include the expenses incurred by the Company as part of the 2021, 2019, 2018, 2017 and 2015 Recapitalizations. Refer to Note 3 for a description of the 2021, 2019, 2018, 2017 and 2015 Recapitalizations. Amortization is recorded on a straight-line basis (which is materially consistent with the effective interest method) over the expected terms of the respective debt instrument to which the costs relate and is included in interest expense. Debt issuance cost amortization expense was $ 5.3 million , $ 5.5 million and $ 5.6 million in 2024, 2023 and 2022 , respectively.</t>
        </is>
      </c>
    </row>
    <row r="19">
      <c r="A19" s="4" t="inlineStr">
        <is>
          <t>Insurance Reserves</t>
        </is>
      </c>
      <c r="B19" s="4" t="inlineStr">
        <is>
          <t>Insurance Reserves The Company has retention programs for workers’ compensation, general liability and owned and non-owned automobile liabilities for certain periods prior to December 1998 and for periods after December 2001. The Company is generally responsible for up to $ 1.0 million per occurrence under these retention programs for workers’ compensation and up to $ 2.0 million per occurrence under these retention programs for general liability, depending on policy year and line of coverage. The Company is also generally responsible for between $ 500,000 and $ 5.5 million per occurrence under these retention programs for owned and non-owned automobile liabilities depending on the year. Total insurance limits under these retention programs vary depending on the year covered and range up to $ 112.5 million per occurrence for general liability and owned and non-owned automobile liabilities and up to the applicable statutory limits for workers’ compensation. Casualty insurance reserves relating to the Company's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generally receives estimates of outstanding casualty insurance exposures from its independent actuary twice per year and differences between these estimated actuarial exposures and the Company’s recorded amounts are adjusted as appropriate. The Company had reserves for these programs of $ 50.7 million and $ 56.3 million as of December 29, 2024 and December 31, 2023, respectively. In addition, the Company maintains reserves for its share of employee health costs as part of the health care benefits offered to its employees. Reserves are based on undiscounted actuarial estimates based on underlying claims, including estimated claims incurred that have not yet been paid.</t>
        </is>
      </c>
    </row>
    <row r="20">
      <c r="A20" s="4" t="inlineStr">
        <is>
          <t>Contract Liabilities</t>
        </is>
      </c>
      <c r="B20" s="4" t="inlineStr">
        <is>
          <t xml:space="preserve">Contract Liabilities Contract liabilities consist primarily of deferred franchise fees and deferred development fees. Deferred franchise fees and deferred development fees of $ 5.1 million and $ 5.3 million were included in current other accrued liabilities as of December 29, 2024 and December 31, 2023, respectively. Deferred franchise fees and deferred development fees of $ 15.8 million and $ 19.9 million were included in long-term other accrued liabilities as of December 29, 2024 and December 31, 2023, respectively. Changes in deferred franchise fees and deferred development fees in 2024 and 2023 were as follows:
Fiscal Year Ended
December 29, December 31,
Deferred franchise fees and deferred development fees, beginning of period $ 25,195 $ 28,225
Revenue recognized during the period ( 6,098 ) ( 6,468 )
New deferrals due to cash received and other 1,849 3,438
Deferred franchise fees and deferred development fees, end of period $ 20,946 $ 25,195 The Company expects to recognize revenue associated with deferred franchise fees and deferred development fees as follows in the table below. The Company has applied the sales-based royalty exemption which permits exclusion of variable consideration in the form of sales-based royalties from the disclosure of remaining performance obligations.
2025 $ 5,093
2026 4,756
2027 3,284
2028 2,156
2029 1,795
Thereafter 3,862
$ 20,946 </t>
        </is>
      </c>
    </row>
    <row r="21">
      <c r="A21" s="4" t="inlineStr">
        <is>
          <t>Other Accrued Liabilities</t>
        </is>
      </c>
      <c r="B21" s="4" t="inlineStr">
        <is>
          <t xml:space="preserve">Other Accrued Liabilities Current and long-term other accrued liabilities primarily include accruals for income, sales, property and other taxes, legal reserves, operating expenses, dividends payable, deferred compensation, unredeemed gift cards and contract liabilities. The Company had $ 42.6 million and $ 38.9 million included in other current accrued liabilities related to unredeemed gift cards as of December 29, 2024 and December 31, 2023 , respectively. </t>
        </is>
      </c>
    </row>
    <row r="22">
      <c r="A22" s="4" t="inlineStr">
        <is>
          <t>Foreign Currency Translation</t>
        </is>
      </c>
      <c r="B22" s="4" t="inlineStr">
        <is>
          <t>Foreign Currency Translation The Company’ 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t>
        </is>
      </c>
    </row>
    <row r="23">
      <c r="A23" s="4" t="inlineStr">
        <is>
          <t>Revenue Recognition</t>
        </is>
      </c>
      <c r="B23" s="4" t="inlineStr">
        <is>
          <t>Revenue Recognition U.S. Company-owned stores revenues are comprised of retail sales of food through Company-owned Domino’s Pizza stores located in the U.S. and are recognized when the items are delivered to or carried out by customers. Customer payments are generally due at the time of sale. Sales taxes related to these sales are collected from customers and remitted to the appropriate taxing authority and are not reflected in the Company’s consolidated statements of income as revenue. U.S. franchise royalties and fees are primarily comprised of royalties and fees from Domino’s Pizza franchisees with operations in the U.S. Each franchisee is generally required to pay a 5.5 % royalty fee on sales. In certain instances, the Company will collect lower rates based on area development agreements, sales initiatives, store relocation incentives and new store incentives. Royalty revenues are based on a percentage of franchise retail sales and are recognized when the items are delivered to or carried out by franchisees’ customers. U.S. franchise fee revenue primarily relates to per-transaction technology fees that are recognized as the related sales occur. From January 1, 2024 through March 24, 2024, the Company’s U.S. digital per-transaction technology fee was $ 0.395 . As of March 25, 2024 and for the remainder of fiscal 2024, the Company’s U.S. digital per-transaction technology fee was $ 0.355 . Payments for U.S. royalties and fees are generally due within seven days of the prior week end date. Supply chain revenues are primarily comprised of sales of food and other products to franchised Domino’s Pizza stores located in the U.S. and Canada. Revenues from the sale of food are recognized upon delivery of the food to franchisees and payments for food purchases are generally due within 30 days of the shipping date. The Company also offers profit sharing rebates and volume discounts to its franchisees. Obligations for profit sharing rebates are calculated based on actual results of its supply chain centers and are recognized as a reduction to revenue. Volume discounts are based on annual sales. The Company estimates the amount that will be earned and records a reduction to revenue throughout the year. International franchise royalties and fees are primarily comprised of royalties and fees from Domino’s Pizza franchisees outside of the U.S. Royalty revenues are recognized when the items are delivered to or carried out by franchisees’ customers. Royalty rates vary among international markets and may also differ based on certain incentives and concessions and averaged approximately 3.0 % in 2024. Franchise fees received from international franchisees are recognized as revenue on a straight-line basis over the term of each respective franchise store agreement, which is typically ten years. Development fees received from international master franchisees are also deferred when amounts are received and are recognized as revenue on a straight-line basis over the term of the respective master franchise agreement, which is typically ten years. International franchise fee revenues primarily relate to per-transaction technology fees that are recognized as the related sales occur. International franchise royalties and fees are invoiced at least quarterly, and payments are generally due within 60 days. U.S. franchise advertising revenues are comprised of contributions from Domino’s Pizza franchisees with operations in the U.S. to the Domino’s National Advertising Fund Inc. (“DNAF”), the Company’s consolidated not-for-profit subsidiary that administers the Domino’s Pizza system’s national and market level advertising activities in the U.S. Each franchisee is generally required to contribute 6.0 % of their retail sales to fund national marketing and advertising campaigns (subject, in certain instances, to lower rates based on certain incentives and waivers). Beginning on March 27, 2023, the Company effectuated a temporary reduction of 0.25 % to its standard 6.0 % advertising contribution. This temporary reduction expired at the beginning of the second quarter of 2024 and the advertising contribution rate returned to its standard 6.0 % as of March 25, 2024 . These revenues are recognized when items are delivered to or carried out by franchisees’ customers. Payments for U.S. franchise advertising revenues are generally due within seven days of the prior week end date. Although these revenues are restricted to be used only for advertising and promotional activities to benefit franchised stores, the Company has determined there are not performance obligations associated with the franchise advertising contributions received by DNAF that are separate from its U.S. royalty payment stream and as a result, these franchise contributions and the related expenses are presented gross in the Company’s consolidated statements of income. Disaggregation of Revenue Current accounting standards require that companies disaggregate revenue from contracts with customers into categories that depict how the nature, amount, timing, and uncertainty of revenue and cash flows are affected by economic factors. The Company has included its revenues disaggregated in its consolidated statements of income to satisfy this requirement.</t>
        </is>
      </c>
    </row>
    <row r="24">
      <c r="A24" s="4" t="inlineStr">
        <is>
          <t>Supply Chain Profit-Sharing Arrangements</t>
        </is>
      </c>
      <c r="B24" s="4" t="inlineStr">
        <is>
          <t>Supply Chain Profit-Sharing Arrangements The Company enters into profit-sharing arrangements with U.S. and Canadian franchisees that purchase all of their food from the Company’s supply chain centers. These profit-sharing arrangements generally offer Company-owned stores and participating franchisees 50 % of the pre-tax profit from the Company’s supply chain center operations. Profit-sharing obligations are recorded as a reduction to supply chain revenues in the same period as the related revenues and costs are recorded, and were $ 164.0 million , $ 138.7 million and $ 110.0 million in 2024, 2023 and 2022 , respectively.</t>
        </is>
      </c>
    </row>
    <row r="25">
      <c r="A25" s="4" t="inlineStr">
        <is>
          <t>Cost of Sales</t>
        </is>
      </c>
      <c r="B25" s="4" t="inlineStr">
        <is>
          <t>Cost of Sales Cost of sales consists primarily of U.S. Company-owned store and supply chain costs incurred to generate related revenues. Components of consolidated cost of sales primarily include food and labor costs, as well as other costs including delivery, occupancy costs (including rent, telephone, utilities and depreciation) and insurance expense.</t>
        </is>
      </c>
    </row>
    <row r="26">
      <c r="A26" s="4" t="inlineStr">
        <is>
          <t>General and Administrative</t>
        </is>
      </c>
      <c r="B26" s="4" t="inlineStr">
        <is>
          <t xml:space="preserve">General and Administrative General and administrative expense consists primarily of labor cost (including variable performance-based compensation expense and non-cash equity-based compensation expense), depreciation and amortization, computer expenses, professional fees, travel and entertainment, rent, insurance and other corporate administrative costs. </t>
        </is>
      </c>
    </row>
    <row r="27">
      <c r="A27" s="4" t="inlineStr">
        <is>
          <t>Advertising</t>
        </is>
      </c>
      <c r="B27" s="4" t="inlineStr">
        <is>
          <t>Advertising U.S. stores are generally required to contribute a percentage of retail sales to DNAF, as described in the revenue recognition section above. U.S. franchise advertising costs are accrued and expensed when the related U.S. franchise advertising revenues are recognized, as DNAF is obligated to expend such revenues on advertising and other activities that promote the Domino’s brand. U.S. franchise advertising costs expended by DNAF are included in U.S. franchise advertising expenses in the Company’s consolidated statements of income. Advertising costs funded by Company-owned stores are generally expensed as incurred and are included in general and administrative expense. Contributions from Company-owned stores that have not yet been expended are included in advertising fund assets, restricted on the Company’s consolidated balance sheets. Advertising expense included $ 509.9 million , $ 473.2 million and $ 485.3 million of U.S. franchise advertising expense in 2024, 2023 and 2022, respectively. Advertising expense also included $ 33.4 million , $ 33.5 million and $ 33.8 million in 2024, 2023 and 2022, respectively, primarily related to advertising costs funded by U.S. Company-owned stores and other general marketing expenses which are included in general and administrative expense in the consolidated statements of income. As of December 29, 2024, advertising fund assets, restricted of $ 103.4 million consisted of $ 80.9 million of cash and cash equivalents, $ 14.3 million of accounts receivable and $ 8.2 million of prepaid expenses. As of December 29, 2024, advertising fund cash and cash equivalents included $ 1.8 million of cash contributed from U.S. Company-owned stores that had not yet been expended. As of December 31, 2023, advertising fund assets, restricted of $ 106.3 million consisted of $ 88.2 million of cash and cash equivalents, $ 14.0 million of accounts receivable and $ 4.1 million of prepaid expenses. As of December 31, 2023, advertising fund cash and cash equivalents included $ 2.1 million of cash contributed from U.S. Company-owned stores that had not yet been expended.</t>
        </is>
      </c>
    </row>
    <row r="28">
      <c r="A28" s="4" t="inlineStr">
        <is>
          <t>Leases</t>
        </is>
      </c>
      <c r="B28" s="4" t="inlineStr">
        <is>
          <t>Leases The Company leases certain retail store and supply chain center locations, vehicles, equipment and its corporate headquarters. The Company determines whether an arrangement is or contains a lease at contract inception. The majority of the Company’s leases are classified as operating leases, which are included in operating lease right-of-use assets and operating lease liabilities in the Company’s consolidated balance sheets. Finance leases are included in property, plant and equipment, current portion of long-term debt and long-term debt on the Company’s consolidated balance sheets. Right-of-use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The Company estimates its incremental borrowing rate for each lease using a portfolio approach based on the respective weighted average term of the agreements. This estimation considers the market rates of the Company’s outstanding collateralized borrowings and interpolations of rates outside of the terms of the outstanding borrowings, including comparisons to comparable borrowings of similarly rated companies with longer term borrowings.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or general and administrative expense. Interest expense for finance leases is recognized using the effective interest method. Variable lease payments that do not depend on a rate or index, payments associated with non-lease components and short-term rentals (leases with terms less than 12 months) are expensed as incurred.</t>
        </is>
      </c>
    </row>
    <row r="29">
      <c r="A29" s="4" t="inlineStr">
        <is>
          <t>Common Stock Dividends</t>
        </is>
      </c>
      <c r="B29" s="4" t="inlineStr">
        <is>
          <t>Common Stock Dividends The Company declared dividends of $ 210.7 million (or $ 6.04 per share) in 2024, $ 170.4 million (or $ 4.84 per share) in 2023 and $ 157.5 million (or $ 4.40 per share) in 2022. The Company paid dividends of $ 209.9 million , $ 169.8 million , and $ 157.5 million in 2024, 2023 and 2022, respectively. Subsequent to the end of fiscal 2024, o n February 19, 2025 , the Company’s Board of Directors declared a quarterly dividend of $ 1.74 per common share payable on March 28, 2025 to shareholders of record at the close of business on March 14, 2025 .</t>
        </is>
      </c>
    </row>
    <row r="30">
      <c r="A30" s="4" t="inlineStr">
        <is>
          <t>Stock Options and Other Equity-Based Compensation Arrangements</t>
        </is>
      </c>
      <c r="B30" s="4" t="inlineStr">
        <is>
          <t>Stock Options and Other Equity-Based Compensation Arrangements The cost of all of the Company’s stock options, as well as other equity-based compensation arrangements, is reflected in the consolidated financial statements based on the estimated fair value of the awards (Note 9).</t>
        </is>
      </c>
    </row>
    <row r="31">
      <c r="A31" s="4" t="inlineStr">
        <is>
          <t>Earnings Per Share</t>
        </is>
      </c>
      <c r="B31" s="4" t="inlineStr">
        <is>
          <t>Earnings Per Share The Company discloses two calculations of earnings per share (“EPS”): basic EPS and diluted EPS (Note 2).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unvested restricted stock awards and units and unvested performance-based restricted stock awards and units.</t>
        </is>
      </c>
    </row>
    <row r="32">
      <c r="A32" s="4" t="inlineStr">
        <is>
          <t>Supplemental Disclosures of Cash Flow Information</t>
        </is>
      </c>
      <c r="B32" s="4" t="inlineStr">
        <is>
          <t>Supplemental Disclosures of Cash Flow Information The Company paid interest of $ 185.0 million, $ 186.8 million and $ 188.5 million during 2024, 2023 and 2022 , respectively, on its Notes (Note 3). Cash paid for income taxes was $ 161.0 million, $ 136.3 million and $ 134.4 million in 2024, 2023 and 2022, respectively. The Company had non-cash investing activities related to accruals for capital expenditures of $ 3.1 million , $ 6.7 million and $ 6.9 million at December 29, 2024, December 31, 2023 and January 1, 2023, respectively. As of December 29, 2024, the Company had $ 3.0 million in non-cash financing activity related to accruals for excise taxes on share repurchases. As of December 31, 2023, the Company had $ 2.6 million i n non-cash financing activity related to accruals for excise taxes on share repurchases, which was paid in 2024.</t>
        </is>
      </c>
    </row>
    <row r="33">
      <c r="A33" s="4" t="inlineStr">
        <is>
          <t>New Accounting Pronouncements</t>
        </is>
      </c>
      <c r="B33" s="4" t="inlineStr">
        <is>
          <t>New Accounting Pronouncements Recently Adopted Accounting Standards The Company has considered all new accounting standards issued by the Financial Accounting Standards Board (“FASB”) and adopted the following accounting standard. ASU 2023-07, Segment Reporting (Topic 280): Improvements to Reportable Segment Disclosures In November 2023, the FASB issued ASU 2023-07, Segment Reporting (Topic 280): Improvements to Reportable Segment Disclosures (“ASU 2023-07”) , which requires disclosure on an annual and interim basis, significant segment expenses that are regularly provided to the chief operating decision maker and included within the reported measure of segment profit or loss. In addition, the ASU requires disclosure of other segment expenses by reportable segment and a description of their composition to permit the reconciliation between segment revenue, significant segment expenses and the reported segment measure of profit or loss. The ASU also requires disclosure of the title and position of the chief operating decision maker. On December 29, 2024, the end of the 2024 fiscal year, the Company adopted ASU 2023-07 and included the relevant disclosures within Note 11, Segment Information. The Company has presented the disclosures for significant segment expenses that are regularly provided to the chief operating decision maker retrospectively for all periods presented in the consolidated statements of income. Accounting Standards Not Yet Adopted The Company has considered all new accounting pronouncements issued by the FASB. The Company has not yet adopted the following standards: ASU 2023-09, Income Taxes (Topic 740): Improvements to Income Tax Disclosures In December 2023, the FASB issued ASU 2023-09, Income Taxes (Topic 740): Improvements to Income Tax Disclosures (“ASU 2023-09”) , which requires disclosure on an annual basis, a tabular reconciliation, including both amount and percentage of specific categories of the effective tax rate reconciliation, including state and local income taxes (net of Federal taxes), foreign taxes, effects of changes in tax laws and regulations, effects of cross-border tax laws, tax credits, changes in valuation allowances, nontaxable and nondeductible items and changes in unrecognized tax benefits. Additional disclosures are required for certain items exceeding five percent of income from continuing operations multiplied by the statutory income tax rate. The standard also requires disclosure of income taxes paid between Federal, state and foreign jurisdictions, including further disaggregation of those payments exceeding five percent of the total income taxes paid. ASU 2023-09 is effective for fiscal years beginning after December 15, 2024, and early adoption is permitted. The Company is currently evaluating the impact of this accounting standard on its consolidated financial statements. ASU 2024-03, Income Statement – Reporting Comprehensive Income – Expense Disaggregation Disclosures (Subtopic 220-40) In November 2024, the FASB issued ASU 2024-03, Income Statement – Reporting Comprehensive Income – Expense Disaggregation Disclosures (Subtopic 220-40) (“ASU 2024-03”) , which requires disclosure in the notes to the consolidated financial statements on an annual and interim basis, amounts of purchases of inventory, employee compensation, depreciation and intangible asset amortization for all expense captions presented on the face of the consolidated statements of income. The standard also requires a qualitative description of the amounts remaining in those expense captions that are not separately disaggregated. The standard also requires disclosure of the composition and amount of selling expenses. ASU 2024-03 is effective for annual reporting fiscal years beginning after December 15, 2026 and interim periods within fiscal years beginning after December 15, 2027, and early adoption is permitted. The standard may be adopted either prospectively or retrospectively. The Company is currently evaluating the impact of this accounting standard on its consolidated financial statements.</t>
        </is>
      </c>
    </row>
    <row r="34">
      <c r="A34" s="4" t="inlineStr">
        <is>
          <t>Use of Estimates</t>
        </is>
      </c>
      <c r="B34" s="4" t="inlineStr">
        <is>
          <t>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Estimated Useful Lives of Property, Plant And Equipment Excluding Capital Lease Asset</t>
        </is>
      </c>
      <c r="B4" s="4" t="inlineStr">
        <is>
          <t>Estimated useful lives are generally as follows (in years):
Buildings 20
Leasehold and other improvements 5 – 15
Equipment 3 – 15</t>
        </is>
      </c>
    </row>
    <row r="5">
      <c r="A5" s="4" t="inlineStr">
        <is>
          <t>Schedule of Amortization of Capitalized Software</t>
        </is>
      </c>
      <c r="B5" s="4" t="inlineStr">
        <is>
          <t xml:space="preserve">As of December 29, 2024, scheduled amortization for capitalized software that had been placed in service as of December 29, 2024 is as follows in the table below. As of December 29, 2024, the Company also had $ 51.9 million of capitalized software that had not yet been placed in service.
2025 $ 28,340
2026 20,565
2027 12,705
2028 10,390
2029 10,385
Thereafter 20,752
$ 103,137 </t>
        </is>
      </c>
    </row>
    <row r="6">
      <c r="A6" s="4" t="inlineStr">
        <is>
          <t>Schedule of Contract Liabilities Consist of Deferred Franchise Fees and Deferred Development Fees</t>
        </is>
      </c>
      <c r="B6" s="4" t="inlineStr">
        <is>
          <t xml:space="preserve">Changes in deferred franchise fees and deferred development fees in 2024 and 2023 were as follows:
Fiscal Year Ended
December 29, December 31,
Deferred franchise fees and deferred development fees, beginning of period $ 25,195 $ 28,225
Revenue recognized during the period ( 6,098 ) ( 6,468 )
New deferrals due to cash received and other 1,849 3,438
Deferred franchise fees and deferred development fees, end of period $ 20,946 $ 25,195 </t>
        </is>
      </c>
    </row>
    <row r="7">
      <c r="A7" s="4" t="inlineStr">
        <is>
          <t>Schedule of Revenue Recognition Associated with Deferred Franchise Fees and Deferred Development Fees</t>
        </is>
      </c>
      <c r="B7" s="4" t="inlineStr">
        <is>
          <t xml:space="preserve">The Company expects to recognize revenue associated with deferred franchise fees and deferred development fees as follows in the table below. The Company has applied the sales-based royalty exemption which permits exclusion of variable consideration in the form of sales-based royalties from the disclosure of remaining performance obligations.
2025 $ 5,093
2026 4,756
2027 3,284
2028 2,156
2029 1,795
Thereafter 3,862
$ 20,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29, 2024</t>
        </is>
      </c>
    </row>
    <row r="3">
      <c r="A3" s="3" t="inlineStr">
        <is>
          <t>Earnings Per Share [Abstract]</t>
        </is>
      </c>
      <c r="B3" s="4" t="inlineStr">
        <is>
          <t xml:space="preserve"> </t>
        </is>
      </c>
    </row>
    <row r="4">
      <c r="A4" s="4" t="inlineStr">
        <is>
          <t>Summary of the Computation of Basic and Diluted Earning Per Common Share</t>
        </is>
      </c>
      <c r="B4" s="4" t="inlineStr">
        <is>
          <t xml:space="preserve">The computation of basic and diluted earnings per common share for 2024, 2023 and 2022 is as follows:
2024 2023 2022
Net income available to common stockholders – basic and diluted $ 584,170 $ 519,118 $ 452,263
Weighted average number of common shares 34,707,298 35,081,779 35,724,325
Earnings per common share – basic $ 16.83 $ 14.80 $ 12.66
Diluted weighted average number of common shares 34,991,484 35,401,313 36,093,754
Earnings per common share – diluted $ 16.69 $ 14.66 $ 12.53 </t>
        </is>
      </c>
    </row>
    <row r="5">
      <c r="A5" s="4" t="inlineStr">
        <is>
          <t>Schedule of Denominators Used in Calculating Earning Per Common Share</t>
        </is>
      </c>
      <c r="B5" s="4" t="inlineStr">
        <is>
          <t xml:space="preserve">The denominators used in calculating diluted earnings per share for common stock for 2024, 2023 and 2022 do not include the following because the effect of including these shares would be anti-dilutive or because the performance targets for these awards had not yet been met:
2024 2023 2022
Anti-dilutive shares underlying stock-based awards
Stock options 46,277 216,128 115,187
Restricted stock awards and units 4,223 7,060 1,470
Performance condition not met
Restricted stock awards and units 23,430 44,750 22,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capitalizations and Financing Arrangements (Tables)</t>
        </is>
      </c>
      <c r="B1" s="2" t="inlineStr">
        <is>
          <t>12 Months Ended</t>
        </is>
      </c>
    </row>
    <row r="2">
      <c r="B2" s="2" t="inlineStr">
        <is>
          <t>Dec. 29, 2024</t>
        </is>
      </c>
    </row>
    <row r="3">
      <c r="A3" s="3" t="inlineStr">
        <is>
          <t>Debt Disclosure [Abstract]</t>
        </is>
      </c>
      <c r="B3" s="4" t="inlineStr">
        <is>
          <t xml:space="preserve"> </t>
        </is>
      </c>
    </row>
    <row r="4">
      <c r="A4" s="4" t="inlineStr">
        <is>
          <t>Consolidated Long-Term Debt</t>
        </is>
      </c>
      <c r="B4" s="4" t="inlineStr">
        <is>
          <t xml:space="preserve">At December 29, 2024 and December 31, 2023, consolidated long-term debt consisted of the following:
December 29, December 31,
2015 Ten-Year Notes $ 742,000 $ 744,000
2017 Ten-Year Notes 940,000 942,500
2018 7.5-Year Notes 402,688 403,750
2018 9.25-Year Notes 379,000 380,000
2019 Ten-Year Notes 648,000 649,688
2021 7.5-Year Notes 826,625 828,750
2021 Ten-Year Notes 972,500 975,000
Finance lease obligations 66,058 73,482
Financing obligation from sale leaseback 14,788 14,877
Debt issuance costs, net of accumulated amortization ( 16,321 ) ( 21,619 )
Total debt 4,975,338 4,990,428
Current portion of long-term debt ( 1,149,679 ) ( 56,366 )
Long-term debt, less current portion $ 3,825,659 $ 4,934,062 </t>
        </is>
      </c>
    </row>
    <row r="5">
      <c r="A5" s="4" t="inlineStr">
        <is>
          <t>Maturities of Long-Term Debt and Capital Lease Obligations</t>
        </is>
      </c>
      <c r="B5" s="4" t="inlineStr">
        <is>
          <t xml:space="preserve">At December 29, 2024, maturities of long-term debt, finance leases and other financing obligations were as follows below and reflect the total amounts due for each of the Notes on their respective anticipated repayment dates assuming the Holdco Leverage Ratio remains less than or equal to 5.0x.
2025 $ 1,149,679
2026 5,991
2027 1,324,246
2028 831,088
2029 652,765
Thereafter 1,027,890
$ 4,991,6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Carrying Amounts and Fair Values of Certain Assets</t>
        </is>
      </c>
      <c r="B4" s="4" t="inlineStr">
        <is>
          <t xml:space="preserve">The following table summarizes the carrying amounts and fair values of certain assets at December 29, 2024:
At December 29, 2024
Fair Value Estimated Using
Carrying Level 1 Level 2 Level 3
Amount Inputs Inputs Inputs
Cash equivalents $ 127,074 $ 127,074 $ — $ —
Restricted cash equivalents 140,669 140,669 — —
Investments in marketable securities 20,638 20,638 — —
Advertising fund cash equivalents, restricted 70,350 70,350 — —
Investment in DPC Dash 82,699 82,699 — — The following table summarizes the carrying amounts and fair values of certain assets at December 31, 2023:
At December 31, 2023
Fair Value Estimated Using
Carrying Level 1 Level 2 Level 3
Amount Inputs Inputs Inputs
Cash equivalents $ 50,732 $ 50,732 $ — $ —
Restricted cash equivalents 133,063 133,063 — —
Investments in marketable securities 16,720 16,720 — —
Advertising fund cash equivalents, restricted 69,199 69,199 — —
Investment in DPC Dash 143,553 143,553 — — </t>
        </is>
      </c>
    </row>
    <row r="5">
      <c r="A5" s="4" t="inlineStr">
        <is>
          <t>Schedule of Estimated Fair Value</t>
        </is>
      </c>
      <c r="B5" s="4" t="inlineStr">
        <is>
          <t xml:space="preserve">Management estimated the approximate fair values of the Notes as follows:
December 29, 2024 December 31, 2023
Principal Fair Value Principal Fair Value
2015 Ten-Year Notes $ 742,000 $ 739,032 $ 744,000 $ 727,632
2017 Ten-Year Notes 940,000 915,560 942,500 895,375
2018 7.5-Year Notes 402,688 399,869 403,750 392,041
2018 9.25-Year Notes 379,000 370,662 380,000 365,180
2019 Ten-Year Notes 648,000 599,400 649,688 591,865
2021 7.5-Year Notes 826,625 750,576 828,750 730,958
2021 Ten-Year Notes 972,500 850,938 975,000 830,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reserves</t>
        </is>
      </c>
      <c r="B3" s="6" t="n">
        <v>5834</v>
      </c>
      <c r="C3" s="6" t="n">
        <v>5885</v>
      </c>
    </row>
    <row r="4">
      <c r="A4" s="4" t="inlineStr">
        <is>
          <t>Capitalized software, net of accumulated amortization</t>
        </is>
      </c>
      <c r="B4" s="6" t="n">
        <v>193854</v>
      </c>
      <c r="C4" s="6" t="n">
        <v>183980</v>
      </c>
    </row>
    <row r="5">
      <c r="A5" s="4" t="inlineStr">
        <is>
          <t>Common stock, par value</t>
        </is>
      </c>
      <c r="B5" s="7" t="n">
        <v>0.01</v>
      </c>
      <c r="C5" s="7" t="n">
        <v>0.01</v>
      </c>
    </row>
    <row r="6">
      <c r="A6" s="4" t="inlineStr">
        <is>
          <t>Common stock, shares authorized</t>
        </is>
      </c>
      <c r="B6" s="5" t="n">
        <v>170000000</v>
      </c>
      <c r="C6" s="5" t="n">
        <v>170000000</v>
      </c>
    </row>
    <row r="7">
      <c r="A7" s="4" t="inlineStr">
        <is>
          <t>Common stock, shares issued</t>
        </is>
      </c>
      <c r="B7" s="5" t="n">
        <v>34281927</v>
      </c>
      <c r="C7" s="5" t="n">
        <v>34726182</v>
      </c>
    </row>
    <row r="8">
      <c r="A8" s="4" t="inlineStr">
        <is>
          <t>Common stock, shares outstanding</t>
        </is>
      </c>
      <c r="B8" s="5" t="n">
        <v>34281927</v>
      </c>
      <c r="C8" s="5" t="n">
        <v>34726182</v>
      </c>
    </row>
    <row r="9">
      <c r="A9" s="4" t="inlineStr">
        <is>
          <t>Preferred stock, par value</t>
        </is>
      </c>
      <c r="B9" s="7" t="n">
        <v>0.01</v>
      </c>
      <c r="C9" s="7" t="n">
        <v>0.01</v>
      </c>
    </row>
    <row r="10">
      <c r="A10" s="4" t="inlineStr">
        <is>
          <t>Preferred stock, shares authorized</t>
        </is>
      </c>
      <c r="B10" s="5" t="n">
        <v>5000000</v>
      </c>
      <c r="C10" s="5" t="n">
        <v>5000000</v>
      </c>
    </row>
    <row r="11">
      <c r="A11" s="4" t="inlineStr">
        <is>
          <t>Preferred stock, shares issued</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Components Of Operating And Finance Lease Cost</t>
        </is>
      </c>
      <c r="B4" s="4" t="inlineStr">
        <is>
          <t xml:space="preserve">The components of operating and finance lease cost for 2024, 2023 and 2022 were as follows:
2024 2023 2022
Operating lease cost $ 50,058 $ 47,579 $ 47,039
Finance lease cost:
Amortization of right-of-use assets 5,644 5,545 5,235
Interest on lease liabilities 4,090 4,340 4,369
Total finance lease cost $ 9,734 $ 9,885 $ 9,604 </t>
        </is>
      </c>
    </row>
    <row r="5">
      <c r="A5" s="4" t="inlineStr">
        <is>
          <t>Schedule of Supplemental Balance Sheet Information Related To Finance Leases</t>
        </is>
      </c>
      <c r="B5" s="4" t="inlineStr">
        <is>
          <t>Supplemental balance sheet information related to the Company’s finance leases as of December 29, 2024 and December 31, 2023 was as follows:
December 29, December 31,
Land and buildings $ 79,966 $ 83,969
Equipment 4,640 4,284
Finance lease assets 84,606 88,253
Accumulated depreciation and amortization ( 28,148 ) ( 24,159 )
Finance lease assets, net $ 56,458 $ 64,094
Current portion of long-term debt $ 4,895 $ 4,778
Long-term debt , less current portion 61,163 68,704
Total principal payable on finance leases $ 66,058 $ 73,482 As of December 29, 2024 and December 31, 2023, the weighted average remaining lease term and weighted average discount rate for the Company’s operating and finance leases were as follows:
2024 2023
Operating Finance Operating Finance
Leases Leases Leases Leases
Weighted average remaining lease term 7 years 12 years 7 years 13 years
Weighted average discount rate 4.6 % 6.1 % 4.3 % 6.1 %</t>
        </is>
      </c>
    </row>
    <row r="6">
      <c r="A6" s="4" t="inlineStr">
        <is>
          <t>Schedule Of Supplemental Cash Flow Information Related To Leases</t>
        </is>
      </c>
      <c r="B6" s="4" t="inlineStr">
        <is>
          <t xml:space="preserve">Supplemental cash flow information related to leases for 2024, 2023 and 2022 was as follows:
2024 2023 2022
Cash paid for amounts included in the measurement of lease liabilities:
Operating cash flows from operating leases $ 50,636 $ 46,936 $ 45,082
Operating cash flows from finance leases 4,090 4,340 4,369
Financing cash flows from finance leases 4,683 4,184 4,176
Cash paid for amounts included in the measurement of
Operating cash flows from sale leaseback 1,293 201 —
Financing cash flows from sale leaseback 89 21 —
Right-of-use assets obtained in exchange for new lease obligations:
Operating leases 53,076 34,313 64,660
Finance leases 1,442 3,842 478 </t>
        </is>
      </c>
    </row>
    <row r="7">
      <c r="A7" s="4" t="inlineStr">
        <is>
          <t>Schedule Of Maturities Of Operating And Finance Leases Liabilities</t>
        </is>
      </c>
      <c r="B7" s="4" t="inlineStr">
        <is>
          <t xml:space="preserve">Maturities of lease liabilities as of December 29, 2024 were as follows:
Operating Finance
Leases Leases
2025 $ 49,446 $ 8,566
2026 47,740 9,258
2027 40,144 8,172
2028 33,242 7,099
2029 28,657 7,132
Thereafter 62,750 50,514
Total future minimum rental commitments 261,979 90,741
Less, amounts representing interest ( 40,076 ) ( 24,683 )
Total lease liabilities $ 221,903 $ 66,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Income Before Provision for Income Taxes</t>
        </is>
      </c>
      <c r="B4" s="4" t="inlineStr">
        <is>
          <t xml:space="preserve">Income before provision for income taxes in 2024, 2023 and 2022 consisted of the following:
2024 2023 2022
U.S. $ 707,705 $ 640,255 $ 560,115
Foreign 14,510 12,185 12,718
Income before provision for income taxes $ 722,215 $ 652,440 $ 572,833 </t>
        </is>
      </c>
    </row>
    <row r="5">
      <c r="A5" s="4" t="inlineStr">
        <is>
          <t>Differences Between Statutory Income Tax Provision and Consolidated Provision for Income Taxes</t>
        </is>
      </c>
      <c r="B5" s="4" t="inlineStr">
        <is>
          <t xml:space="preserve">The differences between the U.S. Federal statutory income tax provision (using the statutory rate of 21 %) and the Company’s consolidated provision for income taxes for 2024, 2023 and 2022 are summarized as follows:
2024 2023 2022
Federal income tax provision based on the statutory rate $ 151,665 $ 137,012 $ 120,295
State and local income taxes, net of related Federal income taxes 22,546 19,473 15,978
Non-resident withholding and foreign income taxes 26,600 25,301 23,276
Foreign tax and other tax credits ( 28,622 ) ( 25,786 ) ( 19,849 )
Foreign derived intangible income ( 16,380 ) ( 17,850 ) ( 15,068 )
Excess tax benefits from equity-based compensation ( 22,241 ) ( 3,397 ) ( 2,169 )
Non-deductible expenses, net 6,107 5,040 3,322
Unrecognized tax provision (benefit), net of related Federal income taxes 616 16 ( 3,788 )
Other ( 2,246 ) ( 6,487 ) ( 1,427 )
Provision for income taxes $ 138,045 $ 133,322 $ 120,570 </t>
        </is>
      </c>
    </row>
    <row r="6">
      <c r="A6" s="4" t="inlineStr">
        <is>
          <t>Components of Consolidated Provision for Income Taxes</t>
        </is>
      </c>
      <c r="B6" s="4" t="inlineStr">
        <is>
          <t xml:space="preserve">The components of the 2024, 2023 and 2022 consolidated provision for income taxes were as follows:
2024 2023 2022
Provision for Federal income taxes
Current provision $ 95,376 $ 100,287 $ 76,552
Deferred (benefit) provision ( 8,816 ) ( 16,467 ) 4,125
Total provision for Federal income taxes 86,560 83,820 80,677
Provision for state and local income taxes
Current provision 25,186 27,243 20,489
Deferred (benefit) provision ( 301 ) ( 2,991 ) 577
Total provision for state and local income taxes 24,885 24,252 21,066
Provision for non-resident withholding and foreign income taxes
Current provision 26,600 25,301 23,276
Deferred benefit — ( 51 ) ( 4,449 )
Total provision for non-resident withholding and foreign income taxes 26,600 25,250 18,827
Provision for income taxes $ 138,045 $ 133,322 $ 120,570 </t>
        </is>
      </c>
    </row>
    <row r="7">
      <c r="A7" s="4" t="inlineStr">
        <is>
          <t>Significant Components of Net Deferred Income Taxes</t>
        </is>
      </c>
      <c r="B7" s="4" t="inlineStr">
        <is>
          <t xml:space="preserve">As of December 29, 2024 and December 31, 2023, the significant components of net deferred income taxes were as follows:
December 29, December 31,
Deferred income tax assets
Operating lease liabilities $ 55,538 $ 53,720
Accruals and reserves 16,193 16,176
Insurance reserves 11,800 12,592
Non-cash equity-based compensation expense 10,354 10,309
Foreign tax credit 20,970 16,798
Other 11,146 13,181
Deferred income tax assets before valuation allowance 126,001 122,776
Less, valuation allowance ( 22,359 ) ( 18,166 )
Deferred income tax assets, net 103,642 104,610
Deferred income tax liabilities
Operating lease right-of-use assets 52,684 50,883
Capitalized software 8,535 14,523
Depreciation, amortization and asset basis differences 9,103 12,155
Unrealized gain on investments 9,888 13,369
Deferred income tax liabilities 80,210 90,930
Net deferred income taxes $ 23,432 $ 13,680 </t>
        </is>
      </c>
    </row>
    <row r="8">
      <c r="A8" s="4" t="inlineStr">
        <is>
          <t>Unrecognized Tax Benefits</t>
        </is>
      </c>
      <c r="B8" s="4" t="inlineStr">
        <is>
          <t xml:space="preserve">A reconciliation of the beginning and ending amount of unrecognized tax benefits as of December 29, 2024, December 31, 2023 and January 1, 2023 is as follows:
December 29, December 31, January 1,
Unrecognized tax benefits at beginning of period $ 3,918 $ 3,902 $ 7,690
Additions for tax positions of current year 1,039 961 887
Additions for tax positions of prior years 241 503 958
Reductions for changes in prior year tax positions — ( 551 ) ( 4,521 )
Reductions for lapses of applicable statute of limitations ( 664 ) ( 897 ) ( 1,112 )
Unrecognized tax benefits at end of period $ 4,534 $ 3,918 $ 3,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29, 2024</t>
        </is>
      </c>
    </row>
    <row r="3">
      <c r="A3" s="3" t="inlineStr">
        <is>
          <t>Share-Based Compensation Arrangement by Share-Based Payment Award [Line Items]</t>
        </is>
      </c>
      <c r="B3" s="4" t="inlineStr">
        <is>
          <t xml:space="preserve"> </t>
        </is>
      </c>
    </row>
    <row r="4">
      <c r="A4" s="4" t="inlineStr">
        <is>
          <t>Stock Options Activity Related to Equity Incentive Plans</t>
        </is>
      </c>
      <c r="B4" s="4" t="inlineStr">
        <is>
          <t xml:space="preserve">Stock option activity related to the 2004 Equity Incentive Plan is summarized as follows:
Common Stock Options
Outstanding Weighted Weighted Aggregate
(Years) (In thousands)
Stock options at January 2, 2022 664,117 $ 189.64
Stock options granted 49,716 393.44
Stock options forfeited or expired ( 8,712 ) 375.23
Stock options exercised ( 32,979 ) 100.44
Stock options at January 1, 2023 672,142 $ 206.69
Stock options granted 104,711 300.16
Stock options forfeited or expired ( 11,973 ) 351.89
Stock options exercised ( 78,532 ) 110.22
Stock options at December 31, 2023 686,348 $ 229.45
Stock options granted 46,098 443.90
Stock options forfeited or expired ( 3,728 ) 348.25
Stock options exercised ( 270,424 ) 133.21
Stock options at December 29, 2024 458,294 $ 306.85 5.6 $ 56,919
Exercisable at December 29, 2024 334,194 $ 285.84 4.5 $ 48,051 </t>
        </is>
      </c>
    </row>
    <row r="5">
      <c r="A5" s="4" t="inlineStr">
        <is>
          <t>Stock Option Valuation Assumptions</t>
        </is>
      </c>
      <c r="B5" s="4" t="inlineStr">
        <is>
          <t xml:space="preserve">The weighted average assumptions used in estimating the fair value of each stock option granted in 2024, 2023 and 2022 using the Black-Scholes option pricing method are presented in the following table:
2024 2023 2022
Risk-free interest rate 4.1 % 4.0 % 2.0 %
Expected life 5.25 years 5.25 years 5.25 years
Expected volatility 32.0 % 32.0 % 31.0 %
Expected dividend yield 1.4 % 1.6 % 1.1 %
Weighted average fair value per stock option $ 139.87 $ 91.25 $ 109.05 </t>
        </is>
      </c>
    </row>
    <row r="6">
      <c r="A6" s="4" t="inlineStr">
        <is>
          <t>Resticted Stock and Performance Based Restricted Stock Activity Related to Equity Incentive Plans</t>
        </is>
      </c>
      <c r="B6" s="4" t="inlineStr">
        <is>
          <t xml:space="preserve">Activity related to restricted stock awards and units and performance-based restricted stock awards and units awarded under the 2004 Equity Incentive Plan is summarized as follows in the table below. The Company recorded total non-cash equity-based compensation expense of $ 36.6 million, $ 31.7 million and $ 24.5 million in 2024, 2023 and 2022, respectively, related to these restricted stock awards and units and performance-based restricted stock awards and units. Certain prior period disclosure amounts have been reclassified to conform to the current presentation. As of December 29, 2024 , there was $ 49.2 million of total unrecognized compensation cost related to these restricted stock awards and units and performance-based restricted stock awards and units. The unrecognized compensation cost related to restricted stock awards and units and performance-based restricted stock awards and units is expected to be recognized over a weighted average period of 2.0 years.
Shares Weighted
Nonvested at January 2, 2022 145,261 $ 339.37
Shares granted 94,452 389.49
Shares forfeited ( 18,563 ) 375.36
Shares vested ( 75,506 ) 312.90
Nonvested at January 1, 2023 145,644 $ 381.00
Shares granted 167,515 315.51
Shares forfeited ( 9,799 ) 354.44
Shares vested ( 54,225 ) 368.41
Nonvested at December 31, 2023 249,135 $ 341.86
Shares granted 85,264 453.64
Shares forfeited ( 15,216 ) 362.18
Shares vested ( 74,265 ) 356.22
Nonvested at December 29, 2024 244,918 $ 373.58 </t>
        </is>
      </c>
    </row>
    <row r="7">
      <c r="A7" s="4" t="inlineStr">
        <is>
          <t>Restricted Stock [Member]</t>
        </is>
      </c>
      <c r="B7" s="4" t="inlineStr">
        <is>
          <t xml:space="preserve"> </t>
        </is>
      </c>
    </row>
    <row r="8">
      <c r="A8" s="3" t="inlineStr">
        <is>
          <t>Share-Based Compensation Arrangement by Share-Based Payment Award [Line Items]</t>
        </is>
      </c>
      <c r="B8" s="4" t="inlineStr">
        <is>
          <t xml:space="preserve"> </t>
        </is>
      </c>
    </row>
    <row r="9">
      <c r="A9" s="4" t="inlineStr">
        <is>
          <t>Stock Option Valuation Assumptions</t>
        </is>
      </c>
      <c r="B9" s="4" t="inlineStr">
        <is>
          <t xml:space="preserve">The weighted average assumptions used in estimating the fair value of the performance-based restricted stock units granted in 2024, 2023 and 2022 that include a market condition using the Monte-Carlo simulation pricing method are presented in the following table:
2024 2023 2022
Risk-free interest rate 4.3 % 4.3 % 1.9 %
Expected life 2.81 years 2.80 years 2.81 years
Expected volatility 30.4 % 30.2 % 33.2 %
Weighted average fair value per performance-based restricted stock unit $ 479.39 $ 306.19 $ 39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ructure (Tables)</t>
        </is>
      </c>
      <c r="B1" s="2" t="inlineStr">
        <is>
          <t>12 Months Ended</t>
        </is>
      </c>
    </row>
    <row r="2">
      <c r="B2" s="2" t="inlineStr">
        <is>
          <t>Dec. 29, 2024</t>
        </is>
      </c>
    </row>
    <row r="3">
      <c r="A3" s="3" t="inlineStr">
        <is>
          <t>Text Block [Abstract]</t>
        </is>
      </c>
      <c r="B3" s="4" t="inlineStr">
        <is>
          <t xml:space="preserve"> </t>
        </is>
      </c>
    </row>
    <row r="4">
      <c r="A4" s="4" t="inlineStr">
        <is>
          <t>Share Components of Outstanding Common Stock</t>
        </is>
      </c>
      <c r="B4" s="4" t="inlineStr">
        <is>
          <t xml:space="preserve">The share components of outstanding common stock at December 29, 2024 and December 31, 2023 were as follows:
December 29, December 31,
Voting 34,278,732 34,722,988
Non-Voting 3,195 3,194
Total Common Stock 34,281,927 34,726,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29, 2024</t>
        </is>
      </c>
    </row>
    <row r="3">
      <c r="A3" s="3" t="inlineStr">
        <is>
          <t>Segment Reporting [Abstract]</t>
        </is>
      </c>
      <c r="B3" s="4" t="inlineStr">
        <is>
          <t xml:space="preserve"> </t>
        </is>
      </c>
    </row>
    <row r="4">
      <c r="A4" s="4" t="inlineStr">
        <is>
          <t>Financial Information by Operating Segment</t>
        </is>
      </c>
      <c r="B4" s="4" t="inlineStr">
        <is>
          <t>The tables below summarize the financial information, including revenues, significant segment expenses, Segment Income and capital expenditures, concerning the Company’s reportable segments for fiscal years 2024, 2023 and 2022. Intersegment revenues are comprised of sales of food, and to a lesser extent, other products, from the supply chain segment to the Company-owned stores in the U.S. stores segment. Intersegment sales prices are market based.
Fiscal year ended December 29, 2024
U.S. Supply International Total
U.S. Company-owned stores $ 393,898 $ — $ — $ 393,898
U.S. franchise royalties and fees 638,193 — — 638,193
Supply chain — 2,966,953 — 2,966,953
Supply chain - intersegment revenues — ( 121,172 ) — ( 121,172 )
International franchise royalties and fees — — 318,691 318,691
U.S. franchise advertising 509,853 — — 509,853
Segment revenues $ 1,541,944 $ 2,845,781 $ 318,691 $ 4,706,416
Cost of sales - food 114,220 2,027,816 — 2,142,036
Cost of sales - labor 123,251 262,312 — 385,563
Cost of sales - other (1) 78,197 202,694 — 280,891
U.S. franchise advertising 509,853 — — 509,853
General and administrative (2) 151,030 72,348 58,029 281,407
Segment Income $ 565,393 $ 280,611 $ 260,662 $ 1,106,666
Segment capital expenditures (3) $ 10,959 $ 44,653 $ 33 $ 55,645
Fiscal year ended December 31, 2023
U.S. Supply International Total
U.S. Company-owned stores $ 376,180 $ — $ — $ 376,180
U.S. franchise royalties and fees 604,897 — — 604,897
Supply chain — 2,829,224 — 2,829,224
Supply chain - intersegment revenues — ( 114,215 ) — ( 114,215 )
International franchise royalties and fees — — 310,077 310,077
U.S. franchise advertising 473,195 — — 473,195
Segment revenues $ 1,454,272 $ 2,715,009 $ 310,077 $ 4,479,358
Cost of sales - food 109,554 1,964,500 — 2,074,054
Cost of sales - labor 118,798 247,048 — 365,846
Cost of sales - other (1) 75,457 192,794 — 268,251
U.S. franchise advertising 473,195 — — 473,195
General and administrative (2) 156,291 65,237 50,469 271,997
Segment Income $ 520,977 $ 245,430 $ 259,608 $ 1,026,015
Segment capital expenditures (3) $ 11,942 $ 34,044 $ 93 $ 46,079
Fiscal year ended January 1, 2023
U.S. Supply International Total
U.S. Company-owned stores $ 445,810 $ — $ — $ 445,810
U.S. franchise royalties and fees 556,269 — — 556,269
Supply chain — 2,898,069 — 2,898,069
Supply chain - intersegment revenues — ( 143,327 ) — ( 143,327 )
International franchise royalties and fees — — 295,007 295,007
U.S. franchise advertising 485,330 — — 485,330
Segment revenues $ 1,487,409 $ 2,754,742 $ 295,007 $ 4,537,158
Cost of sales - food 139,887 2,046,049 — 2,185,936
Cost of sales - labor 135,993 240,950 — 376,943
Cost of sales - other (1) 88,764 194,919 — 283,683
U.S. franchise advertising 485,330 — — 485,330
General and administrative (2) 198,831 64,025 58,863 321,719
Segment Income $ 438,604 $ 208,799 $ 236,144 $ 883,547
Segment capital expenditures (3) $ 9,830 $ 34,625 $ — $ 44,455 (1) Cost of sales - other, includes delivery, occupancy costs (including rent, telephone and utilities) and insurance expense. Depreciation and amortization is not included in the measurement of Segment Income. (2) General and administrative expense consists primarily of labor cost (including variable performance-based compensation expense), computer expenses, professional fees, travel and entertainment, rent, insurance and other. Depreciation and amortization, non-cash equity-based compensation expense and gains and losses from the sale of assets are not included in the measurement of Segment Income. (3) The Company also had $ 53.7 million, $ 59.2 million and $ 44.4 million of other capital expenditures not attributable to the reportable segments primarily representing capitalized software in 2024, 2023 and 2022 , respectively.</t>
        </is>
      </c>
    </row>
    <row r="5">
      <c r="A5" s="4" t="inlineStr">
        <is>
          <t>Reconciliation of Total Segment Income to Consolidated Income Before Provision for Income Taxes</t>
        </is>
      </c>
      <c r="B5" s="4" t="inlineStr">
        <is>
          <t>The following table reconciles total Segment Income to income before provision for income taxes:
2024 2023 2022
Total Segment Income $ 1,106,666 $ 1,026,015 $ 883,547
General and administrative - other (1) ( 94,995 ) ( 86,894 ) ( 26,022 )
Depreciation and amortization ( 87,732 ) ( 80,640 ) ( 80,251 )
Non-cash equity-based compensation expense ( 43,255 ) ( 37,514 ) ( 28,709 )
Loss on sale/disposal of assets ( 1,527 ) ( 1,299 ) ( 1,813 )
Refranchising (loss) gain ( 158 ) ( 149 ) 21,173
Income from operations 878,999 819,519 767,925
Other income 22,064 17,713 —
Interest income 17,022 11,683 3,162
Interest expense ( 195,870 ) ( 196,475 ) ( 198,254 )
Income before provision for income taxes $ 722,215 $ 652,440 $ 572,833 (1) Represents corporate administrative costs that have not been allocated to a reportable segment including labor, computer expenses, professional fees, travel and entertainment, rent, insurance and other corporate administrative costs.</t>
        </is>
      </c>
    </row>
    <row r="6">
      <c r="A6" s="4" t="inlineStr">
        <is>
          <t>Identifiable Asset Information</t>
        </is>
      </c>
      <c r="B6" s="4" t="inlineStr">
        <is>
          <t xml:space="preserve">The following table summarizes the Company’s identifiable asset information by reportable segment as of December 29, 2024 and December 31, 2023:
December 29, December 31,
U.S. stores $ 240,408 $ 232,336
Supply chain 641,523 631,908
International franchise 38,306 37,981
Reportable segment assets 920,237 902,225
Unallocated 816,776 772,674
Total assets $ 1,737,013 $ 1,674,899 </t>
        </is>
      </c>
    </row>
    <row r="7">
      <c r="A7" s="4" t="inlineStr">
        <is>
          <t>Goodwill</t>
        </is>
      </c>
      <c r="B7" s="4" t="inlineStr">
        <is>
          <t xml:space="preserve">The following table summarizes the Company’s goodwill balance by reportable segment as of December 29, 2024 and December 31, 2023:
December 29, December 31,
U.S. stores $ 10,511 $ 10,621
Supply chain 1,067 1,067
Consolidated goodwill $ 11,578 $ 11,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Description of Business and Summary of Significant Accounting Policies - Additional Information (Detail) - USD ($)</t>
        </is>
      </c>
      <c r="D1" s="2" t="inlineStr">
        <is>
          <t>3 Months Ended</t>
        </is>
      </c>
      <c r="E1" s="2" t="inlineStr">
        <is>
          <t>9 Months Ended</t>
        </is>
      </c>
      <c r="F1" s="2" t="inlineStr">
        <is>
          <t>12 Months Ended</t>
        </is>
      </c>
    </row>
    <row r="2">
      <c r="B2" s="2" t="inlineStr">
        <is>
          <t>Feb. 19, 2025</t>
        </is>
      </c>
      <c r="C2" s="2" t="inlineStr">
        <is>
          <t>Mar. 25, 2024</t>
        </is>
      </c>
      <c r="D2" s="2" t="inlineStr">
        <is>
          <t>Mar. 24, 2024</t>
        </is>
      </c>
      <c r="E2" s="2" t="inlineStr">
        <is>
          <t>Dec. 29, 2024</t>
        </is>
      </c>
      <c r="F2" s="2" t="inlineStr">
        <is>
          <t>Dec. 29, 2024</t>
        </is>
      </c>
      <c r="G2" s="2" t="inlineStr">
        <is>
          <t>Dec. 31, 2023</t>
        </is>
      </c>
      <c r="H2" s="2" t="inlineStr">
        <is>
          <t>Jan. 01, 2023</t>
        </is>
      </c>
      <c r="I2" s="2" t="inlineStr">
        <is>
          <t>Dec. 31, 2022</t>
        </is>
      </c>
    </row>
    <row r="3">
      <c r="A3" s="3" t="inlineStr">
        <is>
          <t>Description Of 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ertising fund assets restricted</t>
        </is>
      </c>
      <c r="B4" s="4" t="inlineStr">
        <is>
          <t xml:space="preserve"> </t>
        </is>
      </c>
      <c r="C4" s="4" t="inlineStr">
        <is>
          <t xml:space="preserve"> </t>
        </is>
      </c>
      <c r="D4" s="4" t="inlineStr">
        <is>
          <t xml:space="preserve"> </t>
        </is>
      </c>
      <c r="E4" s="6" t="n">
        <v>103396000</v>
      </c>
      <c r="F4" s="6" t="n">
        <v>103396000</v>
      </c>
      <c r="G4" s="6" t="n">
        <v>106335000</v>
      </c>
      <c r="H4" s="4" t="inlineStr">
        <is>
          <t xml:space="preserve"> </t>
        </is>
      </c>
      <c r="I4" s="4" t="inlineStr">
        <is>
          <t xml:space="preserve"> </t>
        </is>
      </c>
    </row>
    <row r="5">
      <c r="A5" s="4" t="inlineStr">
        <is>
          <t>Restricted cash and cash equivalent</t>
        </is>
      </c>
      <c r="B5" s="4" t="inlineStr">
        <is>
          <t xml:space="preserve"> </t>
        </is>
      </c>
      <c r="C5" s="4" t="inlineStr">
        <is>
          <t xml:space="preserve"> </t>
        </is>
      </c>
      <c r="D5" s="4" t="inlineStr">
        <is>
          <t xml:space="preserve"> </t>
        </is>
      </c>
      <c r="E5" s="5" t="n">
        <v>140669000</v>
      </c>
      <c r="F5" s="5" t="n">
        <v>140669000</v>
      </c>
      <c r="G5" s="5" t="n">
        <v>133063000</v>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87732000</v>
      </c>
      <c r="G6" s="5" t="n">
        <v>80640000</v>
      </c>
      <c r="H6" s="6" t="n">
        <v>80251000</v>
      </c>
      <c r="I6" s="6" t="n">
        <v>80251000</v>
      </c>
    </row>
    <row r="7">
      <c r="A7" s="4" t="inlineStr">
        <is>
          <t>Capitalized software amortization expense</t>
        </is>
      </c>
      <c r="B7" s="4" t="inlineStr">
        <is>
          <t xml:space="preserve"> </t>
        </is>
      </c>
      <c r="C7" s="4" t="inlineStr">
        <is>
          <t xml:space="preserve"> </t>
        </is>
      </c>
      <c r="D7" s="4" t="inlineStr">
        <is>
          <t xml:space="preserve"> </t>
        </is>
      </c>
      <c r="E7" s="4" t="inlineStr">
        <is>
          <t xml:space="preserve"> </t>
        </is>
      </c>
      <c r="F7" s="5" t="n">
        <v>31900000</v>
      </c>
      <c r="G7" s="5" t="n">
        <v>28200000</v>
      </c>
      <c r="H7" s="5" t="n">
        <v>28500000</v>
      </c>
      <c r="I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5" t="n">
        <v>5300000</v>
      </c>
      <c r="G8" s="5" t="n">
        <v>5500000</v>
      </c>
      <c r="H8" s="5" t="n">
        <v>5600000</v>
      </c>
      <c r="I8" s="4" t="inlineStr">
        <is>
          <t xml:space="preserve"> </t>
        </is>
      </c>
    </row>
    <row r="9">
      <c r="A9" s="4" t="inlineStr">
        <is>
          <t>Exposures for workers' compensation retention programs</t>
        </is>
      </c>
      <c r="B9" s="4" t="inlineStr">
        <is>
          <t xml:space="preserve"> </t>
        </is>
      </c>
      <c r="C9" s="4" t="inlineStr">
        <is>
          <t xml:space="preserve"> </t>
        </is>
      </c>
      <c r="D9" s="4" t="inlineStr">
        <is>
          <t xml:space="preserve"> </t>
        </is>
      </c>
      <c r="E9" s="5" t="n">
        <v>1000000</v>
      </c>
      <c r="F9" s="5" t="n">
        <v>1000000</v>
      </c>
      <c r="G9" s="4" t="inlineStr">
        <is>
          <t xml:space="preserve"> </t>
        </is>
      </c>
      <c r="H9" s="4" t="inlineStr">
        <is>
          <t xml:space="preserve"> </t>
        </is>
      </c>
      <c r="I9" s="4" t="inlineStr">
        <is>
          <t xml:space="preserve"> </t>
        </is>
      </c>
    </row>
    <row r="10">
      <c r="A10" s="4" t="inlineStr">
        <is>
          <t>Exposures for general liability retention programs</t>
        </is>
      </c>
      <c r="B10" s="4" t="inlineStr">
        <is>
          <t xml:space="preserve"> </t>
        </is>
      </c>
      <c r="C10" s="4" t="inlineStr">
        <is>
          <t xml:space="preserve"> </t>
        </is>
      </c>
      <c r="D10" s="4" t="inlineStr">
        <is>
          <t xml:space="preserve"> </t>
        </is>
      </c>
      <c r="E10" s="5" t="n">
        <v>2000000</v>
      </c>
      <c r="F10" s="5" t="n">
        <v>2000000</v>
      </c>
      <c r="G10" s="4" t="inlineStr">
        <is>
          <t xml:space="preserve"> </t>
        </is>
      </c>
      <c r="H10" s="4" t="inlineStr">
        <is>
          <t xml:space="preserve"> </t>
        </is>
      </c>
      <c r="I10" s="4" t="inlineStr">
        <is>
          <t xml:space="preserve"> </t>
        </is>
      </c>
    </row>
    <row r="11">
      <c r="A11" s="4" t="inlineStr">
        <is>
          <t>Insurance Reserves</t>
        </is>
      </c>
      <c r="B11" s="4" t="inlineStr">
        <is>
          <t xml:space="preserve"> </t>
        </is>
      </c>
      <c r="C11" s="4" t="inlineStr">
        <is>
          <t xml:space="preserve"> </t>
        </is>
      </c>
      <c r="D11" s="4" t="inlineStr">
        <is>
          <t xml:space="preserve"> </t>
        </is>
      </c>
      <c r="E11" s="5" t="n">
        <v>50700000</v>
      </c>
      <c r="F11" s="5" t="n">
        <v>50700000</v>
      </c>
      <c r="G11" s="5" t="n">
        <v>56300000</v>
      </c>
      <c r="H11" s="4" t="inlineStr">
        <is>
          <t xml:space="preserve"> </t>
        </is>
      </c>
      <c r="I11" s="4" t="inlineStr">
        <is>
          <t xml:space="preserve"> </t>
        </is>
      </c>
    </row>
    <row r="12">
      <c r="A12" s="4" t="inlineStr">
        <is>
          <t>Revenue reduction due to profit-sharing obligation</t>
        </is>
      </c>
      <c r="B12" s="4" t="inlineStr">
        <is>
          <t xml:space="preserve"> </t>
        </is>
      </c>
      <c r="C12" s="4" t="inlineStr">
        <is>
          <t xml:space="preserve"> </t>
        </is>
      </c>
      <c r="D12" s="4" t="inlineStr">
        <is>
          <t xml:space="preserve"> </t>
        </is>
      </c>
      <c r="E12" s="4" t="inlineStr">
        <is>
          <t xml:space="preserve"> </t>
        </is>
      </c>
      <c r="F12" s="5" t="n">
        <v>164000000</v>
      </c>
      <c r="G12" s="5" t="n">
        <v>138700000</v>
      </c>
      <c r="H12" s="5" t="n">
        <v>110000000</v>
      </c>
      <c r="I12" s="4" t="inlineStr">
        <is>
          <t xml:space="preserve"> </t>
        </is>
      </c>
    </row>
    <row r="13">
      <c r="A13" s="4" t="inlineStr">
        <is>
          <t>Interest paid</t>
        </is>
      </c>
      <c r="B13" s="4" t="inlineStr">
        <is>
          <t xml:space="preserve"> </t>
        </is>
      </c>
      <c r="C13" s="4" t="inlineStr">
        <is>
          <t xml:space="preserve"> </t>
        </is>
      </c>
      <c r="D13" s="4" t="inlineStr">
        <is>
          <t xml:space="preserve"> </t>
        </is>
      </c>
      <c r="E13" s="4" t="inlineStr">
        <is>
          <t xml:space="preserve"> </t>
        </is>
      </c>
      <c r="F13" s="5" t="n">
        <v>185000000</v>
      </c>
      <c r="G13" s="5" t="n">
        <v>186800000</v>
      </c>
      <c r="H13" s="5" t="n">
        <v>188500000</v>
      </c>
      <c r="I13" s="4" t="inlineStr">
        <is>
          <t xml:space="preserve"> </t>
        </is>
      </c>
    </row>
    <row r="14">
      <c r="A14" s="4" t="inlineStr">
        <is>
          <t>Other current accrued liabilities related to unredeemed gift cards</t>
        </is>
      </c>
      <c r="B14" s="4" t="inlineStr">
        <is>
          <t xml:space="preserve"> </t>
        </is>
      </c>
      <c r="C14" s="4" t="inlineStr">
        <is>
          <t xml:space="preserve"> </t>
        </is>
      </c>
      <c r="D14" s="4" t="inlineStr">
        <is>
          <t xml:space="preserve"> </t>
        </is>
      </c>
      <c r="E14" s="5" t="n">
        <v>42600000</v>
      </c>
      <c r="F14" s="5" t="n">
        <v>42600000</v>
      </c>
      <c r="G14" s="5" t="n">
        <v>38900000</v>
      </c>
      <c r="H14" s="4" t="inlineStr">
        <is>
          <t xml:space="preserve"> </t>
        </is>
      </c>
      <c r="I14" s="4" t="inlineStr">
        <is>
          <t xml:space="preserve"> </t>
        </is>
      </c>
    </row>
    <row r="15">
      <c r="A15" s="4" t="inlineStr">
        <is>
          <t>Cash paid for income taxes</t>
        </is>
      </c>
      <c r="B15" s="4" t="inlineStr">
        <is>
          <t xml:space="preserve"> </t>
        </is>
      </c>
      <c r="C15" s="4" t="inlineStr">
        <is>
          <t xml:space="preserve"> </t>
        </is>
      </c>
      <c r="D15" s="4" t="inlineStr">
        <is>
          <t xml:space="preserve"> </t>
        </is>
      </c>
      <c r="E15" s="4" t="inlineStr">
        <is>
          <t xml:space="preserve"> </t>
        </is>
      </c>
      <c r="F15" s="5" t="n">
        <v>161000000</v>
      </c>
      <c r="G15" s="5" t="n">
        <v>136300000</v>
      </c>
      <c r="H15" s="5" t="n">
        <v>134400000</v>
      </c>
      <c r="I15" s="4" t="inlineStr">
        <is>
          <t xml:space="preserve"> </t>
        </is>
      </c>
    </row>
    <row r="16">
      <c r="A16" s="4" t="inlineStr">
        <is>
          <t>Capital expenditure accrual</t>
        </is>
      </c>
      <c r="B16" s="4" t="inlineStr">
        <is>
          <t xml:space="preserve"> </t>
        </is>
      </c>
      <c r="C16" s="4" t="inlineStr">
        <is>
          <t xml:space="preserve"> </t>
        </is>
      </c>
      <c r="D16" s="4" t="inlineStr">
        <is>
          <t xml:space="preserve"> </t>
        </is>
      </c>
      <c r="E16" s="4" t="inlineStr">
        <is>
          <t xml:space="preserve"> </t>
        </is>
      </c>
      <c r="F16" s="5" t="n">
        <v>3100000</v>
      </c>
      <c r="G16" s="6" t="n">
        <v>6700000</v>
      </c>
      <c r="H16" s="6" t="n">
        <v>6900000</v>
      </c>
      <c r="I16" s="4" t="inlineStr">
        <is>
          <t xml:space="preserve"> </t>
        </is>
      </c>
    </row>
    <row r="17">
      <c r="A17" s="4" t="inlineStr">
        <is>
          <t>Capitalized Software Not Yet Placed In Service</t>
        </is>
      </c>
      <c r="B17" s="4" t="inlineStr">
        <is>
          <t xml:space="preserve"> </t>
        </is>
      </c>
      <c r="C17" s="4" t="inlineStr">
        <is>
          <t xml:space="preserve"> </t>
        </is>
      </c>
      <c r="D17" s="4" t="inlineStr">
        <is>
          <t xml:space="preserve"> </t>
        </is>
      </c>
      <c r="E17" s="5" t="n">
        <v>51900000</v>
      </c>
      <c r="F17" s="6" t="n">
        <v>51900000</v>
      </c>
      <c r="G17" s="4" t="inlineStr">
        <is>
          <t xml:space="preserve"> </t>
        </is>
      </c>
      <c r="H17" s="4" t="inlineStr">
        <is>
          <t xml:space="preserve"> </t>
        </is>
      </c>
      <c r="I17" s="4" t="inlineStr">
        <is>
          <t xml:space="preserve"> </t>
        </is>
      </c>
    </row>
    <row r="18">
      <c r="A18" s="4" t="inlineStr">
        <is>
          <t>Temporary Reduction</t>
        </is>
      </c>
      <c r="B18" s="4" t="inlineStr">
        <is>
          <t xml:space="preserve"> </t>
        </is>
      </c>
      <c r="C18" s="4" t="inlineStr">
        <is>
          <t xml:space="preserve"> </t>
        </is>
      </c>
      <c r="D18" s="4" t="inlineStr">
        <is>
          <t xml:space="preserve"> </t>
        </is>
      </c>
      <c r="E18" s="4" t="inlineStr">
        <is>
          <t xml:space="preserve"> </t>
        </is>
      </c>
      <c r="F18" s="9" t="n">
        <v>0.0025</v>
      </c>
      <c r="G18" s="4" t="inlineStr">
        <is>
          <t xml:space="preserve"> </t>
        </is>
      </c>
      <c r="H18" s="4" t="inlineStr">
        <is>
          <t xml:space="preserve"> </t>
        </is>
      </c>
      <c r="I18" s="4" t="inlineStr">
        <is>
          <t xml:space="preserve"> </t>
        </is>
      </c>
    </row>
    <row r="19">
      <c r="A19" s="4" t="inlineStr">
        <is>
          <t>Advertising contribution</t>
        </is>
      </c>
      <c r="B19" s="4" t="inlineStr">
        <is>
          <t xml:space="preserve"> </t>
        </is>
      </c>
      <c r="C19" s="10" t="n">
        <v>0.06</v>
      </c>
      <c r="D19" s="4" t="inlineStr">
        <is>
          <t xml:space="preserve"> </t>
        </is>
      </c>
      <c r="E19" s="4" t="inlineStr">
        <is>
          <t xml:space="preserve"> </t>
        </is>
      </c>
      <c r="F19" s="10" t="n">
        <v>0.06</v>
      </c>
      <c r="G19" s="4" t="inlineStr">
        <is>
          <t xml:space="preserve"> </t>
        </is>
      </c>
      <c r="H19" s="4" t="inlineStr">
        <is>
          <t xml:space="preserve"> </t>
        </is>
      </c>
      <c r="I19" s="4" t="inlineStr">
        <is>
          <t xml:space="preserve"> </t>
        </is>
      </c>
    </row>
    <row r="20">
      <c r="A20" s="4" t="inlineStr">
        <is>
          <t>Dividends declared per share</t>
        </is>
      </c>
      <c r="B20" s="4" t="inlineStr">
        <is>
          <t xml:space="preserve"> </t>
        </is>
      </c>
      <c r="C20" s="4" t="inlineStr">
        <is>
          <t xml:space="preserve"> </t>
        </is>
      </c>
      <c r="D20" s="4" t="inlineStr">
        <is>
          <t xml:space="preserve"> </t>
        </is>
      </c>
      <c r="E20" s="4" t="inlineStr">
        <is>
          <t xml:space="preserve"> </t>
        </is>
      </c>
      <c r="F20" s="7" t="n">
        <v>6.04</v>
      </c>
      <c r="G20" s="7" t="n">
        <v>4.84</v>
      </c>
      <c r="H20" s="8" t="n">
        <v>4.4</v>
      </c>
      <c r="I20" s="4" t="inlineStr">
        <is>
          <t xml:space="preserve"> </t>
        </is>
      </c>
    </row>
    <row r="21">
      <c r="A21" s="4" t="inlineStr">
        <is>
          <t>Common stock dividend declared, paid</t>
        </is>
      </c>
      <c r="B21" s="4" t="inlineStr">
        <is>
          <t xml:space="preserve"> </t>
        </is>
      </c>
      <c r="C21" s="4" t="inlineStr">
        <is>
          <t xml:space="preserve"> </t>
        </is>
      </c>
      <c r="D21" s="4" t="inlineStr">
        <is>
          <t xml:space="preserve"> </t>
        </is>
      </c>
      <c r="E21" s="4" t="inlineStr">
        <is>
          <t xml:space="preserve"> </t>
        </is>
      </c>
      <c r="F21" s="6" t="n">
        <v>209945000</v>
      </c>
      <c r="G21" s="6" t="n">
        <v>169772000</v>
      </c>
      <c r="H21" s="6" t="n">
        <v>157531000</v>
      </c>
      <c r="I21" s="4" t="inlineStr">
        <is>
          <t xml:space="preserve"> </t>
        </is>
      </c>
    </row>
    <row r="22">
      <c r="A22" s="4" t="inlineStr">
        <is>
          <t>Total insurance limits under the retention programs</t>
        </is>
      </c>
      <c r="B22" s="4" t="inlineStr">
        <is>
          <t xml:space="preserve"> </t>
        </is>
      </c>
      <c r="C22" s="4" t="inlineStr">
        <is>
          <t xml:space="preserve"> </t>
        </is>
      </c>
      <c r="D22" s="4" t="inlineStr">
        <is>
          <t xml:space="preserve"> </t>
        </is>
      </c>
      <c r="E22" s="5" t="n">
        <v>112500000</v>
      </c>
      <c r="F22" s="5" t="n">
        <v>112500000</v>
      </c>
      <c r="G22" s="4" t="inlineStr">
        <is>
          <t xml:space="preserve"> </t>
        </is>
      </c>
      <c r="H22" s="4" t="inlineStr">
        <is>
          <t xml:space="preserve"> </t>
        </is>
      </c>
      <c r="I22" s="4" t="inlineStr">
        <is>
          <t xml:space="preserve"> </t>
        </is>
      </c>
    </row>
    <row r="23">
      <c r="A23" s="4" t="inlineStr">
        <is>
          <t>Contract liability, Current</t>
        </is>
      </c>
      <c r="B23" s="4" t="inlineStr">
        <is>
          <t xml:space="preserve"> </t>
        </is>
      </c>
      <c r="C23" s="4" t="inlineStr">
        <is>
          <t xml:space="preserve"> </t>
        </is>
      </c>
      <c r="D23" s="4" t="inlineStr">
        <is>
          <t xml:space="preserve"> </t>
        </is>
      </c>
      <c r="E23" s="5" t="n">
        <v>5100000</v>
      </c>
      <c r="F23" s="5" t="n">
        <v>5100000</v>
      </c>
      <c r="G23" s="5" t="n">
        <v>5300000</v>
      </c>
      <c r="H23" s="4" t="inlineStr">
        <is>
          <t xml:space="preserve"> </t>
        </is>
      </c>
      <c r="I23" s="4" t="inlineStr">
        <is>
          <t xml:space="preserve"> </t>
        </is>
      </c>
    </row>
    <row r="24">
      <c r="A24" s="4" t="inlineStr">
        <is>
          <t>Contract liability, Noncurrent</t>
        </is>
      </c>
      <c r="B24" s="4" t="inlineStr">
        <is>
          <t xml:space="preserve"> </t>
        </is>
      </c>
      <c r="C24" s="4" t="inlineStr">
        <is>
          <t xml:space="preserve"> </t>
        </is>
      </c>
      <c r="D24" s="4" t="inlineStr">
        <is>
          <t xml:space="preserve"> </t>
        </is>
      </c>
      <c r="E24" s="6" t="n">
        <v>15800000</v>
      </c>
      <c r="F24" s="6" t="n">
        <v>15800000</v>
      </c>
      <c r="G24" s="5" t="n">
        <v>19900000</v>
      </c>
      <c r="H24" s="4" t="inlineStr">
        <is>
          <t xml:space="preserve"> </t>
        </is>
      </c>
      <c r="I24" s="4" t="inlineStr">
        <is>
          <t xml:space="preserve"> </t>
        </is>
      </c>
    </row>
    <row r="25">
      <c r="A25" s="4" t="inlineStr">
        <is>
          <t>Digital per transaction technology fees</t>
        </is>
      </c>
      <c r="B25" s="4" t="inlineStr">
        <is>
          <t xml:space="preserve"> </t>
        </is>
      </c>
      <c r="C25" s="4" t="inlineStr">
        <is>
          <t xml:space="preserve"> </t>
        </is>
      </c>
      <c r="D25" s="11" t="n">
        <v>0.395</v>
      </c>
      <c r="E25" s="11" t="n">
        <v>0.355</v>
      </c>
      <c r="F25" s="4" t="inlineStr">
        <is>
          <t xml:space="preserve"> </t>
        </is>
      </c>
      <c r="G25" s="4" t="inlineStr">
        <is>
          <t xml:space="preserve"> </t>
        </is>
      </c>
      <c r="H25" s="4" t="inlineStr">
        <is>
          <t xml:space="preserve"> </t>
        </is>
      </c>
      <c r="I25" s="4" t="inlineStr">
        <is>
          <t xml:space="preserve"> </t>
        </is>
      </c>
    </row>
    <row r="26">
      <c r="A26" s="4" t="inlineStr">
        <is>
          <t>Percentage of profit-sharing arrangements with participating stores</t>
        </is>
      </c>
      <c r="B26" s="4" t="inlineStr">
        <is>
          <t xml:space="preserve"> </t>
        </is>
      </c>
      <c r="C26" s="4" t="inlineStr">
        <is>
          <t xml:space="preserve"> </t>
        </is>
      </c>
      <c r="D26" s="4" t="inlineStr">
        <is>
          <t xml:space="preserve"> </t>
        </is>
      </c>
      <c r="E26" s="4" t="inlineStr">
        <is>
          <t xml:space="preserve"> </t>
        </is>
      </c>
      <c r="F26" s="10" t="n">
        <v>0.5</v>
      </c>
      <c r="G26" s="4" t="inlineStr">
        <is>
          <t xml:space="preserve"> </t>
        </is>
      </c>
      <c r="H26" s="4" t="inlineStr">
        <is>
          <t xml:space="preserve"> </t>
        </is>
      </c>
      <c r="I26" s="4" t="inlineStr">
        <is>
          <t xml:space="preserve"> </t>
        </is>
      </c>
    </row>
    <row r="27">
      <c r="A27" s="4" t="inlineStr">
        <is>
          <t>U.S. franchise advertising</t>
        </is>
      </c>
      <c r="B27" s="4" t="inlineStr">
        <is>
          <t xml:space="preserve"> </t>
        </is>
      </c>
      <c r="C27" s="4" t="inlineStr">
        <is>
          <t xml:space="preserve"> </t>
        </is>
      </c>
      <c r="D27" s="4" t="inlineStr">
        <is>
          <t xml:space="preserve"> </t>
        </is>
      </c>
      <c r="E27" s="4" t="inlineStr">
        <is>
          <t xml:space="preserve"> </t>
        </is>
      </c>
      <c r="F27" s="6" t="n">
        <v>509853000</v>
      </c>
      <c r="G27" s="5" t="n">
        <v>473195000</v>
      </c>
      <c r="H27" s="6" t="n">
        <v>485330000</v>
      </c>
      <c r="I27" s="4" t="inlineStr">
        <is>
          <t xml:space="preserve"> </t>
        </is>
      </c>
    </row>
    <row r="28">
      <c r="A28" s="4" t="inlineStr">
        <is>
          <t>Conditional commitments</t>
        </is>
      </c>
      <c r="B28" s="4" t="inlineStr">
        <is>
          <t xml:space="preserve"> </t>
        </is>
      </c>
      <c r="C28" s="4" t="inlineStr">
        <is>
          <t xml:space="preserve"> </t>
        </is>
      </c>
      <c r="D28" s="4" t="inlineStr">
        <is>
          <t xml:space="preserve"> </t>
        </is>
      </c>
      <c r="E28" s="6" t="n">
        <v>11800000</v>
      </c>
      <c r="F28" s="5" t="n">
        <v>11800000</v>
      </c>
      <c r="G28" s="5" t="n">
        <v>14700000</v>
      </c>
      <c r="H28" s="4" t="inlineStr">
        <is>
          <t xml:space="preserve"> </t>
        </is>
      </c>
      <c r="I28" s="4" t="inlineStr">
        <is>
          <t xml:space="preserve"> </t>
        </is>
      </c>
    </row>
    <row r="29">
      <c r="A29" s="4" t="inlineStr">
        <is>
          <t>Non-cash financing activity related to accruals for excise taxes on share repurchases</t>
        </is>
      </c>
      <c r="B29" s="4" t="inlineStr">
        <is>
          <t xml:space="preserve"> </t>
        </is>
      </c>
      <c r="C29" s="4" t="inlineStr">
        <is>
          <t xml:space="preserve"> </t>
        </is>
      </c>
      <c r="D29" s="4" t="inlineStr">
        <is>
          <t xml:space="preserve"> </t>
        </is>
      </c>
      <c r="E29" s="4" t="inlineStr">
        <is>
          <t xml:space="preserve"> </t>
        </is>
      </c>
      <c r="F29" s="5" t="n">
        <v>3000000</v>
      </c>
      <c r="G29" s="4" t="inlineStr">
        <is>
          <t xml:space="preserve"> </t>
        </is>
      </c>
      <c r="H29" s="4" t="inlineStr">
        <is>
          <t xml:space="preserve"> </t>
        </is>
      </c>
      <c r="I29" s="4" t="inlineStr">
        <is>
          <t xml:space="preserve"> </t>
        </is>
      </c>
    </row>
    <row r="30">
      <c r="A30" s="4" t="inlineStr">
        <is>
          <t>Cash Paid Related To Accruals For Excise Taxes On Share Repurchases</t>
        </is>
      </c>
      <c r="B30" s="4" t="inlineStr">
        <is>
          <t xml:space="preserve"> </t>
        </is>
      </c>
      <c r="C30" s="4" t="inlineStr">
        <is>
          <t xml:space="preserve"> </t>
        </is>
      </c>
      <c r="D30" s="4" t="inlineStr">
        <is>
          <t xml:space="preserve"> </t>
        </is>
      </c>
      <c r="E30" s="4" t="inlineStr">
        <is>
          <t xml:space="preserve"> </t>
        </is>
      </c>
      <c r="F30" s="4" t="inlineStr">
        <is>
          <t xml:space="preserve"> </t>
        </is>
      </c>
      <c r="G30" s="6" t="n">
        <v>2600000</v>
      </c>
      <c r="H30" s="4" t="inlineStr">
        <is>
          <t xml:space="preserve"> </t>
        </is>
      </c>
      <c r="I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Business And 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d and non-owned automobile liabilities</t>
        </is>
      </c>
      <c r="B33" s="4" t="inlineStr">
        <is>
          <t xml:space="preserve"> </t>
        </is>
      </c>
      <c r="C33" s="4" t="inlineStr">
        <is>
          <t xml:space="preserve"> </t>
        </is>
      </c>
      <c r="D33" s="4" t="inlineStr">
        <is>
          <t xml:space="preserve"> </t>
        </is>
      </c>
      <c r="E33" s="5" t="n">
        <v>500000</v>
      </c>
      <c r="F33" s="5" t="n">
        <v>500000</v>
      </c>
      <c r="G33" s="4" t="inlineStr">
        <is>
          <t xml:space="preserve"> </t>
        </is>
      </c>
      <c r="H33" s="4" t="inlineStr">
        <is>
          <t xml:space="preserve"> </t>
        </is>
      </c>
      <c r="I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Business And 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d and non-owned automobile liabilities</t>
        </is>
      </c>
      <c r="B36" s="4" t="inlineStr">
        <is>
          <t xml:space="preserve"> </t>
        </is>
      </c>
      <c r="C36" s="4" t="inlineStr">
        <is>
          <t xml:space="preserve"> </t>
        </is>
      </c>
      <c r="D36" s="4" t="inlineStr">
        <is>
          <t xml:space="preserve"> </t>
        </is>
      </c>
      <c r="E36" s="5" t="n">
        <v>5500000</v>
      </c>
      <c r="F36" s="6" t="n">
        <v>5500000</v>
      </c>
      <c r="G36" s="4" t="inlineStr">
        <is>
          <t xml:space="preserve"> </t>
        </is>
      </c>
      <c r="H36" s="4" t="inlineStr">
        <is>
          <t xml:space="preserve"> </t>
        </is>
      </c>
      <c r="I36" s="4" t="inlineStr">
        <is>
          <t xml:space="preserve"> </t>
        </is>
      </c>
    </row>
    <row r="37">
      <c r="A37" s="4" t="inlineStr">
        <is>
          <t>O 2024 A Divide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Business And 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declared per share</t>
        </is>
      </c>
      <c r="B39" s="4" t="inlineStr">
        <is>
          <t xml:space="preserve"> </t>
        </is>
      </c>
      <c r="C39" s="4" t="inlineStr">
        <is>
          <t xml:space="preserve"> </t>
        </is>
      </c>
      <c r="D39" s="4" t="inlineStr">
        <is>
          <t xml:space="preserve"> </t>
        </is>
      </c>
      <c r="E39" s="4" t="inlineStr">
        <is>
          <t xml:space="preserve"> </t>
        </is>
      </c>
      <c r="F39" s="7" t="n">
        <v>6.04</v>
      </c>
      <c r="G39" s="4" t="inlineStr">
        <is>
          <t xml:space="preserve"> </t>
        </is>
      </c>
      <c r="H39" s="4" t="inlineStr">
        <is>
          <t xml:space="preserve"> </t>
        </is>
      </c>
      <c r="I39" s="4" t="inlineStr">
        <is>
          <t xml:space="preserve"> </t>
        </is>
      </c>
    </row>
    <row r="40">
      <c r="A40" s="4" t="inlineStr">
        <is>
          <t>Common stock dividend declared, paid</t>
        </is>
      </c>
      <c r="B40" s="4" t="inlineStr">
        <is>
          <t xml:space="preserve"> </t>
        </is>
      </c>
      <c r="C40" s="4" t="inlineStr">
        <is>
          <t xml:space="preserve"> </t>
        </is>
      </c>
      <c r="D40" s="4" t="inlineStr">
        <is>
          <t xml:space="preserve"> </t>
        </is>
      </c>
      <c r="E40" s="4" t="inlineStr">
        <is>
          <t xml:space="preserve"> </t>
        </is>
      </c>
      <c r="F40" s="6" t="n">
        <v>210700000</v>
      </c>
      <c r="G40" s="4" t="inlineStr">
        <is>
          <t xml:space="preserve"> </t>
        </is>
      </c>
      <c r="H40" s="4" t="inlineStr">
        <is>
          <t xml:space="preserve"> </t>
        </is>
      </c>
      <c r="I40" s="4" t="inlineStr">
        <is>
          <t xml:space="preserve"> </t>
        </is>
      </c>
    </row>
    <row r="41">
      <c r="A41" s="4" t="inlineStr">
        <is>
          <t>O 2023 A Dividen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Business And 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s declared per share</t>
        </is>
      </c>
      <c r="B43" s="4" t="inlineStr">
        <is>
          <t xml:space="preserve"> </t>
        </is>
      </c>
      <c r="C43" s="4" t="inlineStr">
        <is>
          <t xml:space="preserve"> </t>
        </is>
      </c>
      <c r="D43" s="4" t="inlineStr">
        <is>
          <t xml:space="preserve"> </t>
        </is>
      </c>
      <c r="E43" s="4" t="inlineStr">
        <is>
          <t xml:space="preserve"> </t>
        </is>
      </c>
      <c r="F43" s="4" t="inlineStr">
        <is>
          <t xml:space="preserve"> </t>
        </is>
      </c>
      <c r="G43" s="7" t="n">
        <v>4.84</v>
      </c>
      <c r="H43" s="4" t="inlineStr">
        <is>
          <t xml:space="preserve"> </t>
        </is>
      </c>
      <c r="I43" s="4" t="inlineStr">
        <is>
          <t xml:space="preserve"> </t>
        </is>
      </c>
    </row>
    <row r="44">
      <c r="A44" s="4" t="inlineStr">
        <is>
          <t>Common stock dividend declared, paid</t>
        </is>
      </c>
      <c r="B44" s="4" t="inlineStr">
        <is>
          <t xml:space="preserve"> </t>
        </is>
      </c>
      <c r="C44" s="4" t="inlineStr">
        <is>
          <t xml:space="preserve"> </t>
        </is>
      </c>
      <c r="D44" s="4" t="inlineStr">
        <is>
          <t xml:space="preserve"> </t>
        </is>
      </c>
      <c r="E44" s="4" t="inlineStr">
        <is>
          <t xml:space="preserve"> </t>
        </is>
      </c>
      <c r="F44" s="4" t="inlineStr">
        <is>
          <t xml:space="preserve"> </t>
        </is>
      </c>
      <c r="G44" s="6" t="n">
        <v>170400000</v>
      </c>
      <c r="H44" s="4" t="inlineStr">
        <is>
          <t xml:space="preserve"> </t>
        </is>
      </c>
      <c r="I44" s="4" t="inlineStr">
        <is>
          <t xml:space="preserve"> </t>
        </is>
      </c>
    </row>
    <row r="45">
      <c r="A45" s="4" t="inlineStr">
        <is>
          <t>O 2022 A Divide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scription Of Business And 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idends declare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4.4</v>
      </c>
      <c r="I47" s="4" t="inlineStr">
        <is>
          <t xml:space="preserve"> </t>
        </is>
      </c>
    </row>
    <row r="48">
      <c r="A48" s="4" t="inlineStr">
        <is>
          <t>Common stock dividend declared,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7500000</v>
      </c>
      <c r="I48" s="4" t="inlineStr">
        <is>
          <t xml:space="preserve"> </t>
        </is>
      </c>
    </row>
    <row r="49">
      <c r="A49" s="4" t="inlineStr">
        <is>
          <t>O 2025 M2 Dividends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scription Of Business And Summary Of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unt per share, dividend payable</t>
        </is>
      </c>
      <c r="B51" s="7" t="n">
        <v>1.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ate of dividend declared</t>
        </is>
      </c>
      <c r="B52" s="4" t="inlineStr">
        <is>
          <t>Feb. 19,  2025</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 payable date</t>
        </is>
      </c>
      <c r="B53" s="4" t="inlineStr">
        <is>
          <t>Mar. 28,  202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vidends Payable, Date of Record</t>
        </is>
      </c>
      <c r="B54" s="4" t="inlineStr">
        <is>
          <t>Mar. 14,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perty Plant and Equip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Business And Summary Of 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preciation and amortization</t>
        </is>
      </c>
      <c r="B57" s="4" t="inlineStr">
        <is>
          <t xml:space="preserve"> </t>
        </is>
      </c>
      <c r="C57" s="4" t="inlineStr">
        <is>
          <t xml:space="preserve"> </t>
        </is>
      </c>
      <c r="D57" s="4" t="inlineStr">
        <is>
          <t xml:space="preserve"> </t>
        </is>
      </c>
      <c r="E57" s="4" t="inlineStr">
        <is>
          <t xml:space="preserve"> </t>
        </is>
      </c>
      <c r="F57" s="5" t="n">
        <v>55800000</v>
      </c>
      <c r="G57" s="5" t="n">
        <v>52400000</v>
      </c>
      <c r="H57" s="5" t="n">
        <v>51800000</v>
      </c>
      <c r="I57" s="4" t="inlineStr">
        <is>
          <t xml:space="preserve"> </t>
        </is>
      </c>
    </row>
    <row r="58">
      <c r="A58" s="4" t="inlineStr">
        <is>
          <t>Cash and Cash Equivalents Held for Future Interest Pay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scription Of Business And Summary Of 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icted cash and cash equivalent</t>
        </is>
      </c>
      <c r="B60" s="4" t="inlineStr">
        <is>
          <t xml:space="preserve"> </t>
        </is>
      </c>
      <c r="C60" s="4" t="inlineStr">
        <is>
          <t xml:space="preserve"> </t>
        </is>
      </c>
      <c r="D60" s="4" t="inlineStr">
        <is>
          <t xml:space="preserve"> </t>
        </is>
      </c>
      <c r="E60" s="5" t="n">
        <v>144000000</v>
      </c>
      <c r="F60" s="5" t="n">
        <v>144000000</v>
      </c>
      <c r="G60" s="5" t="n">
        <v>149100000</v>
      </c>
      <c r="H60" s="4" t="inlineStr">
        <is>
          <t xml:space="preserve"> </t>
        </is>
      </c>
      <c r="I60" s="4" t="inlineStr">
        <is>
          <t xml:space="preserve"> </t>
        </is>
      </c>
    </row>
    <row r="61">
      <c r="A61" s="4" t="inlineStr">
        <is>
          <t>Cash Equivalents Held in Interest Reserv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scription Of Business And Summary Of Significant Accounting Poli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stricted cash and cash equivalent</t>
        </is>
      </c>
      <c r="B63" s="4" t="inlineStr">
        <is>
          <t xml:space="preserve"> </t>
        </is>
      </c>
      <c r="C63" s="4" t="inlineStr">
        <is>
          <t xml:space="preserve"> </t>
        </is>
      </c>
      <c r="D63" s="4" t="inlineStr">
        <is>
          <t xml:space="preserve"> </t>
        </is>
      </c>
      <c r="E63" s="5" t="n">
        <v>51200000</v>
      </c>
      <c r="F63" s="5" t="n">
        <v>51200000</v>
      </c>
      <c r="G63" s="5" t="n">
        <v>51600000</v>
      </c>
      <c r="H63" s="4" t="inlineStr">
        <is>
          <t xml:space="preserve"> </t>
        </is>
      </c>
      <c r="I63" s="4" t="inlineStr">
        <is>
          <t xml:space="preserve"> </t>
        </is>
      </c>
    </row>
    <row r="64">
      <c r="A64" s="4" t="inlineStr">
        <is>
          <t>Other Restricted Cash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scription Of Business And Summary Of Significant Accounting Poli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icted cash and cash equivalent</t>
        </is>
      </c>
      <c r="B66" s="4" t="inlineStr">
        <is>
          <t xml:space="preserve"> </t>
        </is>
      </c>
      <c r="C66" s="4" t="inlineStr">
        <is>
          <t xml:space="preserve"> </t>
        </is>
      </c>
      <c r="D66" s="4" t="inlineStr">
        <is>
          <t xml:space="preserve"> </t>
        </is>
      </c>
      <c r="E66" s="5" t="n">
        <v>200000</v>
      </c>
      <c r="F66" s="5" t="n">
        <v>200000</v>
      </c>
      <c r="G66" s="5" t="n">
        <v>200000</v>
      </c>
      <c r="H66" s="4" t="inlineStr">
        <is>
          <t xml:space="preserve"> </t>
        </is>
      </c>
      <c r="I66" s="4" t="inlineStr">
        <is>
          <t xml:space="preserve"> </t>
        </is>
      </c>
    </row>
    <row r="67">
      <c r="A67" s="4" t="inlineStr">
        <is>
          <t>Advertising Fund Restricted Cash and Cash Equival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scription Of Business And Summary Of Significant Accounting Poli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stricted cash and cash equivalent</t>
        </is>
      </c>
      <c r="B69" s="4" t="inlineStr">
        <is>
          <t xml:space="preserve"> </t>
        </is>
      </c>
      <c r="C69" s="4" t="inlineStr">
        <is>
          <t xml:space="preserve"> </t>
        </is>
      </c>
      <c r="D69" s="4" t="inlineStr">
        <is>
          <t xml:space="preserve"> </t>
        </is>
      </c>
      <c r="E69" s="5" t="n">
        <v>80900000</v>
      </c>
      <c r="F69" s="5" t="n">
        <v>80900000</v>
      </c>
      <c r="G69" s="5" t="n">
        <v>88200000</v>
      </c>
      <c r="H69" s="4" t="inlineStr">
        <is>
          <t xml:space="preserve"> </t>
        </is>
      </c>
      <c r="I69" s="4" t="inlineStr">
        <is>
          <t xml:space="preserve"> </t>
        </is>
      </c>
    </row>
    <row r="70">
      <c r="A70" s="4" t="inlineStr">
        <is>
          <t>Other Assets [Member] | Cloud Based Computing Arrang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scription Of Business And Summary Of Significant Accounting Poli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mortization of intangible assets</t>
        </is>
      </c>
      <c r="B72" s="4" t="inlineStr">
        <is>
          <t xml:space="preserve"> </t>
        </is>
      </c>
      <c r="C72" s="4" t="inlineStr">
        <is>
          <t xml:space="preserve"> </t>
        </is>
      </c>
      <c r="D72" s="4" t="inlineStr">
        <is>
          <t xml:space="preserve"> </t>
        </is>
      </c>
      <c r="E72" s="4" t="inlineStr">
        <is>
          <t xml:space="preserve"> </t>
        </is>
      </c>
      <c r="F72" s="5" t="n">
        <v>9700000</v>
      </c>
      <c r="G72" s="5" t="n">
        <v>6200000</v>
      </c>
      <c r="H72" s="4" t="inlineStr">
        <is>
          <t xml:space="preserve"> </t>
        </is>
      </c>
      <c r="I72" s="4" t="inlineStr">
        <is>
          <t xml:space="preserve"> </t>
        </is>
      </c>
    </row>
    <row r="73">
      <c r="A73" s="4" t="inlineStr">
        <is>
          <t>Other Assets [Member] | Cloud Based Computing Arrang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scription Of Business And Summary Of Significant Accounting Poli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angible assets net</t>
        </is>
      </c>
      <c r="B75" s="4" t="inlineStr">
        <is>
          <t xml:space="preserve"> </t>
        </is>
      </c>
      <c r="C75" s="4" t="inlineStr">
        <is>
          <t xml:space="preserve"> </t>
        </is>
      </c>
      <c r="D75" s="4" t="inlineStr">
        <is>
          <t xml:space="preserve"> </t>
        </is>
      </c>
      <c r="E75" s="5" t="n">
        <v>14500000</v>
      </c>
      <c r="F75" s="5" t="n">
        <v>14500000</v>
      </c>
      <c r="G75" s="5" t="n">
        <v>11100000</v>
      </c>
      <c r="H75" s="4" t="inlineStr">
        <is>
          <t xml:space="preserve"> </t>
        </is>
      </c>
      <c r="I75" s="4" t="inlineStr">
        <is>
          <t xml:space="preserve"> </t>
        </is>
      </c>
    </row>
    <row r="76">
      <c r="A76" s="4" t="inlineStr">
        <is>
          <t>Accumulated amortization intangible assets</t>
        </is>
      </c>
      <c r="B76" s="4" t="inlineStr">
        <is>
          <t xml:space="preserve"> </t>
        </is>
      </c>
      <c r="C76" s="4" t="inlineStr">
        <is>
          <t xml:space="preserve"> </t>
        </is>
      </c>
      <c r="D76" s="4" t="inlineStr">
        <is>
          <t xml:space="preserve"> </t>
        </is>
      </c>
      <c r="E76" s="6" t="n">
        <v>3500000</v>
      </c>
      <c r="F76" s="6" t="n">
        <v>3500000</v>
      </c>
      <c r="G76" s="5" t="n">
        <v>2700000</v>
      </c>
      <c r="H76" s="5" t="n">
        <v>1900000</v>
      </c>
      <c r="I76" s="4" t="inlineStr">
        <is>
          <t xml:space="preserve"> </t>
        </is>
      </c>
    </row>
    <row r="77">
      <c r="A77" s="4" t="inlineStr">
        <is>
          <t>Domestic Sto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scription Of Business And Summary Of Significant Accounting Poli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centage of sales contribution</t>
        </is>
      </c>
      <c r="B79" s="4" t="inlineStr">
        <is>
          <t xml:space="preserve"> </t>
        </is>
      </c>
      <c r="C79" s="4" t="inlineStr">
        <is>
          <t xml:space="preserve"> </t>
        </is>
      </c>
      <c r="D79" s="4" t="inlineStr">
        <is>
          <t xml:space="preserve"> </t>
        </is>
      </c>
      <c r="E79" s="10" t="n">
        <v>0.06</v>
      </c>
      <c r="F79" s="10" t="n">
        <v>0.06</v>
      </c>
      <c r="G79" s="4" t="inlineStr">
        <is>
          <t xml:space="preserve"> </t>
        </is>
      </c>
      <c r="H79" s="4" t="inlineStr">
        <is>
          <t xml:space="preserve"> </t>
        </is>
      </c>
      <c r="I79" s="4" t="inlineStr">
        <is>
          <t xml:space="preserve"> </t>
        </is>
      </c>
    </row>
    <row r="80">
      <c r="A80" s="4" t="inlineStr">
        <is>
          <t>U.S. franchis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scription Of Business And Summary Of Significant Accounting Poli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rcentage of royalty fee</t>
        </is>
      </c>
      <c r="B82" s="4" t="inlineStr">
        <is>
          <t xml:space="preserve"> </t>
        </is>
      </c>
      <c r="C82" s="4" t="inlineStr">
        <is>
          <t xml:space="preserve"> </t>
        </is>
      </c>
      <c r="D82" s="4" t="inlineStr">
        <is>
          <t xml:space="preserve"> </t>
        </is>
      </c>
      <c r="E82" s="9" t="n">
        <v>0.055</v>
      </c>
      <c r="F82" s="9" t="n">
        <v>0.055</v>
      </c>
      <c r="G82" s="4" t="inlineStr">
        <is>
          <t xml:space="preserve"> </t>
        </is>
      </c>
      <c r="H82" s="4" t="inlineStr">
        <is>
          <t xml:space="preserve"> </t>
        </is>
      </c>
      <c r="I82" s="4" t="inlineStr">
        <is>
          <t xml:space="preserve"> </t>
        </is>
      </c>
    </row>
    <row r="83">
      <c r="A83" s="4" t="inlineStr">
        <is>
          <t>U.S. franchise [Member] | Domestic Franchise Advertis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scription Of Business And Summary Of Significant Accounting Poli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U.S. franchise advertising</t>
        </is>
      </c>
      <c r="B85" s="4" t="inlineStr">
        <is>
          <t xml:space="preserve"> </t>
        </is>
      </c>
      <c r="C85" s="4" t="inlineStr">
        <is>
          <t xml:space="preserve"> </t>
        </is>
      </c>
      <c r="D85" s="4" t="inlineStr">
        <is>
          <t xml:space="preserve"> </t>
        </is>
      </c>
      <c r="E85" s="4" t="inlineStr">
        <is>
          <t xml:space="preserve"> </t>
        </is>
      </c>
      <c r="F85" s="6" t="n">
        <v>509900000</v>
      </c>
      <c r="G85" s="5" t="n">
        <v>473200000</v>
      </c>
      <c r="H85" s="5" t="n">
        <v>485300000</v>
      </c>
      <c r="I85" s="4" t="inlineStr">
        <is>
          <t xml:space="preserve"> </t>
        </is>
      </c>
    </row>
    <row r="86">
      <c r="A86" s="4" t="inlineStr">
        <is>
          <t>U S Stores [Member] | Domestic Franchise [Member] | Cash and cash equival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scription Of Business And Summary Of Significant Accounting Poli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dvertising fund assets restricted</t>
        </is>
      </c>
      <c r="B88" s="4" t="inlineStr">
        <is>
          <t xml:space="preserve"> </t>
        </is>
      </c>
      <c r="C88" s="4" t="inlineStr">
        <is>
          <t xml:space="preserve"> </t>
        </is>
      </c>
      <c r="D88" s="4" t="inlineStr">
        <is>
          <t xml:space="preserve"> </t>
        </is>
      </c>
      <c r="E88" s="6" t="n">
        <v>80900000</v>
      </c>
      <c r="F88" s="5" t="n">
        <v>80900000</v>
      </c>
      <c r="G88" s="5" t="n">
        <v>88200000</v>
      </c>
      <c r="H88" s="4" t="inlineStr">
        <is>
          <t xml:space="preserve"> </t>
        </is>
      </c>
      <c r="I88" s="4" t="inlineStr">
        <is>
          <t xml:space="preserve"> </t>
        </is>
      </c>
    </row>
    <row r="89">
      <c r="A89" s="4" t="inlineStr">
        <is>
          <t>U S Stores [Member] | Domestic Franchise [Member] | Accounts receiv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scription Of Business And Summary Of Significant Accounting Poli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dvertising fund assets restricted</t>
        </is>
      </c>
      <c r="B91" s="4" t="inlineStr">
        <is>
          <t xml:space="preserve"> </t>
        </is>
      </c>
      <c r="C91" s="4" t="inlineStr">
        <is>
          <t xml:space="preserve"> </t>
        </is>
      </c>
      <c r="D91" s="4" t="inlineStr">
        <is>
          <t xml:space="preserve"> </t>
        </is>
      </c>
      <c r="E91" s="5" t="n">
        <v>14300000</v>
      </c>
      <c r="F91" s="5" t="n">
        <v>14300000</v>
      </c>
      <c r="G91" s="5" t="n">
        <v>14000000</v>
      </c>
      <c r="H91" s="4" t="inlineStr">
        <is>
          <t xml:space="preserve"> </t>
        </is>
      </c>
      <c r="I91" s="4" t="inlineStr">
        <is>
          <t xml:space="preserve"> </t>
        </is>
      </c>
    </row>
    <row r="92">
      <c r="A92" s="4" t="inlineStr">
        <is>
          <t>U S Stores [Member] | Domestic Franchise [Member] | Prepaid expens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scription Of Business And Summary Of Significant Accounting Polic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dvertising fund assets restricted</t>
        </is>
      </c>
      <c r="B94" s="4" t="inlineStr">
        <is>
          <t xml:space="preserve"> </t>
        </is>
      </c>
      <c r="C94" s="4" t="inlineStr">
        <is>
          <t xml:space="preserve"> </t>
        </is>
      </c>
      <c r="D94" s="4" t="inlineStr">
        <is>
          <t xml:space="preserve"> </t>
        </is>
      </c>
      <c r="E94" s="5" t="n">
        <v>8200000</v>
      </c>
      <c r="F94" s="5" t="n">
        <v>8200000</v>
      </c>
      <c r="G94" s="5" t="n">
        <v>4100000</v>
      </c>
      <c r="H94" s="4" t="inlineStr">
        <is>
          <t xml:space="preserve"> </t>
        </is>
      </c>
      <c r="I94" s="4" t="inlineStr">
        <is>
          <t xml:space="preserve"> </t>
        </is>
      </c>
    </row>
    <row r="95">
      <c r="A95" s="4" t="inlineStr">
        <is>
          <t>U S Stores [Member] | U.S. Company-owned sto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scription Of Business And Summary Of Significant Accounting Polic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dvertising fund assets restricted</t>
        </is>
      </c>
      <c r="B97" s="4" t="inlineStr">
        <is>
          <t xml:space="preserve"> </t>
        </is>
      </c>
      <c r="C97" s="4" t="inlineStr">
        <is>
          <t xml:space="preserve"> </t>
        </is>
      </c>
      <c r="D97" s="4" t="inlineStr">
        <is>
          <t xml:space="preserve"> </t>
        </is>
      </c>
      <c r="E97" s="6" t="n">
        <v>1800000</v>
      </c>
      <c r="F97" s="5" t="n">
        <v>1800000</v>
      </c>
      <c r="G97" s="5" t="n">
        <v>2100000</v>
      </c>
      <c r="H97" s="4" t="inlineStr">
        <is>
          <t xml:space="preserve"> </t>
        </is>
      </c>
      <c r="I97" s="4" t="inlineStr">
        <is>
          <t xml:space="preserve"> </t>
        </is>
      </c>
    </row>
    <row r="98">
      <c r="A98" s="4" t="inlineStr">
        <is>
          <t>U.S. franchise advertising</t>
        </is>
      </c>
      <c r="B98" s="4" t="inlineStr">
        <is>
          <t xml:space="preserve"> </t>
        </is>
      </c>
      <c r="C98" s="4" t="inlineStr">
        <is>
          <t xml:space="preserve"> </t>
        </is>
      </c>
      <c r="D98" s="4" t="inlineStr">
        <is>
          <t xml:space="preserve"> </t>
        </is>
      </c>
      <c r="E98" s="4" t="inlineStr">
        <is>
          <t xml:space="preserve"> </t>
        </is>
      </c>
      <c r="F98" s="6" t="n">
        <v>33400000</v>
      </c>
      <c r="G98" s="6" t="n">
        <v>33500000</v>
      </c>
      <c r="H98" s="6" t="n">
        <v>33800000</v>
      </c>
      <c r="I98" s="4" t="inlineStr">
        <is>
          <t xml:space="preserve"> </t>
        </is>
      </c>
    </row>
    <row r="99">
      <c r="A99" s="4" t="inlineStr">
        <is>
          <t>International Franchis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scription Of Business And Summary Of Significant Accounting Polic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ercentage of royalty fee</t>
        </is>
      </c>
      <c r="B101" s="4" t="inlineStr">
        <is>
          <t xml:space="preserve"> </t>
        </is>
      </c>
      <c r="C101" s="4" t="inlineStr">
        <is>
          <t xml:space="preserve"> </t>
        </is>
      </c>
      <c r="D101" s="4" t="inlineStr">
        <is>
          <t xml:space="preserve"> </t>
        </is>
      </c>
      <c r="E101" s="10" t="n">
        <v>0.03</v>
      </c>
      <c r="F101" s="10" t="n">
        <v>0.03</v>
      </c>
      <c r="G101" s="4" t="inlineStr">
        <is>
          <t xml:space="preserve"> </t>
        </is>
      </c>
      <c r="H101" s="4" t="inlineStr">
        <is>
          <t xml:space="preserve"> </t>
        </is>
      </c>
      <c r="I101" s="4" t="inlineStr">
        <is>
          <t xml:space="preserve"> </t>
        </is>
      </c>
    </row>
  </sheetData>
  <mergeCells count="2">
    <mergeCell ref="A1:A2"/>
    <mergeCell ref="F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Property Plant and Equipment Excluding Capital Lease Asset (Detail)</t>
        </is>
      </c>
      <c r="B1" s="2" t="inlineStr">
        <is>
          <t>Dec. 29,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20 years</t>
        </is>
      </c>
    </row>
    <row r="5">
      <c r="A5" s="4" t="inlineStr">
        <is>
          <t>Leasehold and Other Improvements [Member] | Min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Leasehold and Other Improvements [Member] | Max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15 years</t>
        </is>
      </c>
    </row>
    <row r="11">
      <c r="A11" s="4" t="inlineStr">
        <is>
          <t>Equipment [Member] | Min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Equipment [Member] | Max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Schedule of Amortization of Capitalized Software (Detail) $ in Thousands</t>
        </is>
      </c>
      <c r="B1" s="2" t="inlineStr">
        <is>
          <t>Dec. 29, 2024 USD ($)</t>
        </is>
      </c>
    </row>
    <row r="2">
      <c r="A2" s="3" t="inlineStr">
        <is>
          <t>Finite-Lived Intangible Assets [Line Items]</t>
        </is>
      </c>
      <c r="B2" s="4" t="inlineStr">
        <is>
          <t xml:space="preserve"> </t>
        </is>
      </c>
    </row>
    <row r="3">
      <c r="A3" s="4" t="inlineStr">
        <is>
          <t>2025</t>
        </is>
      </c>
      <c r="B3" s="6" t="n">
        <v>28340</v>
      </c>
    </row>
    <row r="4">
      <c r="A4" s="4" t="inlineStr">
        <is>
          <t>2026</t>
        </is>
      </c>
      <c r="B4" s="5" t="n">
        <v>20565</v>
      </c>
    </row>
    <row r="5">
      <c r="A5" s="4" t="inlineStr">
        <is>
          <t>2027</t>
        </is>
      </c>
      <c r="B5" s="5" t="n">
        <v>12705</v>
      </c>
    </row>
    <row r="6">
      <c r="A6" s="4" t="inlineStr">
        <is>
          <t>2028</t>
        </is>
      </c>
      <c r="B6" s="5" t="n">
        <v>10390</v>
      </c>
    </row>
    <row r="7">
      <c r="A7" s="4" t="inlineStr">
        <is>
          <t>2029</t>
        </is>
      </c>
      <c r="B7" s="5" t="n">
        <v>10385</v>
      </c>
    </row>
    <row r="8">
      <c r="A8" s="4" t="inlineStr">
        <is>
          <t>Thereafter</t>
        </is>
      </c>
      <c r="B8" s="5" t="n">
        <v>20752</v>
      </c>
    </row>
    <row r="9">
      <c r="A9" s="4" t="inlineStr">
        <is>
          <t>Amortization expense total</t>
        </is>
      </c>
      <c r="B9" s="6" t="n">
        <v>1031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ontract Liabilities Consist of Deferred Franchise Fees and Deferred Development Fees (Detail) - USD ($) $ in Thousands</t>
        </is>
      </c>
      <c r="B1" s="2" t="inlineStr">
        <is>
          <t>12 Months Ended</t>
        </is>
      </c>
    </row>
    <row r="2">
      <c r="B2" s="2" t="inlineStr">
        <is>
          <t>Dec. 29,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franchise fees and deferred development fees at beginning of period</t>
        </is>
      </c>
      <c r="B4" s="6" t="n">
        <v>25195</v>
      </c>
      <c r="C4" s="6" t="n">
        <v>28225</v>
      </c>
    </row>
    <row r="5">
      <c r="A5" s="4" t="inlineStr">
        <is>
          <t>Revenue recognized during the period</t>
        </is>
      </c>
      <c r="B5" s="5" t="n">
        <v>-6098</v>
      </c>
      <c r="C5" s="5" t="n">
        <v>-6468</v>
      </c>
    </row>
    <row r="6">
      <c r="A6" s="4" t="inlineStr">
        <is>
          <t>New deferrals due to cash received and other</t>
        </is>
      </c>
      <c r="B6" s="5" t="n">
        <v>1849</v>
      </c>
      <c r="C6" s="5" t="n">
        <v>3438</v>
      </c>
    </row>
    <row r="7">
      <c r="A7" s="4" t="inlineStr">
        <is>
          <t>Deferred franchise fees and deferred development fees at end of period</t>
        </is>
      </c>
      <c r="B7" s="6" t="n">
        <v>20946</v>
      </c>
      <c r="C7" s="6" t="n">
        <v>251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Schedule of Revenue Recognition Associated with Deferred Franchise Fees and Deferred Development Fees (Detail) $ in Thousands</t>
        </is>
      </c>
      <c r="B1" s="2" t="inlineStr">
        <is>
          <t>Dec. 29,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0946</v>
      </c>
    </row>
    <row r="4">
      <c r="A4" s="4" t="inlineStr">
        <is>
          <t>December Thirty One 2025 [Member]</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5093</v>
      </c>
    </row>
    <row r="7">
      <c r="A7" s="4" t="inlineStr">
        <is>
          <t>December Thirty One 2026 [Member]</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4756</v>
      </c>
    </row>
    <row r="10">
      <c r="A10" s="4" t="inlineStr">
        <is>
          <t>December Thirty One 2027 [Member]</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3284</v>
      </c>
    </row>
    <row r="13">
      <c r="A13" s="4" t="inlineStr">
        <is>
          <t>December Thirty One 2028 [Member]</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2156</v>
      </c>
    </row>
    <row r="16">
      <c r="A16" s="4" t="inlineStr">
        <is>
          <t>December Thirty One 2029 [Member]</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1795</v>
      </c>
    </row>
    <row r="19">
      <c r="A19" s="4" t="inlineStr">
        <is>
          <t>Thereafter [Memb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38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29, 2024</t>
        </is>
      </c>
      <c r="C2" s="2" t="inlineStr">
        <is>
          <t>Dec. 31, 2023</t>
        </is>
      </c>
      <c r="D2" s="2" t="inlineStr">
        <is>
          <t>Jan. 01, 2023</t>
        </is>
      </c>
    </row>
    <row r="3">
      <c r="A3" s="3" t="inlineStr">
        <is>
          <t>Revenues:</t>
        </is>
      </c>
      <c r="B3" s="4" t="inlineStr">
        <is>
          <t xml:space="preserve"> </t>
        </is>
      </c>
      <c r="C3" s="4" t="inlineStr">
        <is>
          <t xml:space="preserve"> </t>
        </is>
      </c>
      <c r="D3" s="4" t="inlineStr">
        <is>
          <t xml:space="preserve"> </t>
        </is>
      </c>
    </row>
    <row r="4">
      <c r="A4" s="4" t="inlineStr">
        <is>
          <t>Revenues</t>
        </is>
      </c>
      <c r="B4" s="6" t="n">
        <v>4706416</v>
      </c>
      <c r="C4" s="6" t="n">
        <v>4479358</v>
      </c>
      <c r="D4" s="6" t="n">
        <v>4537158</v>
      </c>
    </row>
    <row r="5">
      <c r="A5" s="3" t="inlineStr">
        <is>
          <t>Cost of sales:</t>
        </is>
      </c>
      <c r="B5" s="4" t="inlineStr">
        <is>
          <t xml:space="preserve"> </t>
        </is>
      </c>
      <c r="C5" s="4" t="inlineStr">
        <is>
          <t xml:space="preserve"> </t>
        </is>
      </c>
      <c r="D5" s="4" t="inlineStr">
        <is>
          <t xml:space="preserve"> </t>
        </is>
      </c>
    </row>
    <row r="6">
      <c r="A6" s="4" t="inlineStr">
        <is>
          <t>Cost of sales</t>
        </is>
      </c>
      <c r="B6" s="5" t="n">
        <v>2857914</v>
      </c>
      <c r="C6" s="5" t="n">
        <v>2751941</v>
      </c>
      <c r="D6" s="5" t="n">
        <v>2888552</v>
      </c>
    </row>
    <row r="7">
      <c r="A7" s="4" t="inlineStr">
        <is>
          <t>Gross margin</t>
        </is>
      </c>
      <c r="B7" s="5" t="n">
        <v>1848502</v>
      </c>
      <c r="C7" s="5" t="n">
        <v>1727417</v>
      </c>
      <c r="D7" s="5" t="n">
        <v>1648606</v>
      </c>
    </row>
    <row r="8">
      <c r="A8" s="4" t="inlineStr">
        <is>
          <t>General and administrative</t>
        </is>
      </c>
      <c r="B8" s="5" t="n">
        <v>459492</v>
      </c>
      <c r="C8" s="5" t="n">
        <v>434554</v>
      </c>
      <c r="D8" s="5" t="n">
        <v>416524</v>
      </c>
    </row>
    <row r="9">
      <c r="A9" s="4" t="inlineStr">
        <is>
          <t>U.S. franchise advertising</t>
        </is>
      </c>
      <c r="B9" s="5" t="n">
        <v>509853</v>
      </c>
      <c r="C9" s="5" t="n">
        <v>473195</v>
      </c>
      <c r="D9" s="5" t="n">
        <v>485330</v>
      </c>
    </row>
    <row r="10">
      <c r="A10" s="4" t="inlineStr">
        <is>
          <t>Refranchising loss (gain)</t>
        </is>
      </c>
      <c r="B10" s="5" t="n">
        <v>158</v>
      </c>
      <c r="C10" s="5" t="n">
        <v>149</v>
      </c>
      <c r="D10" s="5" t="n">
        <v>-21173</v>
      </c>
    </row>
    <row r="11">
      <c r="A11" s="4" t="inlineStr">
        <is>
          <t>Income from operations</t>
        </is>
      </c>
      <c r="B11" s="5" t="n">
        <v>878999</v>
      </c>
      <c r="C11" s="5" t="n">
        <v>819519</v>
      </c>
      <c r="D11" s="5" t="n">
        <v>767925</v>
      </c>
    </row>
    <row r="12">
      <c r="A12" s="4" t="inlineStr">
        <is>
          <t>Other income</t>
        </is>
      </c>
      <c r="B12" s="5" t="n">
        <v>22064</v>
      </c>
      <c r="C12" s="5" t="n">
        <v>17713</v>
      </c>
      <c r="D12" s="5" t="n">
        <v>0</v>
      </c>
    </row>
    <row r="13">
      <c r="A13" s="4" t="inlineStr">
        <is>
          <t>Interest income</t>
        </is>
      </c>
      <c r="B13" s="5" t="n">
        <v>17022</v>
      </c>
      <c r="C13" s="5" t="n">
        <v>11683</v>
      </c>
      <c r="D13" s="5" t="n">
        <v>3162</v>
      </c>
    </row>
    <row r="14">
      <c r="A14" s="4" t="inlineStr">
        <is>
          <t>Interest expense</t>
        </is>
      </c>
      <c r="B14" s="5" t="n">
        <v>-195870</v>
      </c>
      <c r="C14" s="5" t="n">
        <v>-196475</v>
      </c>
      <c r="D14" s="5" t="n">
        <v>-198254</v>
      </c>
    </row>
    <row r="15">
      <c r="A15" s="4" t="inlineStr">
        <is>
          <t>Income before provision for income taxes</t>
        </is>
      </c>
      <c r="B15" s="5" t="n">
        <v>722215</v>
      </c>
      <c r="C15" s="5" t="n">
        <v>652440</v>
      </c>
      <c r="D15" s="5" t="n">
        <v>572833</v>
      </c>
    </row>
    <row r="16">
      <c r="A16" s="4" t="inlineStr">
        <is>
          <t>Provision for income taxes</t>
        </is>
      </c>
      <c r="B16" s="5" t="n">
        <v>138045</v>
      </c>
      <c r="C16" s="5" t="n">
        <v>133322</v>
      </c>
      <c r="D16" s="5" t="n">
        <v>120570</v>
      </c>
    </row>
    <row r="17">
      <c r="A17" s="4" t="inlineStr">
        <is>
          <t>Net Income (Loss)</t>
        </is>
      </c>
      <c r="B17" s="6" t="n">
        <v>584170</v>
      </c>
      <c r="C17" s="6" t="n">
        <v>519118</v>
      </c>
      <c r="D17" s="6" t="n">
        <v>452263</v>
      </c>
    </row>
    <row r="18">
      <c r="A18" s="3" t="inlineStr">
        <is>
          <t>Earnings per share:</t>
        </is>
      </c>
      <c r="B18" s="4" t="inlineStr">
        <is>
          <t xml:space="preserve"> </t>
        </is>
      </c>
      <c r="C18" s="4" t="inlineStr">
        <is>
          <t xml:space="preserve"> </t>
        </is>
      </c>
      <c r="D18" s="4" t="inlineStr">
        <is>
          <t xml:space="preserve"> </t>
        </is>
      </c>
    </row>
    <row r="19">
      <c r="A19" s="4" t="inlineStr">
        <is>
          <t>Common Stock - basic</t>
        </is>
      </c>
      <c r="B19" s="7" t="n">
        <v>16.83</v>
      </c>
      <c r="C19" s="8" t="n">
        <v>14.8</v>
      </c>
      <c r="D19" s="7" t="n">
        <v>12.66</v>
      </c>
    </row>
    <row r="20">
      <c r="A20" s="4" t="inlineStr">
        <is>
          <t>Common Stock - diluted</t>
        </is>
      </c>
      <c r="B20" s="7" t="n">
        <v>16.69</v>
      </c>
      <c r="C20" s="7" t="n">
        <v>14.66</v>
      </c>
      <c r="D20" s="7" t="n">
        <v>12.53</v>
      </c>
    </row>
    <row r="21">
      <c r="A21" s="4" t="inlineStr">
        <is>
          <t>U.S. Stores [Member] | U.S. Company-owned stores [Member]</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6" t="n">
        <v>393898</v>
      </c>
      <c r="C23" s="6" t="n">
        <v>376180</v>
      </c>
      <c r="D23" s="6" t="n">
        <v>445810</v>
      </c>
    </row>
    <row r="24">
      <c r="A24" s="3" t="inlineStr">
        <is>
          <t>Cost of sales:</t>
        </is>
      </c>
      <c r="B24" s="4" t="inlineStr">
        <is>
          <t xml:space="preserve"> </t>
        </is>
      </c>
      <c r="C24" s="4" t="inlineStr">
        <is>
          <t xml:space="preserve"> </t>
        </is>
      </c>
      <c r="D24" s="4" t="inlineStr">
        <is>
          <t xml:space="preserve"> </t>
        </is>
      </c>
    </row>
    <row r="25">
      <c r="A25" s="4" t="inlineStr">
        <is>
          <t>Cost of sales</t>
        </is>
      </c>
      <c r="B25" s="5" t="n">
        <v>327986</v>
      </c>
      <c r="C25" s="5" t="n">
        <v>314673</v>
      </c>
      <c r="D25" s="5" t="n">
        <v>378018</v>
      </c>
    </row>
    <row r="26">
      <c r="A26" s="4" t="inlineStr">
        <is>
          <t>U.S. franchise advertising</t>
        </is>
      </c>
      <c r="B26" s="5" t="n">
        <v>33400</v>
      </c>
      <c r="C26" s="5" t="n">
        <v>33500</v>
      </c>
      <c r="D26" s="5" t="n">
        <v>33800</v>
      </c>
    </row>
    <row r="27">
      <c r="A27" s="4" t="inlineStr">
        <is>
          <t>U.S. Stores [Member] | U.S. franchise royalties and fees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5" t="n">
        <v>638193</v>
      </c>
      <c r="C29" s="5" t="n">
        <v>604897</v>
      </c>
      <c r="D29" s="5" t="n">
        <v>556269</v>
      </c>
    </row>
    <row r="30">
      <c r="A30" s="4" t="inlineStr">
        <is>
          <t>U.S. Stores [Member] | U.S. franchise advertising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5" t="n">
        <v>509853</v>
      </c>
      <c r="C32" s="5" t="n">
        <v>473195</v>
      </c>
      <c r="D32" s="5" t="n">
        <v>485330</v>
      </c>
    </row>
    <row r="33">
      <c r="A33" s="4" t="inlineStr">
        <is>
          <t>Supply Chain [Member] | Supply Chain Center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5" t="n">
        <v>2845781</v>
      </c>
      <c r="C35" s="5" t="n">
        <v>2715009</v>
      </c>
      <c r="D35" s="5" t="n">
        <v>2754742</v>
      </c>
    </row>
    <row r="36">
      <c r="A36" s="3" t="inlineStr">
        <is>
          <t>Cost of sales:</t>
        </is>
      </c>
      <c r="B36" s="4" t="inlineStr">
        <is>
          <t xml:space="preserve"> </t>
        </is>
      </c>
      <c r="C36" s="4" t="inlineStr">
        <is>
          <t xml:space="preserve"> </t>
        </is>
      </c>
      <c r="D36" s="4" t="inlineStr">
        <is>
          <t xml:space="preserve"> </t>
        </is>
      </c>
    </row>
    <row r="37">
      <c r="A37" s="4" t="inlineStr">
        <is>
          <t>Cost of sales</t>
        </is>
      </c>
      <c r="B37" s="5" t="n">
        <v>2529928</v>
      </c>
      <c r="C37" s="5" t="n">
        <v>2437268</v>
      </c>
      <c r="D37" s="5" t="n">
        <v>2510534</v>
      </c>
    </row>
    <row r="38">
      <c r="A38" s="4" t="inlineStr">
        <is>
          <t>International Franchise [Member] | International franchise royalties and fees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6" t="n">
        <v>318691</v>
      </c>
      <c r="C40" s="6" t="n">
        <v>310077</v>
      </c>
      <c r="D40" s="6" t="n">
        <v>2950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Earning per Share (Detail) - USD ($) $ / shares in Units, $ in Thousands</t>
        </is>
      </c>
      <c r="B1" s="2" t="inlineStr">
        <is>
          <t>12 Months Ended</t>
        </is>
      </c>
    </row>
    <row r="2">
      <c r="B2" s="2" t="inlineStr">
        <is>
          <t>Dec. 29, 2024</t>
        </is>
      </c>
      <c r="C2" s="2" t="inlineStr">
        <is>
          <t>Dec. 31, 2023</t>
        </is>
      </c>
      <c r="D2" s="2" t="inlineStr">
        <is>
          <t>Jan. 01, 2023</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tockholders – basic and diluted</t>
        </is>
      </c>
      <c r="B4" s="6" t="n">
        <v>584170</v>
      </c>
      <c r="C4" s="6" t="n">
        <v>519118</v>
      </c>
      <c r="D4" s="6" t="n">
        <v>452263</v>
      </c>
    </row>
    <row r="5">
      <c r="A5" s="4" t="inlineStr">
        <is>
          <t>Weighted average number of common shares</t>
        </is>
      </c>
      <c r="B5" s="5" t="n">
        <v>34707298</v>
      </c>
      <c r="C5" s="5" t="n">
        <v>35081779</v>
      </c>
      <c r="D5" s="5" t="n">
        <v>35724325</v>
      </c>
    </row>
    <row r="6">
      <c r="A6" s="4" t="inlineStr">
        <is>
          <t>Earnings per common share – basic</t>
        </is>
      </c>
      <c r="B6" s="7" t="n">
        <v>16.83</v>
      </c>
      <c r="C6" s="8" t="n">
        <v>14.8</v>
      </c>
      <c r="D6" s="7" t="n">
        <v>12.66</v>
      </c>
    </row>
    <row r="7">
      <c r="A7" s="4" t="inlineStr">
        <is>
          <t>Diluted weighted average number of common shares</t>
        </is>
      </c>
      <c r="B7" s="5" t="n">
        <v>34991484</v>
      </c>
      <c r="C7" s="5" t="n">
        <v>35401313</v>
      </c>
      <c r="D7" s="5" t="n">
        <v>36093754</v>
      </c>
    </row>
    <row r="8">
      <c r="A8" s="4" t="inlineStr">
        <is>
          <t>Earnings per common share - diluted</t>
        </is>
      </c>
      <c r="B8" s="7" t="n">
        <v>16.69</v>
      </c>
      <c r="C8" s="7" t="n">
        <v>14.66</v>
      </c>
      <c r="D8" s="7" t="n">
        <v>12.5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Schedule of Denominators Used in Calculating Earning Per Common Share (Detail) - shares</t>
        </is>
      </c>
      <c r="B1" s="2" t="inlineStr">
        <is>
          <t>12 Months Ended</t>
        </is>
      </c>
    </row>
    <row r="2">
      <c r="B2" s="2" t="inlineStr">
        <is>
          <t>Dec. 29, 2024</t>
        </is>
      </c>
      <c r="C2" s="2" t="inlineStr">
        <is>
          <t>Dec. 31, 2023</t>
        </is>
      </c>
      <c r="D2" s="2" t="inlineStr">
        <is>
          <t>Jan. 01, 2023</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5" t="n">
        <v>46277</v>
      </c>
      <c r="C5" s="5" t="n">
        <v>216128</v>
      </c>
      <c r="D5" s="5" t="n">
        <v>115187</v>
      </c>
    </row>
    <row r="6">
      <c r="A6" s="4" t="inlineStr">
        <is>
          <t>Restricted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5" t="n">
        <v>4223</v>
      </c>
      <c r="C8" s="5" t="n">
        <v>7060</v>
      </c>
      <c r="D8" s="5" t="n">
        <v>1470</v>
      </c>
    </row>
    <row r="9">
      <c r="A9" s="4" t="inlineStr">
        <is>
          <t>Restricted Performance Share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 from computation of earnings per share, amount unvested</t>
        </is>
      </c>
      <c r="B11" s="5" t="n">
        <v>23430</v>
      </c>
      <c r="C11" s="5" t="n">
        <v>44750</v>
      </c>
      <c r="D11" s="5" t="n">
        <v>2235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Recapitalizations and Financing Arrangements - Additional Information (Detail) - USD ($) $ in Thousands</t>
        </is>
      </c>
      <c r="G1" s="2" t="inlineStr">
        <is>
          <t>12 Months Ended</t>
        </is>
      </c>
    </row>
    <row r="2">
      <c r="B2" s="2" t="inlineStr">
        <is>
          <t>Apr. 16, 2021</t>
        </is>
      </c>
      <c r="C2" s="2" t="inlineStr">
        <is>
          <t>Nov. 19, 2019</t>
        </is>
      </c>
      <c r="D2" s="2" t="inlineStr">
        <is>
          <t>Apr. 24, 2018</t>
        </is>
      </c>
      <c r="E2" s="2" t="inlineStr">
        <is>
          <t>Jul. 24, 2017</t>
        </is>
      </c>
      <c r="F2" s="2" t="inlineStr">
        <is>
          <t>Oct. 21, 2015</t>
        </is>
      </c>
      <c r="G2" s="2" t="inlineStr">
        <is>
          <t>Dec. 29, 2024</t>
        </is>
      </c>
      <c r="H2" s="2" t="inlineStr">
        <is>
          <t>Dec. 31, 2023</t>
        </is>
      </c>
      <c r="I2" s="2" t="inlineStr">
        <is>
          <t>Jan. 01, 2023</t>
        </is>
      </c>
      <c r="J2" s="2" t="inlineStr">
        <is>
          <t>Dec. 31, 2022</t>
        </is>
      </c>
      <c r="K2" s="2" t="inlineStr">
        <is>
          <t>Jan. 02, 2022</t>
        </is>
      </c>
      <c r="L2" s="2" t="inlineStr">
        <is>
          <t>Sep. 16,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cheduled principal payments in year 2025</t>
        </is>
      </c>
      <c r="B4" s="4" t="inlineStr">
        <is>
          <t xml:space="preserve"> </t>
        </is>
      </c>
      <c r="C4" s="4" t="inlineStr">
        <is>
          <t xml:space="preserve"> </t>
        </is>
      </c>
      <c r="D4" s="4" t="inlineStr">
        <is>
          <t xml:space="preserve"> </t>
        </is>
      </c>
      <c r="E4" s="4" t="inlineStr">
        <is>
          <t xml:space="preserve"> </t>
        </is>
      </c>
      <c r="F4" s="4" t="inlineStr">
        <is>
          <t xml:space="preserve"> </t>
        </is>
      </c>
      <c r="G4" s="6" t="n">
        <v>114967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cheduled principal payments in year 2026</t>
        </is>
      </c>
      <c r="B5" s="4" t="inlineStr">
        <is>
          <t xml:space="preserve"> </t>
        </is>
      </c>
      <c r="C5" s="4" t="inlineStr">
        <is>
          <t xml:space="preserve"> </t>
        </is>
      </c>
      <c r="D5" s="4" t="inlineStr">
        <is>
          <t xml:space="preserve"> </t>
        </is>
      </c>
      <c r="E5" s="4" t="inlineStr">
        <is>
          <t xml:space="preserve"> </t>
        </is>
      </c>
      <c r="F5" s="4" t="inlineStr">
        <is>
          <t xml:space="preserve"> </t>
        </is>
      </c>
      <c r="G5" s="5" t="n">
        <v>599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cheduled principal payments in year 2027</t>
        </is>
      </c>
      <c r="B6" s="4" t="inlineStr">
        <is>
          <t xml:space="preserve"> </t>
        </is>
      </c>
      <c r="C6" s="4" t="inlineStr">
        <is>
          <t xml:space="preserve"> </t>
        </is>
      </c>
      <c r="D6" s="4" t="inlineStr">
        <is>
          <t xml:space="preserve"> </t>
        </is>
      </c>
      <c r="E6" s="4" t="inlineStr">
        <is>
          <t xml:space="preserve"> </t>
        </is>
      </c>
      <c r="F6" s="4" t="inlineStr">
        <is>
          <t xml:space="preserve"> </t>
        </is>
      </c>
      <c r="G6" s="5" t="n">
        <v>1324246</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cheduled principal payments in year 2028</t>
        </is>
      </c>
      <c r="B7" s="4" t="inlineStr">
        <is>
          <t xml:space="preserve"> </t>
        </is>
      </c>
      <c r="C7" s="4" t="inlineStr">
        <is>
          <t xml:space="preserve"> </t>
        </is>
      </c>
      <c r="D7" s="4" t="inlineStr">
        <is>
          <t xml:space="preserve"> </t>
        </is>
      </c>
      <c r="E7" s="4" t="inlineStr">
        <is>
          <t xml:space="preserve"> </t>
        </is>
      </c>
      <c r="F7" s="4" t="inlineStr">
        <is>
          <t xml:space="preserve"> </t>
        </is>
      </c>
      <c r="G7" s="5" t="n">
        <v>83108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cheduled principal payments in year 2029</t>
        </is>
      </c>
      <c r="B8" s="4" t="inlineStr">
        <is>
          <t xml:space="preserve"> </t>
        </is>
      </c>
      <c r="C8" s="4" t="inlineStr">
        <is>
          <t xml:space="preserve"> </t>
        </is>
      </c>
      <c r="D8" s="4" t="inlineStr">
        <is>
          <t xml:space="preserve"> </t>
        </is>
      </c>
      <c r="E8" s="4" t="inlineStr">
        <is>
          <t xml:space="preserve"> </t>
        </is>
      </c>
      <c r="F8" s="4" t="inlineStr">
        <is>
          <t xml:space="preserve"> </t>
        </is>
      </c>
      <c r="G8" s="5" t="n">
        <v>65276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paid for financing costs</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0</v>
      </c>
      <c r="I9" s="6" t="n">
        <v>1594</v>
      </c>
      <c r="J9" s="4" t="inlineStr">
        <is>
          <t xml:space="preserve"> </t>
        </is>
      </c>
      <c r="K9" s="4" t="inlineStr">
        <is>
          <t xml:space="preserve"> </t>
        </is>
      </c>
      <c r="L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95870</v>
      </c>
      <c r="H10" s="5" t="n">
        <v>196475</v>
      </c>
      <c r="I10" s="5" t="n">
        <v>198254</v>
      </c>
      <c r="J10" s="6" t="n">
        <v>198254</v>
      </c>
      <c r="K10" s="4" t="inlineStr">
        <is>
          <t xml:space="preserve"> </t>
        </is>
      </c>
      <c r="L10" s="4" t="inlineStr">
        <is>
          <t xml:space="preserve"> </t>
        </is>
      </c>
    </row>
    <row r="11">
      <c r="A11" s="4" t="inlineStr">
        <is>
          <t>Minimum coverage ratio of debt service to securitized net cash flow</t>
        </is>
      </c>
      <c r="B11" s="4" t="inlineStr">
        <is>
          <t xml:space="preserve"> </t>
        </is>
      </c>
      <c r="C11" s="4" t="inlineStr">
        <is>
          <t xml:space="preserve"> </t>
        </is>
      </c>
      <c r="D11" s="4" t="inlineStr">
        <is>
          <t xml:space="preserve"> </t>
        </is>
      </c>
      <c r="E11" s="4" t="inlineStr">
        <is>
          <t xml:space="preserve"> </t>
        </is>
      </c>
      <c r="F11" s="4" t="inlineStr">
        <is>
          <t xml:space="preserve"> </t>
        </is>
      </c>
      <c r="G11" s="12" t="n">
        <v>1.7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BIT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oldco Leverage Ratio</t>
        </is>
      </c>
      <c r="B15" s="4" t="inlineStr">
        <is>
          <t xml:space="preserve"> </t>
        </is>
      </c>
      <c r="C15" s="4" t="inlineStr">
        <is>
          <t xml:space="preserve"> </t>
        </is>
      </c>
      <c r="D15" s="4" t="inlineStr">
        <is>
          <t xml:space="preserve"> </t>
        </is>
      </c>
      <c r="E15" s="4" t="inlineStr">
        <is>
          <t xml:space="preserve"> </t>
        </is>
      </c>
      <c r="F15" s="4" t="inlineStr">
        <is>
          <t xml:space="preserve"> </t>
        </is>
      </c>
      <c r="G15" s="12" t="n">
        <v>0.0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verage ratio of total debt to earnings before interest, tax, depreciation amortization</t>
        </is>
      </c>
      <c r="B18" s="4" t="inlineStr">
        <is>
          <t xml:space="preserve"> </t>
        </is>
      </c>
      <c r="C18" s="4" t="inlineStr">
        <is>
          <t xml:space="preserve"> </t>
        </is>
      </c>
      <c r="D18" s="4" t="inlineStr">
        <is>
          <t xml:space="preserve"> </t>
        </is>
      </c>
      <c r="E18" s="4" t="inlineStr">
        <is>
          <t xml:space="preserve"> </t>
        </is>
      </c>
      <c r="F18" s="4" t="inlineStr">
        <is>
          <t xml:space="preserve"> </t>
        </is>
      </c>
      <c r="G18" s="5" t="n">
        <v>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1 Variable Funding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0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payments on the Notes</t>
        </is>
      </c>
      <c r="B22" s="4" t="inlineStr">
        <is>
          <t xml:space="preserve"> </t>
        </is>
      </c>
      <c r="C22" s="4" t="inlineStr">
        <is>
          <t xml:space="preserve"> </t>
        </is>
      </c>
      <c r="D22" s="4" t="inlineStr">
        <is>
          <t xml:space="preserve"> </t>
        </is>
      </c>
      <c r="E22" s="4" t="inlineStr">
        <is>
          <t xml:space="preserve"> </t>
        </is>
      </c>
      <c r="F22" s="4" t="inlineStr">
        <is>
          <t xml:space="preserve"> </t>
        </is>
      </c>
      <c r="G22" s="6" t="n">
        <v>12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ariable funding notes</t>
        </is>
      </c>
      <c r="B23" s="4" t="inlineStr">
        <is>
          <t xml:space="preserve"> </t>
        </is>
      </c>
      <c r="C23" s="4" t="inlineStr">
        <is>
          <t xml:space="preserve"> </t>
        </is>
      </c>
      <c r="D23" s="4" t="inlineStr">
        <is>
          <t xml:space="preserve"> </t>
        </is>
      </c>
      <c r="E23" s="4" t="inlineStr">
        <is>
          <t xml:space="preserve"> </t>
        </is>
      </c>
      <c r="F23" s="4" t="inlineStr">
        <is>
          <t xml:space="preserve"> </t>
        </is>
      </c>
      <c r="G23" s="5" t="n">
        <v>2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maining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5" t="n">
        <v>143600</v>
      </c>
      <c r="H24" s="5" t="n">
        <v>157800</v>
      </c>
      <c r="I24" s="4" t="inlineStr">
        <is>
          <t xml:space="preserve"> </t>
        </is>
      </c>
      <c r="J24" s="4" t="inlineStr">
        <is>
          <t xml:space="preserve"> </t>
        </is>
      </c>
      <c r="K24" s="4" t="inlineStr">
        <is>
          <t xml:space="preserve"> </t>
        </is>
      </c>
      <c r="L24" s="4" t="inlineStr">
        <is>
          <t xml:space="preserve"> </t>
        </is>
      </c>
    </row>
    <row r="25">
      <c r="A25" s="4" t="inlineStr">
        <is>
          <t>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5" t="n">
        <v>56400</v>
      </c>
      <c r="H25" s="5" t="n">
        <v>42200</v>
      </c>
      <c r="I25" s="4" t="inlineStr">
        <is>
          <t xml:space="preserve"> </t>
        </is>
      </c>
      <c r="J25" s="4" t="inlineStr">
        <is>
          <t xml:space="preserve"> </t>
        </is>
      </c>
      <c r="K25" s="4" t="inlineStr">
        <is>
          <t xml:space="preserve"> </t>
        </is>
      </c>
      <c r="L25" s="4" t="inlineStr">
        <is>
          <t xml:space="preserve"> </t>
        </is>
      </c>
    </row>
    <row r="26">
      <c r="A26" s="4" t="inlineStr">
        <is>
          <t>Proceeds from notes payable</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4" t="inlineStr">
        <is>
          <t xml:space="preserve"> </t>
        </is>
      </c>
      <c r="J26" s="4" t="inlineStr">
        <is>
          <t xml:space="preserve"> </t>
        </is>
      </c>
      <c r="K26" s="4" t="inlineStr">
        <is>
          <t xml:space="preserve"> </t>
        </is>
      </c>
      <c r="L26" s="4" t="inlineStr">
        <is>
          <t xml:space="preserve"> </t>
        </is>
      </c>
    </row>
    <row r="27">
      <c r="A27" s="4" t="inlineStr">
        <is>
          <t>2022 Variable Funding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5</v>
      </c>
    </row>
    <row r="30">
      <c r="A30" s="4" t="inlineStr">
        <is>
          <t>Cash paid for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600</v>
      </c>
      <c r="L30" s="4" t="inlineStr">
        <is>
          <t xml:space="preserve"> </t>
        </is>
      </c>
    </row>
    <row r="31">
      <c r="A31" s="4" t="inlineStr">
        <is>
          <t>Variable funding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0000</v>
      </c>
    </row>
    <row r="32">
      <c r="A32" s="4" t="inlineStr">
        <is>
          <t>Remaining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5" t="n">
        <v>120000</v>
      </c>
      <c r="H32" s="5" t="n">
        <v>120000</v>
      </c>
      <c r="I32" s="4" t="inlineStr">
        <is>
          <t xml:space="preserve"> </t>
        </is>
      </c>
      <c r="J32" s="4" t="inlineStr">
        <is>
          <t xml:space="preserve"> </t>
        </is>
      </c>
      <c r="K32" s="4" t="inlineStr">
        <is>
          <t xml:space="preserve"> </t>
        </is>
      </c>
      <c r="L32" s="4" t="inlineStr">
        <is>
          <t xml:space="preserve"> </t>
        </is>
      </c>
    </row>
    <row r="33">
      <c r="A33" s="4" t="inlineStr">
        <is>
          <t>Proceeds from notes payable</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5" t="n">
        <v>0</v>
      </c>
      <c r="I33" s="4" t="inlineStr">
        <is>
          <t xml:space="preserve"> </t>
        </is>
      </c>
      <c r="J33" s="4" t="inlineStr">
        <is>
          <t xml:space="preserve"> </t>
        </is>
      </c>
      <c r="K33" s="4" t="inlineStr">
        <is>
          <t xml:space="preserve"> </t>
        </is>
      </c>
      <c r="L33" s="4" t="inlineStr">
        <is>
          <t xml:space="preserve"> </t>
        </is>
      </c>
    </row>
    <row r="34">
      <c r="A34" s="4" t="inlineStr">
        <is>
          <t>2019 Recapitalization [Member] | 2019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4" t="inlineStr">
        <is>
          <t xml:space="preserve"> </t>
        </is>
      </c>
      <c r="C36" s="6" t="n">
        <v>6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stated percentage</t>
        </is>
      </c>
      <c r="B37" s="4" t="inlineStr">
        <is>
          <t xml:space="preserve"> </t>
        </is>
      </c>
      <c r="C37" s="13" t="n">
        <v>0.03668</v>
      </c>
      <c r="D37" s="4" t="inlineStr">
        <is>
          <t xml:space="preserve"> </t>
        </is>
      </c>
      <c r="E37" s="4" t="inlineStr">
        <is>
          <t xml:space="preserve"> </t>
        </is>
      </c>
      <c r="F37" s="4" t="inlineStr">
        <is>
          <t xml:space="preserve"> </t>
        </is>
      </c>
      <c r="G37" s="10" t="n">
        <v>0.0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term</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cheduled principal payments in year 2025</t>
        </is>
      </c>
      <c r="B39" s="4" t="inlineStr">
        <is>
          <t xml:space="preserve"> </t>
        </is>
      </c>
      <c r="C39" s="4" t="inlineStr">
        <is>
          <t xml:space="preserve"> </t>
        </is>
      </c>
      <c r="D39" s="4" t="inlineStr">
        <is>
          <t xml:space="preserve"> </t>
        </is>
      </c>
      <c r="E39" s="4" t="inlineStr">
        <is>
          <t xml:space="preserve"> </t>
        </is>
      </c>
      <c r="F39" s="4" t="inlineStr">
        <is>
          <t xml:space="preserve"> </t>
        </is>
      </c>
      <c r="G39" s="6" t="n">
        <v>68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cheduled principal payments in year 2026</t>
        </is>
      </c>
      <c r="B40" s="4" t="inlineStr">
        <is>
          <t xml:space="preserve"> </t>
        </is>
      </c>
      <c r="C40" s="4" t="inlineStr">
        <is>
          <t xml:space="preserve"> </t>
        </is>
      </c>
      <c r="D40" s="4" t="inlineStr">
        <is>
          <t xml:space="preserve"> </t>
        </is>
      </c>
      <c r="E40" s="4" t="inlineStr">
        <is>
          <t xml:space="preserve"> </t>
        </is>
      </c>
      <c r="F40" s="4" t="inlineStr">
        <is>
          <t xml:space="preserve"> </t>
        </is>
      </c>
      <c r="G40" s="5" t="n">
        <v>68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cheduled principal payments in year 2027</t>
        </is>
      </c>
      <c r="B41" s="4" t="inlineStr">
        <is>
          <t xml:space="preserve"> </t>
        </is>
      </c>
      <c r="C41" s="4" t="inlineStr">
        <is>
          <t xml:space="preserve"> </t>
        </is>
      </c>
      <c r="D41" s="4" t="inlineStr">
        <is>
          <t xml:space="preserve"> </t>
        </is>
      </c>
      <c r="E41" s="4" t="inlineStr">
        <is>
          <t xml:space="preserve"> </t>
        </is>
      </c>
      <c r="F41" s="4" t="inlineStr">
        <is>
          <t xml:space="preserve"> </t>
        </is>
      </c>
      <c r="G41" s="5" t="n">
        <v>68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cheduled principal payments in year 2028</t>
        </is>
      </c>
      <c r="B42" s="4" t="inlineStr">
        <is>
          <t xml:space="preserve"> </t>
        </is>
      </c>
      <c r="C42" s="4" t="inlineStr">
        <is>
          <t xml:space="preserve"> </t>
        </is>
      </c>
      <c r="D42" s="4" t="inlineStr">
        <is>
          <t xml:space="preserve"> </t>
        </is>
      </c>
      <c r="E42" s="4" t="inlineStr">
        <is>
          <t xml:space="preserve"> </t>
        </is>
      </c>
      <c r="F42" s="4" t="inlineStr">
        <is>
          <t xml:space="preserve"> </t>
        </is>
      </c>
      <c r="G42" s="5" t="n">
        <v>68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cheduled principal payments in year 2030</t>
        </is>
      </c>
      <c r="B43" s="4" t="inlineStr">
        <is>
          <t xml:space="preserve"> </t>
        </is>
      </c>
      <c r="C43" s="4" t="inlineStr">
        <is>
          <t xml:space="preserve"> </t>
        </is>
      </c>
      <c r="D43" s="4" t="inlineStr">
        <is>
          <t xml:space="preserve"> </t>
        </is>
      </c>
      <c r="E43" s="4" t="inlineStr">
        <is>
          <t xml:space="preserve"> </t>
        </is>
      </c>
      <c r="F43" s="4" t="inlineStr">
        <is>
          <t xml:space="preserve"> </t>
        </is>
      </c>
      <c r="G43" s="6" t="n">
        <v>621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oss proceeds from the issuance of debt</t>
        </is>
      </c>
      <c r="B44" s="4" t="inlineStr">
        <is>
          <t xml:space="preserve"> </t>
        </is>
      </c>
      <c r="C44" s="6" t="n">
        <v>67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19 Recapitalization [Member] | 2018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0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2018 Recapitalization [Member] | 2018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face amount</t>
        </is>
      </c>
      <c r="B50" s="4" t="inlineStr">
        <is>
          <t xml:space="preserve"> </t>
        </is>
      </c>
      <c r="C50" s="4" t="inlineStr">
        <is>
          <t xml:space="preserve"> </t>
        </is>
      </c>
      <c r="D50" s="6" t="n">
        <v>4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stated percentage</t>
        </is>
      </c>
      <c r="B51" s="4" t="inlineStr">
        <is>
          <t xml:space="preserve"> </t>
        </is>
      </c>
      <c r="C51" s="4" t="inlineStr">
        <is>
          <t xml:space="preserve"> </t>
        </is>
      </c>
      <c r="D51" s="13" t="n">
        <v>0.0411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term</t>
        </is>
      </c>
      <c r="B52" s="4" t="inlineStr">
        <is>
          <t xml:space="preserve"> </t>
        </is>
      </c>
      <c r="C52" s="4" t="inlineStr">
        <is>
          <t xml:space="preserve"> </t>
        </is>
      </c>
      <c r="D52" s="4" t="inlineStr">
        <is>
          <t>7 years 6 months</t>
        </is>
      </c>
      <c r="E52" s="4" t="inlineStr">
        <is>
          <t xml:space="preserve"> </t>
        </is>
      </c>
      <c r="F52" s="4" t="inlineStr">
        <is>
          <t xml:space="preserve"> </t>
        </is>
      </c>
      <c r="G52" s="4" t="inlineStr">
        <is>
          <t>7 years 6 months</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cheduled principal payments in year 2025</t>
        </is>
      </c>
      <c r="B53" s="4" t="inlineStr">
        <is>
          <t xml:space="preserve"> </t>
        </is>
      </c>
      <c r="C53" s="4" t="inlineStr">
        <is>
          <t xml:space="preserve"> </t>
        </is>
      </c>
      <c r="D53" s="4" t="inlineStr">
        <is>
          <t xml:space="preserve"> </t>
        </is>
      </c>
      <c r="E53" s="4" t="inlineStr">
        <is>
          <t xml:space="preserve"> </t>
        </is>
      </c>
      <c r="F53" s="4" t="inlineStr">
        <is>
          <t xml:space="preserve"> </t>
        </is>
      </c>
      <c r="G53" s="6" t="n">
        <v>4027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cheduled principal payments in year 2026</t>
        </is>
      </c>
      <c r="B54" s="4" t="inlineStr">
        <is>
          <t xml:space="preserve"> </t>
        </is>
      </c>
      <c r="C54" s="4" t="inlineStr">
        <is>
          <t xml:space="preserve"> </t>
        </is>
      </c>
      <c r="D54" s="4" t="inlineStr">
        <is>
          <t xml:space="preserve"> </t>
        </is>
      </c>
      <c r="E54" s="4" t="inlineStr">
        <is>
          <t xml:space="preserve"> </t>
        </is>
      </c>
      <c r="F54" s="4" t="inlineStr">
        <is>
          <t xml:space="preserve"> </t>
        </is>
      </c>
      <c r="G54" s="5" t="n">
        <v>4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cheduled principal payments in year 2027</t>
        </is>
      </c>
      <c r="B55" s="4" t="inlineStr">
        <is>
          <t xml:space="preserve"> </t>
        </is>
      </c>
      <c r="C55" s="4" t="inlineStr">
        <is>
          <t xml:space="preserve"> </t>
        </is>
      </c>
      <c r="D55" s="4" t="inlineStr">
        <is>
          <t xml:space="preserve"> </t>
        </is>
      </c>
      <c r="E55" s="4" t="inlineStr">
        <is>
          <t xml:space="preserve"> </t>
        </is>
      </c>
      <c r="F55" s="4" t="inlineStr">
        <is>
          <t xml:space="preserve"> </t>
        </is>
      </c>
      <c r="G55" s="6" t="n">
        <v>371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ross proceeds from the issuance of debt</t>
        </is>
      </c>
      <c r="B56" s="4" t="inlineStr">
        <is>
          <t xml:space="preserve"> </t>
        </is>
      </c>
      <c r="C56" s="4" t="inlineStr">
        <is>
          <t xml:space="preserve"> </t>
        </is>
      </c>
      <c r="D56" s="6" t="n">
        <v>82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18 Recapitalization [Member] | 2018 A-2-II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face amount</t>
        </is>
      </c>
      <c r="B59" s="4" t="inlineStr">
        <is>
          <t xml:space="preserve"> </t>
        </is>
      </c>
      <c r="C59" s="4" t="inlineStr">
        <is>
          <t xml:space="preserve"> </t>
        </is>
      </c>
      <c r="D59" s="6" t="n">
        <v>4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stated percentage</t>
        </is>
      </c>
      <c r="B60" s="4" t="inlineStr">
        <is>
          <t xml:space="preserve"> </t>
        </is>
      </c>
      <c r="C60" s="4" t="inlineStr">
        <is>
          <t xml:space="preserve"> </t>
        </is>
      </c>
      <c r="D60" s="13" t="n">
        <v>0.0432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term</t>
        </is>
      </c>
      <c r="B61" s="4" t="inlineStr">
        <is>
          <t xml:space="preserve"> </t>
        </is>
      </c>
      <c r="C61" s="4" t="inlineStr">
        <is>
          <t xml:space="preserve"> </t>
        </is>
      </c>
      <c r="D61" s="4" t="inlineStr">
        <is>
          <t>9 years 3 month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2017 Recapitaliz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ross proceeds from the issuance of debt</t>
        </is>
      </c>
      <c r="B64" s="4" t="inlineStr">
        <is>
          <t xml:space="preserve"> </t>
        </is>
      </c>
      <c r="C64" s="4" t="inlineStr">
        <is>
          <t xml:space="preserve"> </t>
        </is>
      </c>
      <c r="D64" s="4" t="inlineStr">
        <is>
          <t xml:space="preserve"> </t>
        </is>
      </c>
      <c r="E64" s="6" t="n">
        <v>19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17 Recapitalization [Member] | 2017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10" t="n">
        <v>0.05</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cheduled principal payments in year 2025</t>
        </is>
      </c>
      <c r="B68" s="4" t="inlineStr">
        <is>
          <t xml:space="preserve"> </t>
        </is>
      </c>
      <c r="C68" s="4" t="inlineStr">
        <is>
          <t xml:space="preserve"> </t>
        </is>
      </c>
      <c r="D68" s="4" t="inlineStr">
        <is>
          <t xml:space="preserve"> </t>
        </is>
      </c>
      <c r="E68" s="4" t="inlineStr">
        <is>
          <t xml:space="preserve"> </t>
        </is>
      </c>
      <c r="F68" s="4" t="inlineStr">
        <is>
          <t xml:space="preserve"> </t>
        </is>
      </c>
      <c r="G68" s="6" t="n">
        <v>1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cheduled principal payments in year 2026</t>
        </is>
      </c>
      <c r="B69" s="4" t="inlineStr">
        <is>
          <t xml:space="preserve"> </t>
        </is>
      </c>
      <c r="C69" s="4" t="inlineStr">
        <is>
          <t xml:space="preserve"> </t>
        </is>
      </c>
      <c r="D69" s="4" t="inlineStr">
        <is>
          <t xml:space="preserve"> </t>
        </is>
      </c>
      <c r="E69" s="4" t="inlineStr">
        <is>
          <t xml:space="preserve"> </t>
        </is>
      </c>
      <c r="F69" s="4" t="inlineStr">
        <is>
          <t xml:space="preserve"> </t>
        </is>
      </c>
      <c r="G69" s="5" t="n">
        <v>1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cheduled principal payments in year 2027</t>
        </is>
      </c>
      <c r="B70" s="4" t="inlineStr">
        <is>
          <t xml:space="preserve"> </t>
        </is>
      </c>
      <c r="C70" s="4" t="inlineStr">
        <is>
          <t xml:space="preserve"> </t>
        </is>
      </c>
      <c r="D70" s="4" t="inlineStr">
        <is>
          <t xml:space="preserve"> </t>
        </is>
      </c>
      <c r="E70" s="4" t="inlineStr">
        <is>
          <t xml:space="preserve"> </t>
        </is>
      </c>
      <c r="F70" s="4" t="inlineStr">
        <is>
          <t xml:space="preserve"> </t>
        </is>
      </c>
      <c r="G70" s="5" t="n">
        <v>1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cheduled principal payments in year 2028</t>
        </is>
      </c>
      <c r="B71" s="4" t="inlineStr">
        <is>
          <t xml:space="preserve"> </t>
        </is>
      </c>
      <c r="C71" s="4" t="inlineStr">
        <is>
          <t xml:space="preserve"> </t>
        </is>
      </c>
      <c r="D71" s="4" t="inlineStr">
        <is>
          <t xml:space="preserve"> </t>
        </is>
      </c>
      <c r="E71" s="4" t="inlineStr">
        <is>
          <t xml:space="preserve"> </t>
        </is>
      </c>
      <c r="F71" s="4" t="inlineStr">
        <is>
          <t xml:space="preserve"> </t>
        </is>
      </c>
      <c r="G71" s="6" t="n">
        <v>92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17 Recapitalization [Member] | 2017 Floating Rate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face amount</t>
        </is>
      </c>
      <c r="B74" s="4" t="inlineStr">
        <is>
          <t xml:space="preserve"> </t>
        </is>
      </c>
      <c r="C74" s="4" t="inlineStr">
        <is>
          <t xml:space="preserve"> </t>
        </is>
      </c>
      <c r="D74" s="4" t="inlineStr">
        <is>
          <t xml:space="preserve"> </t>
        </is>
      </c>
      <c r="E74" s="6" t="n">
        <v>3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term</t>
        </is>
      </c>
      <c r="B75" s="4" t="inlineStr">
        <is>
          <t xml:space="preserve"> </t>
        </is>
      </c>
      <c r="C75" s="4" t="inlineStr">
        <is>
          <t xml:space="preserve"> </t>
        </is>
      </c>
      <c r="D75" s="4" t="inlineStr">
        <is>
          <t xml:space="preserve"> </t>
        </is>
      </c>
      <c r="E75" s="4" t="inlineStr">
        <is>
          <t>5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17 Recapitalization [Member] | 2017 Five-Year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face amount</t>
        </is>
      </c>
      <c r="B78" s="4" t="inlineStr">
        <is>
          <t xml:space="preserve"> </t>
        </is>
      </c>
      <c r="C78" s="4" t="inlineStr">
        <is>
          <t xml:space="preserve"> </t>
        </is>
      </c>
      <c r="D78" s="4" t="inlineStr">
        <is>
          <t xml:space="preserve"> </t>
        </is>
      </c>
      <c r="E78" s="6" t="n">
        <v>6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stated percentage</t>
        </is>
      </c>
      <c r="B79" s="4" t="inlineStr">
        <is>
          <t xml:space="preserve"> </t>
        </is>
      </c>
      <c r="C79" s="4" t="inlineStr">
        <is>
          <t xml:space="preserve"> </t>
        </is>
      </c>
      <c r="D79" s="4" t="inlineStr">
        <is>
          <t xml:space="preserve"> </t>
        </is>
      </c>
      <c r="E79" s="13" t="n">
        <v>0.0308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2017 Recapitalization [Member] | 2017 Ten-Year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face amount</t>
        </is>
      </c>
      <c r="B82" s="4" t="inlineStr">
        <is>
          <t xml:space="preserve"> </t>
        </is>
      </c>
      <c r="C82" s="4" t="inlineStr">
        <is>
          <t xml:space="preserve"> </t>
        </is>
      </c>
      <c r="D82" s="4" t="inlineStr">
        <is>
          <t xml:space="preserve"> </t>
        </is>
      </c>
      <c r="E82" s="6" t="n">
        <v>1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stated percentage</t>
        </is>
      </c>
      <c r="B83" s="4" t="inlineStr">
        <is>
          <t xml:space="preserve"> </t>
        </is>
      </c>
      <c r="C83" s="4" t="inlineStr">
        <is>
          <t xml:space="preserve"> </t>
        </is>
      </c>
      <c r="D83" s="4" t="inlineStr">
        <is>
          <t xml:space="preserve"> </t>
        </is>
      </c>
      <c r="E83" s="13" t="n">
        <v>0.0411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2015 Recapitaliza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Gross proceeds from the issuance of debt</t>
        </is>
      </c>
      <c r="B86" s="4" t="inlineStr">
        <is>
          <t xml:space="preserve"> </t>
        </is>
      </c>
      <c r="C86" s="4" t="inlineStr">
        <is>
          <t xml:space="preserve"> </t>
        </is>
      </c>
      <c r="D86" s="4" t="inlineStr">
        <is>
          <t xml:space="preserve"> </t>
        </is>
      </c>
      <c r="E86" s="4" t="inlineStr">
        <is>
          <t xml:space="preserve"> </t>
        </is>
      </c>
      <c r="F86" s="6" t="n">
        <v>13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2015 Recapitalization [Member] | 2015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10" t="n">
        <v>0.05</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cheduled principal payments in year 2026</t>
        </is>
      </c>
      <c r="B90" s="4" t="inlineStr">
        <is>
          <t xml:space="preserve"> </t>
        </is>
      </c>
      <c r="C90" s="4" t="inlineStr">
        <is>
          <t xml:space="preserve"> </t>
        </is>
      </c>
      <c r="D90" s="4" t="inlineStr">
        <is>
          <t xml:space="preserve"> </t>
        </is>
      </c>
      <c r="E90" s="4" t="inlineStr">
        <is>
          <t xml:space="preserve"> </t>
        </is>
      </c>
      <c r="F90" s="4" t="inlineStr">
        <is>
          <t xml:space="preserve"> </t>
        </is>
      </c>
      <c r="G90" s="6" t="n">
        <v>742000</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2015 Recapitalization [Member] | 2015 Class Five-Year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6" t="n">
        <v>5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instrument, stated percentage</t>
        </is>
      </c>
      <c r="B94" s="4" t="inlineStr">
        <is>
          <t xml:space="preserve"> </t>
        </is>
      </c>
      <c r="C94" s="4" t="inlineStr">
        <is>
          <t xml:space="preserve"> </t>
        </is>
      </c>
      <c r="D94" s="4" t="inlineStr">
        <is>
          <t xml:space="preserve"> </t>
        </is>
      </c>
      <c r="E94" s="4" t="inlineStr">
        <is>
          <t xml:space="preserve"> </t>
        </is>
      </c>
      <c r="F94" s="13" t="n">
        <v>0.0348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2015 Recapitalization [Member] | 2015 Ten-Year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6" t="n">
        <v>8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stated percentage</t>
        </is>
      </c>
      <c r="B98" s="4" t="inlineStr">
        <is>
          <t xml:space="preserve"> </t>
        </is>
      </c>
      <c r="C98" s="4" t="inlineStr">
        <is>
          <t xml:space="preserve"> </t>
        </is>
      </c>
      <c r="D98" s="4" t="inlineStr">
        <is>
          <t xml:space="preserve"> </t>
        </is>
      </c>
      <c r="E98" s="4" t="inlineStr">
        <is>
          <t xml:space="preserve"> </t>
        </is>
      </c>
      <c r="F98" s="13" t="n">
        <v>0.04474</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otes Pay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incipal payments on the Notes</t>
        </is>
      </c>
      <c r="B101" s="4" t="inlineStr">
        <is>
          <t xml:space="preserve"> </t>
        </is>
      </c>
      <c r="C101" s="4" t="inlineStr">
        <is>
          <t xml:space="preserve"> </t>
        </is>
      </c>
      <c r="D101" s="4" t="inlineStr">
        <is>
          <t xml:space="preserve"> </t>
        </is>
      </c>
      <c r="E101" s="4" t="inlineStr">
        <is>
          <t xml:space="preserve"> </t>
        </is>
      </c>
      <c r="F101" s="4" t="inlineStr">
        <is>
          <t xml:space="preserve"> </t>
        </is>
      </c>
      <c r="G101" s="6" t="n">
        <v>12900</v>
      </c>
      <c r="H101" s="6" t="n">
        <v>51500</v>
      </c>
      <c r="I101" s="6" t="n">
        <v>51500</v>
      </c>
      <c r="J101" s="4" t="inlineStr">
        <is>
          <t xml:space="preserve"> </t>
        </is>
      </c>
      <c r="K101" s="4" t="inlineStr">
        <is>
          <t xml:space="preserve"> </t>
        </is>
      </c>
      <c r="L101" s="4" t="inlineStr">
        <is>
          <t xml:space="preserve"> </t>
        </is>
      </c>
    </row>
    <row r="102">
      <c r="A102" s="4" t="inlineStr">
        <is>
          <t>2021 Recapitaliza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Gross proceeds from the issuance of debt</t>
        </is>
      </c>
      <c r="B104" s="6" t="n">
        <v>185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2021 Recapitalization [Member] | 2021 A-2-I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instrument, stated percentage</t>
        </is>
      </c>
      <c r="B107" s="13" t="n">
        <v>0.0315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instrument, term</t>
        </is>
      </c>
      <c r="B108" s="4" t="inlineStr">
        <is>
          <t>10 year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Variable funding notes</t>
        </is>
      </c>
      <c r="B109" s="6" t="n">
        <v>1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2021 Recapitalization [Member] | 2021 Variable Funding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instrument interest rate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Interest on the 2021 Variable Funding Notes is payable at a per year rate equal to Adjusted Term SOFR, plus 150 basis points.</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2021 Recapitalization [Member] | 2021 Variable Funding Notes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Variable fund notes, unused portion, commitment fe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10" t="n">
        <v>0.5</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2021 Recapitalization [Member] | 2021 Variable Funding Notes [Member]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Variable fund notes, unused portion, commitment fe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10" t="n">
        <v>1</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2021 Recapitalization [Member] | 2021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bt instrument face amount</t>
        </is>
      </c>
      <c r="B121" s="6" t="n">
        <v>85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Debt instrument, stated percentage</t>
        </is>
      </c>
      <c r="B122" s="13" t="n">
        <v>0.02662</v>
      </c>
      <c r="C122" s="4" t="inlineStr">
        <is>
          <t xml:space="preserve"> </t>
        </is>
      </c>
      <c r="D122" s="4" t="inlineStr">
        <is>
          <t xml:space="preserve"> </t>
        </is>
      </c>
      <c r="E122" s="4" t="inlineStr">
        <is>
          <t xml:space="preserve"> </t>
        </is>
      </c>
      <c r="F122" s="4" t="inlineStr">
        <is>
          <t xml:space="preserve"> </t>
        </is>
      </c>
      <c r="G122" s="10" t="n">
        <v>0.05</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ebt instrument, term</t>
        </is>
      </c>
      <c r="B123" s="4" t="inlineStr">
        <is>
          <t>7 years 6 month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cheduled principal payments in year 2025</t>
        </is>
      </c>
      <c r="B124" s="4" t="inlineStr">
        <is>
          <t xml:space="preserve"> </t>
        </is>
      </c>
      <c r="C124" s="4" t="inlineStr">
        <is>
          <t xml:space="preserve"> </t>
        </is>
      </c>
      <c r="D124" s="4" t="inlineStr">
        <is>
          <t xml:space="preserve"> </t>
        </is>
      </c>
      <c r="E124" s="4" t="inlineStr">
        <is>
          <t xml:space="preserve"> </t>
        </is>
      </c>
      <c r="F124" s="4" t="inlineStr">
        <is>
          <t xml:space="preserve"> </t>
        </is>
      </c>
      <c r="G124" s="6" t="n">
        <v>8500</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cheduled principal payments in year 2026</t>
        </is>
      </c>
      <c r="B125" s="4" t="inlineStr">
        <is>
          <t xml:space="preserve"> </t>
        </is>
      </c>
      <c r="C125" s="4" t="inlineStr">
        <is>
          <t xml:space="preserve"> </t>
        </is>
      </c>
      <c r="D125" s="4" t="inlineStr">
        <is>
          <t xml:space="preserve"> </t>
        </is>
      </c>
      <c r="E125" s="4" t="inlineStr">
        <is>
          <t xml:space="preserve"> </t>
        </is>
      </c>
      <c r="F125" s="4" t="inlineStr">
        <is>
          <t xml:space="preserve"> </t>
        </is>
      </c>
      <c r="G125" s="5" t="n">
        <v>8500</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Scheduled principal payments in year 2027</t>
        </is>
      </c>
      <c r="B126" s="4" t="inlineStr">
        <is>
          <t xml:space="preserve"> </t>
        </is>
      </c>
      <c r="C126" s="4" t="inlineStr">
        <is>
          <t xml:space="preserve"> </t>
        </is>
      </c>
      <c r="D126" s="4" t="inlineStr">
        <is>
          <t xml:space="preserve"> </t>
        </is>
      </c>
      <c r="E126" s="4" t="inlineStr">
        <is>
          <t xml:space="preserve"> </t>
        </is>
      </c>
      <c r="F126" s="4" t="inlineStr">
        <is>
          <t xml:space="preserve"> </t>
        </is>
      </c>
      <c r="G126" s="5" t="n">
        <v>8500</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cheduled principal payments in year 2028</t>
        </is>
      </c>
      <c r="B127" s="4" t="inlineStr">
        <is>
          <t xml:space="preserve"> </t>
        </is>
      </c>
      <c r="C127" s="4" t="inlineStr">
        <is>
          <t xml:space="preserve"> </t>
        </is>
      </c>
      <c r="D127" s="4" t="inlineStr">
        <is>
          <t xml:space="preserve"> </t>
        </is>
      </c>
      <c r="E127" s="4" t="inlineStr">
        <is>
          <t xml:space="preserve"> </t>
        </is>
      </c>
      <c r="F127" s="4" t="inlineStr">
        <is>
          <t xml:space="preserve"> </t>
        </is>
      </c>
      <c r="G127" s="5" t="n">
        <v>801100</v>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cheduled principal payments in year 2029</t>
        </is>
      </c>
      <c r="B128" s="4" t="inlineStr">
        <is>
          <t xml:space="preserve"> </t>
        </is>
      </c>
      <c r="C128" s="4" t="inlineStr">
        <is>
          <t xml:space="preserve"> </t>
        </is>
      </c>
      <c r="D128" s="4" t="inlineStr">
        <is>
          <t xml:space="preserve"> </t>
        </is>
      </c>
      <c r="E128" s="4" t="inlineStr">
        <is>
          <t xml:space="preserve"> </t>
        </is>
      </c>
      <c r="F128" s="4" t="inlineStr">
        <is>
          <t xml:space="preserve"> </t>
        </is>
      </c>
      <c r="G128" s="5" t="n">
        <v>10000</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cheduled principal payments in year 2030</t>
        </is>
      </c>
      <c r="B129" s="4" t="inlineStr">
        <is>
          <t xml:space="preserve"> </t>
        </is>
      </c>
      <c r="C129" s="4" t="inlineStr">
        <is>
          <t xml:space="preserve"> </t>
        </is>
      </c>
      <c r="D129" s="4" t="inlineStr">
        <is>
          <t xml:space="preserve"> </t>
        </is>
      </c>
      <c r="E129" s="4" t="inlineStr">
        <is>
          <t xml:space="preserve"> </t>
        </is>
      </c>
      <c r="F129" s="4" t="inlineStr">
        <is>
          <t xml:space="preserve"> </t>
        </is>
      </c>
      <c r="G129" s="5" t="n">
        <v>10000</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cheduled principal payments in year 2031</t>
        </is>
      </c>
      <c r="B130" s="4" t="inlineStr">
        <is>
          <t xml:space="preserve"> </t>
        </is>
      </c>
      <c r="C130" s="4" t="inlineStr">
        <is>
          <t xml:space="preserve"> </t>
        </is>
      </c>
      <c r="D130" s="4" t="inlineStr">
        <is>
          <t xml:space="preserve"> </t>
        </is>
      </c>
      <c r="E130" s="4" t="inlineStr">
        <is>
          <t xml:space="preserve"> </t>
        </is>
      </c>
      <c r="F130" s="4" t="inlineStr">
        <is>
          <t xml:space="preserve"> </t>
        </is>
      </c>
      <c r="G130" s="6" t="n">
        <v>912500</v>
      </c>
      <c r="H130" s="4" t="inlineStr">
        <is>
          <t xml:space="preserve"> </t>
        </is>
      </c>
      <c r="I130" s="4" t="inlineStr">
        <is>
          <t xml:space="preserve"> </t>
        </is>
      </c>
      <c r="J130" s="4" t="inlineStr">
        <is>
          <t xml:space="preserve"> </t>
        </is>
      </c>
      <c r="K130" s="4" t="inlineStr">
        <is>
          <t xml:space="preserve"> </t>
        </is>
      </c>
      <c r="L130" s="4" t="inlineStr">
        <is>
          <t xml:space="preserve"> </t>
        </is>
      </c>
    </row>
  </sheetData>
  <mergeCells count="2">
    <mergeCell ref="A1:A2"/>
    <mergeCell ref="G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apitalizations and Financing Arrangements - Consolidated Long-Term Debt (Detail) - USD ($) $ in Thousands</t>
        </is>
      </c>
      <c r="B1" s="2" t="inlineStr">
        <is>
          <t>Dec. 29, 2024</t>
        </is>
      </c>
      <c r="C1" s="2" t="inlineStr">
        <is>
          <t>Dec. 31, 2023</t>
        </is>
      </c>
    </row>
    <row r="2">
      <c r="A2" s="3" t="inlineStr">
        <is>
          <t>Long Term Debt And Other Financing Arrangement [Line Items]</t>
        </is>
      </c>
      <c r="B2" s="4" t="inlineStr">
        <is>
          <t xml:space="preserve"> </t>
        </is>
      </c>
      <c r="C2" s="4" t="inlineStr">
        <is>
          <t xml:space="preserve"> </t>
        </is>
      </c>
    </row>
    <row r="3">
      <c r="A3" s="4" t="inlineStr">
        <is>
          <t>Finance lease obligations</t>
        </is>
      </c>
      <c r="B3" s="6" t="n">
        <v>66058</v>
      </c>
      <c r="C3" s="6" t="n">
        <v>73482</v>
      </c>
    </row>
    <row r="4">
      <c r="A4" s="4" t="inlineStr">
        <is>
          <t>Financing obligation from sale leaseback</t>
        </is>
      </c>
      <c r="B4" s="5" t="n">
        <v>14788</v>
      </c>
      <c r="C4" s="5" t="n">
        <v>14877</v>
      </c>
    </row>
    <row r="5">
      <c r="A5" s="4" t="inlineStr">
        <is>
          <t>Debt issuance costs, net of accumulated amortization of $34.5 million in 2024 and $29.2 million in 2023</t>
        </is>
      </c>
      <c r="B5" s="5" t="n">
        <v>-16321</v>
      </c>
      <c r="C5" s="5" t="n">
        <v>-21619</v>
      </c>
    </row>
    <row r="6">
      <c r="A6" s="4" t="inlineStr">
        <is>
          <t>Total debt</t>
        </is>
      </c>
      <c r="B6" s="5" t="n">
        <v>4975338</v>
      </c>
      <c r="C6" s="5" t="n">
        <v>4990428</v>
      </c>
    </row>
    <row r="7">
      <c r="A7" s="4" t="inlineStr">
        <is>
          <t>Current portion of long-term debt</t>
        </is>
      </c>
      <c r="B7" s="5" t="n">
        <v>-1149679</v>
      </c>
      <c r="C7" s="5" t="n">
        <v>-56366</v>
      </c>
    </row>
    <row r="8">
      <c r="A8" s="4" t="inlineStr">
        <is>
          <t>Consolidated long-term debt, net of debt issuance Costs</t>
        </is>
      </c>
      <c r="B8" s="5" t="n">
        <v>3825659</v>
      </c>
      <c r="C8" s="5" t="n">
        <v>4934062</v>
      </c>
    </row>
    <row r="9">
      <c r="A9" s="4" t="inlineStr">
        <is>
          <t>2015 Ten- Year Notes</t>
        </is>
      </c>
      <c r="B9" s="4" t="inlineStr">
        <is>
          <t xml:space="preserve"> </t>
        </is>
      </c>
      <c r="C9" s="4" t="inlineStr">
        <is>
          <t xml:space="preserve"> </t>
        </is>
      </c>
    </row>
    <row r="10">
      <c r="A10" s="3" t="inlineStr">
        <is>
          <t>Long Term Debt And Other Financing Arrangement [Line Items]</t>
        </is>
      </c>
      <c r="B10" s="4" t="inlineStr">
        <is>
          <t xml:space="preserve"> </t>
        </is>
      </c>
      <c r="C10" s="4" t="inlineStr">
        <is>
          <t xml:space="preserve"> </t>
        </is>
      </c>
    </row>
    <row r="11">
      <c r="A11" s="4" t="inlineStr">
        <is>
          <t>Senior notes</t>
        </is>
      </c>
      <c r="B11" s="5" t="n">
        <v>742000</v>
      </c>
      <c r="C11" s="5" t="n">
        <v>744000</v>
      </c>
    </row>
    <row r="12">
      <c r="A12" s="4" t="inlineStr">
        <is>
          <t>2017 Ten-Year Fixed Rate Notes</t>
        </is>
      </c>
      <c r="B12" s="4" t="inlineStr">
        <is>
          <t xml:space="preserve"> </t>
        </is>
      </c>
      <c r="C12" s="4" t="inlineStr">
        <is>
          <t xml:space="preserve"> </t>
        </is>
      </c>
    </row>
    <row r="13">
      <c r="A13" s="3" t="inlineStr">
        <is>
          <t>Long Term Debt And Other Financing Arrangement [Line Items]</t>
        </is>
      </c>
      <c r="B13" s="4" t="inlineStr">
        <is>
          <t xml:space="preserve"> </t>
        </is>
      </c>
      <c r="C13" s="4" t="inlineStr">
        <is>
          <t xml:space="preserve"> </t>
        </is>
      </c>
    </row>
    <row r="14">
      <c r="A14" s="4" t="inlineStr">
        <is>
          <t>Senior notes</t>
        </is>
      </c>
      <c r="B14" s="5" t="n">
        <v>940000</v>
      </c>
      <c r="C14" s="5" t="n">
        <v>942500</v>
      </c>
    </row>
    <row r="15">
      <c r="A15" s="4" t="inlineStr">
        <is>
          <t>2018 7.5-Year Notes</t>
        </is>
      </c>
      <c r="B15" s="4" t="inlineStr">
        <is>
          <t xml:space="preserve"> </t>
        </is>
      </c>
      <c r="C15" s="4" t="inlineStr">
        <is>
          <t xml:space="preserve"> </t>
        </is>
      </c>
    </row>
    <row r="16">
      <c r="A16" s="3" t="inlineStr">
        <is>
          <t>Long Term Debt And Other Financing Arrangement [Line Items]</t>
        </is>
      </c>
      <c r="B16" s="4" t="inlineStr">
        <is>
          <t xml:space="preserve"> </t>
        </is>
      </c>
      <c r="C16" s="4" t="inlineStr">
        <is>
          <t xml:space="preserve"> </t>
        </is>
      </c>
    </row>
    <row r="17">
      <c r="A17" s="4" t="inlineStr">
        <is>
          <t>Senior notes</t>
        </is>
      </c>
      <c r="B17" s="5" t="n">
        <v>402688</v>
      </c>
      <c r="C17" s="5" t="n">
        <v>403750</v>
      </c>
    </row>
    <row r="18">
      <c r="A18" s="4" t="inlineStr">
        <is>
          <t>2018 9.25-Year Notes</t>
        </is>
      </c>
      <c r="B18" s="4" t="inlineStr">
        <is>
          <t xml:space="preserve"> </t>
        </is>
      </c>
      <c r="C18" s="4" t="inlineStr">
        <is>
          <t xml:space="preserve"> </t>
        </is>
      </c>
    </row>
    <row r="19">
      <c r="A19" s="3" t="inlineStr">
        <is>
          <t>Long Term Debt And Other Financing Arrangement [Line Items]</t>
        </is>
      </c>
      <c r="B19" s="4" t="inlineStr">
        <is>
          <t xml:space="preserve"> </t>
        </is>
      </c>
      <c r="C19" s="4" t="inlineStr">
        <is>
          <t xml:space="preserve"> </t>
        </is>
      </c>
    </row>
    <row r="20">
      <c r="A20" s="4" t="inlineStr">
        <is>
          <t>Senior notes</t>
        </is>
      </c>
      <c r="B20" s="5" t="n">
        <v>379000</v>
      </c>
      <c r="C20" s="5" t="n">
        <v>380000</v>
      </c>
    </row>
    <row r="21">
      <c r="A21" s="4" t="inlineStr">
        <is>
          <t>2019 Ten-Year Notes</t>
        </is>
      </c>
      <c r="B21" s="4" t="inlineStr">
        <is>
          <t xml:space="preserve"> </t>
        </is>
      </c>
      <c r="C21" s="4" t="inlineStr">
        <is>
          <t xml:space="preserve"> </t>
        </is>
      </c>
    </row>
    <row r="22">
      <c r="A22" s="3" t="inlineStr">
        <is>
          <t>Long Term Debt And Other Financing Arrangement [Line Items]</t>
        </is>
      </c>
      <c r="B22" s="4" t="inlineStr">
        <is>
          <t xml:space="preserve"> </t>
        </is>
      </c>
      <c r="C22" s="4" t="inlineStr">
        <is>
          <t xml:space="preserve"> </t>
        </is>
      </c>
    </row>
    <row r="23">
      <c r="A23" s="4" t="inlineStr">
        <is>
          <t>Senior notes</t>
        </is>
      </c>
      <c r="B23" s="5" t="n">
        <v>648000</v>
      </c>
      <c r="C23" s="5" t="n">
        <v>649688</v>
      </c>
    </row>
    <row r="24">
      <c r="A24" s="4" t="inlineStr">
        <is>
          <t>2021 7.5- Year Notes</t>
        </is>
      </c>
      <c r="B24" s="4" t="inlineStr">
        <is>
          <t xml:space="preserve"> </t>
        </is>
      </c>
      <c r="C24" s="4" t="inlineStr">
        <is>
          <t xml:space="preserve"> </t>
        </is>
      </c>
    </row>
    <row r="25">
      <c r="A25" s="3" t="inlineStr">
        <is>
          <t>Long Term Debt And Other Financing Arrangement [Line Items]</t>
        </is>
      </c>
      <c r="B25" s="4" t="inlineStr">
        <is>
          <t xml:space="preserve"> </t>
        </is>
      </c>
      <c r="C25" s="4" t="inlineStr">
        <is>
          <t xml:space="preserve"> </t>
        </is>
      </c>
    </row>
    <row r="26">
      <c r="A26" s="4" t="inlineStr">
        <is>
          <t>Senior notes</t>
        </is>
      </c>
      <c r="B26" s="5" t="n">
        <v>826625</v>
      </c>
      <c r="C26" s="5" t="n">
        <v>828750</v>
      </c>
    </row>
    <row r="27">
      <c r="A27" s="4" t="inlineStr">
        <is>
          <t>2021 Ten-Year Notes</t>
        </is>
      </c>
      <c r="B27" s="4" t="inlineStr">
        <is>
          <t xml:space="preserve"> </t>
        </is>
      </c>
      <c r="C27" s="4" t="inlineStr">
        <is>
          <t xml:space="preserve"> </t>
        </is>
      </c>
    </row>
    <row r="28">
      <c r="A28" s="3" t="inlineStr">
        <is>
          <t>Long Term Debt And Other Financing Arrangement [Line Items]</t>
        </is>
      </c>
      <c r="B28" s="4" t="inlineStr">
        <is>
          <t xml:space="preserve"> </t>
        </is>
      </c>
      <c r="C28" s="4" t="inlineStr">
        <is>
          <t xml:space="preserve"> </t>
        </is>
      </c>
    </row>
    <row r="29">
      <c r="A29" s="4" t="inlineStr">
        <is>
          <t>Senior notes</t>
        </is>
      </c>
      <c r="B29" s="6" t="n">
        <v>972500</v>
      </c>
      <c r="C29" s="6" t="n">
        <v>9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capitalizations and Financing Arrangements - Maturities of Long-Term Debt and Capital Lease Obligations (Detail) $ in Thousands</t>
        </is>
      </c>
      <c r="B1" s="2" t="inlineStr">
        <is>
          <t>Dec. 29, 2024 USD ($)</t>
        </is>
      </c>
    </row>
    <row r="2">
      <c r="A2" s="3" t="inlineStr">
        <is>
          <t>Debt Disclosure [Abstract]</t>
        </is>
      </c>
      <c r="B2" s="4" t="inlineStr">
        <is>
          <t xml:space="preserve"> </t>
        </is>
      </c>
    </row>
    <row r="3">
      <c r="A3" s="4" t="inlineStr">
        <is>
          <t>2025</t>
        </is>
      </c>
      <c r="B3" s="6" t="n">
        <v>1149679</v>
      </c>
    </row>
    <row r="4">
      <c r="A4" s="4" t="inlineStr">
        <is>
          <t>2026</t>
        </is>
      </c>
      <c r="B4" s="5" t="n">
        <v>5991</v>
      </c>
    </row>
    <row r="5">
      <c r="A5" s="4" t="inlineStr">
        <is>
          <t>2027</t>
        </is>
      </c>
      <c r="B5" s="5" t="n">
        <v>1324246</v>
      </c>
    </row>
    <row r="6">
      <c r="A6" s="4" t="inlineStr">
        <is>
          <t>2028</t>
        </is>
      </c>
      <c r="B6" s="5" t="n">
        <v>831088</v>
      </c>
    </row>
    <row r="7">
      <c r="A7" s="4" t="inlineStr">
        <is>
          <t>2029</t>
        </is>
      </c>
      <c r="B7" s="5" t="n">
        <v>652765</v>
      </c>
    </row>
    <row r="8">
      <c r="A8" s="4" t="inlineStr">
        <is>
          <t>Thereafter</t>
        </is>
      </c>
      <c r="B8" s="5" t="n">
        <v>1027890</v>
      </c>
    </row>
    <row r="9">
      <c r="A9" s="4" t="inlineStr">
        <is>
          <t>Maturities of long term debt and capital obligations, Total</t>
        </is>
      </c>
      <c r="B9" s="6" t="n">
        <v>49916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 shares in Units, $ in Thousands</t>
        </is>
      </c>
      <c r="B1" s="2" t="inlineStr">
        <is>
          <t>12 Months Ended</t>
        </is>
      </c>
    </row>
    <row r="2">
      <c r="B2" s="2" t="inlineStr">
        <is>
          <t>Dec. 29, 2024</t>
        </is>
      </c>
      <c r="C2" s="2" t="inlineStr">
        <is>
          <t>Dec. 31, 2023</t>
        </is>
      </c>
      <c r="D2" s="2" t="inlineStr">
        <is>
          <t>Jan. 01, 2023</t>
        </is>
      </c>
    </row>
    <row r="3">
      <c r="A3" s="4" t="inlineStr">
        <is>
          <t>Ordinary Shares</t>
        </is>
      </c>
      <c r="B3" s="5" t="n">
        <v>8101019</v>
      </c>
      <c r="C3" s="5" t="n">
        <v>18101019</v>
      </c>
      <c r="D3" s="4" t="inlineStr">
        <is>
          <t xml:space="preserve"> </t>
        </is>
      </c>
    </row>
    <row r="4">
      <c r="A4" s="4" t="inlineStr">
        <is>
          <t>Investment sold</t>
        </is>
      </c>
      <c r="B4" s="5" t="n">
        <v>10000000</v>
      </c>
      <c r="C4" s="4" t="inlineStr">
        <is>
          <t xml:space="preserve"> </t>
        </is>
      </c>
      <c r="D4" s="4" t="inlineStr">
        <is>
          <t xml:space="preserve"> </t>
        </is>
      </c>
    </row>
    <row r="5">
      <c r="A5" s="4" t="inlineStr">
        <is>
          <t>Proceeds From Sale Of Ordinary Shares</t>
        </is>
      </c>
      <c r="B5" s="6" t="n">
        <v>82900</v>
      </c>
      <c r="C5" s="4" t="inlineStr">
        <is>
          <t xml:space="preserve"> </t>
        </is>
      </c>
      <c r="D5" s="4" t="inlineStr">
        <is>
          <t xml:space="preserve"> </t>
        </is>
      </c>
    </row>
    <row r="6">
      <c r="A6" s="4" t="inlineStr">
        <is>
          <t>Unrealized gain on investments</t>
        </is>
      </c>
      <c r="B6" s="6" t="n">
        <v>22064</v>
      </c>
      <c r="C6" s="6" t="n">
        <v>17713</v>
      </c>
      <c r="D6" s="6" t="n">
        <v>0</v>
      </c>
    </row>
    <row r="7">
      <c r="A7" s="4" t="inlineStr">
        <is>
          <t>Dash Brands Ltd [Member]</t>
        </is>
      </c>
      <c r="B7" s="4" t="inlineStr">
        <is>
          <t xml:space="preserve"> </t>
        </is>
      </c>
      <c r="C7" s="4" t="inlineStr">
        <is>
          <t xml:space="preserve"> </t>
        </is>
      </c>
      <c r="D7" s="4" t="inlineStr">
        <is>
          <t xml:space="preserve"> </t>
        </is>
      </c>
    </row>
    <row r="8">
      <c r="A8" s="4" t="inlineStr">
        <is>
          <t>Shares Issued, Price Per Share</t>
        </is>
      </c>
      <c r="B8" s="7" t="n">
        <v>79.25</v>
      </c>
      <c r="C8" s="7" t="n">
        <v>61.95</v>
      </c>
      <c r="D8" s="4" t="inlineStr">
        <is>
          <t xml:space="preserve"> </t>
        </is>
      </c>
    </row>
    <row r="9">
      <c r="A9" s="4" t="inlineStr">
        <is>
          <t>Unrealized gain on investments</t>
        </is>
      </c>
      <c r="B9" s="6" t="n">
        <v>22100</v>
      </c>
      <c r="C9" s="6" t="n">
        <v>17700</v>
      </c>
      <c r="D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Certain Assets (Detail) - USD ($) $ in Thousands</t>
        </is>
      </c>
      <c r="B1" s="2" t="inlineStr">
        <is>
          <t>Dec. 29,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 carrying amount</t>
        </is>
      </c>
      <c r="B3" s="6" t="n">
        <v>127074</v>
      </c>
      <c r="C3" s="6" t="n">
        <v>50732</v>
      </c>
    </row>
    <row r="4">
      <c r="A4" s="4" t="inlineStr">
        <is>
          <t>Restricted cash equivalents, carrying amount</t>
        </is>
      </c>
      <c r="B4" s="5" t="n">
        <v>140669</v>
      </c>
      <c r="C4" s="5" t="n">
        <v>133063</v>
      </c>
    </row>
    <row r="5">
      <c r="A5" s="4" t="inlineStr">
        <is>
          <t>Investments in marketable securities, carrying amount</t>
        </is>
      </c>
      <c r="B5" s="5" t="n">
        <v>20638</v>
      </c>
      <c r="C5" s="5" t="n">
        <v>16720</v>
      </c>
    </row>
    <row r="6">
      <c r="A6" s="4" t="inlineStr">
        <is>
          <t>Advertising fund cash equivalents, restricted, carrying amount</t>
        </is>
      </c>
      <c r="B6" s="5" t="n">
        <v>70350</v>
      </c>
      <c r="C6" s="5" t="n">
        <v>69199</v>
      </c>
    </row>
    <row r="7">
      <c r="A7" s="4" t="inlineStr">
        <is>
          <t>Investment in DPC Dash</t>
        </is>
      </c>
      <c r="B7" s="5" t="n">
        <v>82699</v>
      </c>
      <c r="C7" s="5" t="n">
        <v>143553</v>
      </c>
    </row>
    <row r="8">
      <c r="A8" s="4" t="inlineStr">
        <is>
          <t>Fair Value, Inputs, Level 1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 carrying amount</t>
        </is>
      </c>
      <c r="B10" s="5" t="n">
        <v>127074</v>
      </c>
      <c r="C10" s="5" t="n">
        <v>50732</v>
      </c>
    </row>
    <row r="11">
      <c r="A11" s="4" t="inlineStr">
        <is>
          <t>Restricted cash equivalents, carrying amount</t>
        </is>
      </c>
      <c r="B11" s="5" t="n">
        <v>140669</v>
      </c>
      <c r="C11" s="5" t="n">
        <v>133063</v>
      </c>
    </row>
    <row r="12">
      <c r="A12" s="4" t="inlineStr">
        <is>
          <t>Investments in marketable securities, carrying amount</t>
        </is>
      </c>
      <c r="B12" s="5" t="n">
        <v>20638</v>
      </c>
      <c r="C12" s="5" t="n">
        <v>16720</v>
      </c>
    </row>
    <row r="13">
      <c r="A13" s="4" t="inlineStr">
        <is>
          <t>Advertising fund cash equivalents, restricted, carrying amount</t>
        </is>
      </c>
      <c r="B13" s="5" t="n">
        <v>70350</v>
      </c>
      <c r="C13" s="5" t="n">
        <v>69199</v>
      </c>
    </row>
    <row r="14">
      <c r="A14" s="4" t="inlineStr">
        <is>
          <t>Investment in DPC Dash</t>
        </is>
      </c>
      <c r="B14" s="6" t="n">
        <v>82699</v>
      </c>
      <c r="C14" s="6" t="n">
        <v>1435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Detail) - USD ($) $ in Thousands</t>
        </is>
      </c>
      <c r="B1" s="2" t="inlineStr">
        <is>
          <t>Dec. 29, 2024</t>
        </is>
      </c>
      <c r="C1" s="2" t="inlineStr">
        <is>
          <t>Dec. 31, 2023</t>
        </is>
      </c>
    </row>
    <row r="2">
      <c r="A2" s="4" t="inlineStr">
        <is>
          <t>2015 Ten-Year Fixed Rate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6" t="n">
        <v>742000</v>
      </c>
      <c r="C4" s="6" t="n">
        <v>744000</v>
      </c>
    </row>
    <row r="5">
      <c r="A5" s="4" t="inlineStr">
        <is>
          <t>Fair Value</t>
        </is>
      </c>
      <c r="B5" s="5" t="n">
        <v>739032</v>
      </c>
      <c r="C5" s="5" t="n">
        <v>727632</v>
      </c>
    </row>
    <row r="6">
      <c r="A6" s="4" t="inlineStr">
        <is>
          <t>2017 Ten-Year Fixed Rate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940000</v>
      </c>
      <c r="C8" s="5" t="n">
        <v>942500</v>
      </c>
    </row>
    <row r="9">
      <c r="A9" s="4" t="inlineStr">
        <is>
          <t>Fair Value</t>
        </is>
      </c>
      <c r="B9" s="5" t="n">
        <v>915560</v>
      </c>
      <c r="C9" s="5" t="n">
        <v>895375</v>
      </c>
    </row>
    <row r="10">
      <c r="A10" s="4" t="inlineStr">
        <is>
          <t>2018 7.5-Year Fixed Rat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402688</v>
      </c>
      <c r="C12" s="5" t="n">
        <v>403750</v>
      </c>
    </row>
    <row r="13">
      <c r="A13" s="4" t="inlineStr">
        <is>
          <t>Fair Value</t>
        </is>
      </c>
      <c r="B13" s="5" t="n">
        <v>399869</v>
      </c>
      <c r="C13" s="5" t="n">
        <v>392041</v>
      </c>
    </row>
    <row r="14">
      <c r="A14" s="4" t="inlineStr">
        <is>
          <t>2018 9.25-Year Fixed Rat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379000</v>
      </c>
      <c r="C16" s="5" t="n">
        <v>380000</v>
      </c>
    </row>
    <row r="17">
      <c r="A17" s="4" t="inlineStr">
        <is>
          <t>Fair Value</t>
        </is>
      </c>
      <c r="B17" s="5" t="n">
        <v>370662</v>
      </c>
      <c r="C17" s="5" t="n">
        <v>365180</v>
      </c>
    </row>
    <row r="18">
      <c r="A18" s="4" t="inlineStr">
        <is>
          <t>2019 Ten-Year Fixed Rate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5" t="n">
        <v>648000</v>
      </c>
      <c r="C20" s="5" t="n">
        <v>649688</v>
      </c>
    </row>
    <row r="21">
      <c r="A21" s="4" t="inlineStr">
        <is>
          <t>Fair Value</t>
        </is>
      </c>
      <c r="B21" s="5" t="n">
        <v>599400</v>
      </c>
      <c r="C21" s="5" t="n">
        <v>591865</v>
      </c>
    </row>
    <row r="22">
      <c r="A22" s="4" t="inlineStr">
        <is>
          <t>2021 7.5-Year Fixed Rate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5" t="n">
        <v>826625</v>
      </c>
      <c r="C24" s="5" t="n">
        <v>828750</v>
      </c>
    </row>
    <row r="25">
      <c r="A25" s="4" t="inlineStr">
        <is>
          <t>Fair Value</t>
        </is>
      </c>
      <c r="B25" s="5" t="n">
        <v>750576</v>
      </c>
      <c r="C25" s="5" t="n">
        <v>730958</v>
      </c>
    </row>
    <row r="26">
      <c r="A26" s="4" t="inlineStr">
        <is>
          <t>2021 Ten-Year Fixed Rate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t>
        </is>
      </c>
      <c r="B28" s="5" t="n">
        <v>972500</v>
      </c>
      <c r="C28" s="5" t="n">
        <v>975000</v>
      </c>
    </row>
    <row r="29">
      <c r="A29" s="4" t="inlineStr">
        <is>
          <t>Fair Value</t>
        </is>
      </c>
      <c r="B29" s="6" t="n">
        <v>850938</v>
      </c>
      <c r="C29" s="6" t="n">
        <v>830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Additional Information (Detail) - USD ($) $ in Thousands</t>
        </is>
      </c>
      <c r="B1" s="2" t="inlineStr">
        <is>
          <t>4 Months Ended</t>
        </is>
      </c>
      <c r="C1" s="2" t="inlineStr">
        <is>
          <t>12 Months Ended</t>
        </is>
      </c>
    </row>
    <row r="2">
      <c r="B2" s="2" t="inlineStr">
        <is>
          <t>Dec. 31, 2023</t>
        </is>
      </c>
      <c r="C2" s="2" t="inlineStr">
        <is>
          <t>Dec. 29, 2024</t>
        </is>
      </c>
      <c r="D2" s="2" t="inlineStr">
        <is>
          <t>Dec. 31, 2023</t>
        </is>
      </c>
      <c r="E2" s="2" t="inlineStr">
        <is>
          <t>Jan. 01, 2023</t>
        </is>
      </c>
    </row>
    <row r="3">
      <c r="A3" s="4" t="inlineStr">
        <is>
          <t>Rent Expense</t>
        </is>
      </c>
      <c r="B3" s="4" t="inlineStr">
        <is>
          <t xml:space="preserve"> </t>
        </is>
      </c>
      <c r="C3" s="6" t="n">
        <v>91200</v>
      </c>
      <c r="D3" s="6" t="n">
        <v>85600</v>
      </c>
      <c r="E3" s="6" t="n">
        <v>79600</v>
      </c>
    </row>
    <row r="4">
      <c r="A4" s="4" t="inlineStr">
        <is>
          <t>Mileage expense and fixed maintenance charges</t>
        </is>
      </c>
      <c r="B4" s="4" t="inlineStr">
        <is>
          <t xml:space="preserve"> </t>
        </is>
      </c>
      <c r="C4" s="5" t="n">
        <v>7500</v>
      </c>
      <c r="D4" s="5" t="n">
        <v>5400</v>
      </c>
      <c r="E4" s="5" t="n">
        <v>7000</v>
      </c>
    </row>
    <row r="5">
      <c r="A5" s="4" t="inlineStr">
        <is>
          <t>Proceeds from Issuance of Long-Term Debt</t>
        </is>
      </c>
      <c r="B5" s="6" t="n">
        <v>14900</v>
      </c>
      <c r="C5" s="4" t="inlineStr">
        <is>
          <t xml:space="preserve"> </t>
        </is>
      </c>
      <c r="D5" s="4" t="inlineStr">
        <is>
          <t xml:space="preserve"> </t>
        </is>
      </c>
      <c r="E5" s="4" t="inlineStr">
        <is>
          <t xml:space="preserve"> </t>
        </is>
      </c>
    </row>
    <row r="6">
      <c r="A6" s="4" t="inlineStr">
        <is>
          <t>Lessee, operating lease, lease not yet commenced, future minimum rental commitments</t>
        </is>
      </c>
      <c r="B6" s="4" t="inlineStr">
        <is>
          <t xml:space="preserve"> </t>
        </is>
      </c>
      <c r="C6" s="5" t="n">
        <v>178000</v>
      </c>
      <c r="D6" s="4" t="inlineStr">
        <is>
          <t xml:space="preserve"> </t>
        </is>
      </c>
      <c r="E6" s="4" t="inlineStr">
        <is>
          <t xml:space="preserve"> </t>
        </is>
      </c>
    </row>
    <row r="7">
      <c r="A7" s="4" t="inlineStr">
        <is>
          <t>Operating Leases, Future Minimum Rent Payments</t>
        </is>
      </c>
      <c r="B7" s="4" t="inlineStr">
        <is>
          <t xml:space="preserve"> </t>
        </is>
      </c>
      <c r="C7" s="5" t="n">
        <v>119500</v>
      </c>
      <c r="D7" s="4" t="inlineStr">
        <is>
          <t xml:space="preserve"> </t>
        </is>
      </c>
      <c r="E7" s="4" t="inlineStr">
        <is>
          <t xml:space="preserve"> </t>
        </is>
      </c>
    </row>
    <row r="8">
      <c r="A8" s="4" t="inlineStr">
        <is>
          <t>Cash Proceeds from Financial Obligtions Transaction</t>
        </is>
      </c>
      <c r="B8" s="4" t="inlineStr">
        <is>
          <t xml:space="preserve"> </t>
        </is>
      </c>
      <c r="C8" s="5" t="n">
        <v>0</v>
      </c>
      <c r="D8" s="5" t="n">
        <v>14898</v>
      </c>
      <c r="E8" s="6" t="n">
        <v>120000</v>
      </c>
    </row>
    <row r="9">
      <c r="A9" s="4" t="inlineStr">
        <is>
          <t>Potential future payments</t>
        </is>
      </c>
      <c r="B9" s="6" t="n">
        <v>18500</v>
      </c>
      <c r="C9" s="6" t="n">
        <v>12800</v>
      </c>
      <c r="D9" s="6" t="n">
        <v>18500</v>
      </c>
      <c r="E9" s="4" t="inlineStr">
        <is>
          <t xml:space="preserve"> </t>
        </is>
      </c>
    </row>
    <row r="10">
      <c r="A10" s="4" t="inlineStr">
        <is>
          <t>Operating and Finance Leases [Member]</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 xml:space="preserve"> </t>
        </is>
      </c>
      <c r="C11" s="4" t="inlineStr">
        <is>
          <t>20 years</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and Finance Lease Cost (Detail) - USD ($) $ in Thousands</t>
        </is>
      </c>
      <c r="B1" s="2" t="inlineStr">
        <is>
          <t>12 Months Ended</t>
        </is>
      </c>
    </row>
    <row r="2">
      <c r="B2" s="2" t="inlineStr">
        <is>
          <t>Dec. 29, 2024</t>
        </is>
      </c>
      <c r="C2" s="2" t="inlineStr">
        <is>
          <t>Dec. 31, 2023</t>
        </is>
      </c>
      <c r="D2" s="2" t="inlineStr">
        <is>
          <t>Jan. 01, 2023</t>
        </is>
      </c>
    </row>
    <row r="3">
      <c r="A3" s="4" t="inlineStr">
        <is>
          <t>Operating lease cost</t>
        </is>
      </c>
      <c r="B3" s="6" t="n">
        <v>50058</v>
      </c>
      <c r="C3" s="6" t="n">
        <v>47579</v>
      </c>
      <c r="D3" s="6" t="n">
        <v>47039</v>
      </c>
    </row>
    <row r="4">
      <c r="A4" s="3" t="inlineStr">
        <is>
          <t>Finance lease cost:</t>
        </is>
      </c>
      <c r="B4" s="4" t="inlineStr">
        <is>
          <t xml:space="preserve"> </t>
        </is>
      </c>
      <c r="C4" s="4" t="inlineStr">
        <is>
          <t xml:space="preserve"> </t>
        </is>
      </c>
      <c r="D4" s="4" t="inlineStr">
        <is>
          <t xml:space="preserve"> </t>
        </is>
      </c>
    </row>
    <row r="5">
      <c r="A5" s="4" t="inlineStr">
        <is>
          <t>Amortization of right-of-use assets</t>
        </is>
      </c>
      <c r="B5" s="5" t="n">
        <v>5644</v>
      </c>
      <c r="C5" s="5" t="n">
        <v>5545</v>
      </c>
      <c r="D5" s="5" t="n">
        <v>5235</v>
      </c>
    </row>
    <row r="6">
      <c r="A6" s="4" t="inlineStr">
        <is>
          <t>Interest on lease liabilities</t>
        </is>
      </c>
      <c r="B6" s="5" t="n">
        <v>4090</v>
      </c>
      <c r="C6" s="5" t="n">
        <v>4340</v>
      </c>
      <c r="D6" s="5" t="n">
        <v>4369</v>
      </c>
    </row>
    <row r="7">
      <c r="A7" s="4" t="inlineStr">
        <is>
          <t>Total finance lease cost</t>
        </is>
      </c>
      <c r="B7" s="6" t="n">
        <v>9734</v>
      </c>
      <c r="C7" s="6" t="n">
        <v>9885</v>
      </c>
      <c r="D7" s="6" t="n">
        <v>96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584170</v>
      </c>
      <c r="C4" s="6" t="n">
        <v>519118</v>
      </c>
      <c r="D4" s="6" t="n">
        <v>452263</v>
      </c>
    </row>
    <row r="5">
      <c r="A5" s="4" t="inlineStr">
        <is>
          <t>Currency translation adjustment</t>
        </is>
      </c>
      <c r="B5" s="5" t="n">
        <v>-3565</v>
      </c>
      <c r="C5" s="5" t="n">
        <v>827</v>
      </c>
      <c r="D5" s="5" t="n">
        <v>-1874</v>
      </c>
    </row>
    <row r="6">
      <c r="A6" s="4" t="inlineStr">
        <is>
          <t>Comprehensive income</t>
        </is>
      </c>
      <c r="B6" s="6" t="n">
        <v>580605</v>
      </c>
      <c r="C6" s="6" t="n">
        <v>519945</v>
      </c>
      <c r="D6" s="6" t="n">
        <v>4503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related to the Company's leases (Detail) - USD ($) $ in Thousands</t>
        </is>
      </c>
      <c r="B1" s="2" t="inlineStr">
        <is>
          <t>Dec. 29, 2024</t>
        </is>
      </c>
      <c r="C1" s="2" t="inlineStr">
        <is>
          <t>Dec. 31, 2023</t>
        </is>
      </c>
    </row>
    <row r="2">
      <c r="A2" s="4" t="inlineStr">
        <is>
          <t>Land and buildings</t>
        </is>
      </c>
      <c r="B2" s="6" t="n">
        <v>79966</v>
      </c>
      <c r="C2" s="6" t="n">
        <v>83969</v>
      </c>
    </row>
    <row r="3">
      <c r="A3" s="4" t="inlineStr">
        <is>
          <t>Equipment</t>
        </is>
      </c>
      <c r="B3" s="5" t="n">
        <v>4640</v>
      </c>
      <c r="C3" s="5" t="n">
        <v>4284</v>
      </c>
    </row>
    <row r="4">
      <c r="A4" s="4" t="inlineStr">
        <is>
          <t>Finance lease assets</t>
        </is>
      </c>
      <c r="B4" s="5" t="n">
        <v>84606</v>
      </c>
      <c r="C4" s="5" t="n">
        <v>88253</v>
      </c>
    </row>
    <row r="5">
      <c r="A5" s="4" t="inlineStr">
        <is>
          <t>Accumulated depreciation and amortization</t>
        </is>
      </c>
      <c r="B5" s="5" t="n">
        <v>-28148</v>
      </c>
      <c r="C5" s="5" t="n">
        <v>-24159</v>
      </c>
    </row>
    <row r="6">
      <c r="A6" s="4" t="inlineStr">
        <is>
          <t>Finance lease assets, net</t>
        </is>
      </c>
      <c r="B6" s="5" t="n">
        <v>56458</v>
      </c>
      <c r="C6" s="5" t="n">
        <v>64094</v>
      </c>
    </row>
    <row r="7">
      <c r="A7" s="4" t="inlineStr">
        <is>
          <t>Current portion of long-term debt</t>
        </is>
      </c>
      <c r="B7" s="6" t="n">
        <v>4895</v>
      </c>
      <c r="C7" s="6" t="n">
        <v>4778</v>
      </c>
    </row>
    <row r="8">
      <c r="A8" s="4" t="inlineStr">
        <is>
          <t>Finance Lease, Liability, Current, Statement of Financial Position [Extensible Enumeration]</t>
        </is>
      </c>
      <c r="B8" s="4" t="inlineStr">
        <is>
          <t>Long-Term Debt and Lease Obligation, Current</t>
        </is>
      </c>
      <c r="C8" s="4" t="inlineStr">
        <is>
          <t>Long-Term Debt and Lease Obligation, Current</t>
        </is>
      </c>
    </row>
    <row r="9">
      <c r="A9" s="4" t="inlineStr">
        <is>
          <t>Long-term debt, less current portion</t>
        </is>
      </c>
      <c r="B9" s="6" t="n">
        <v>61163</v>
      </c>
      <c r="C9" s="6" t="n">
        <v>68704</v>
      </c>
    </row>
    <row r="10">
      <c r="A10" s="4" t="inlineStr">
        <is>
          <t>Finance Lease, Liability, Noncurrent, Statement of Financial Position [Extensible Enumeration]</t>
        </is>
      </c>
      <c r="B10" s="4" t="inlineStr">
        <is>
          <t>Long-Term Debt and Lease Obligation</t>
        </is>
      </c>
      <c r="C10" s="4" t="inlineStr">
        <is>
          <t>Long-Term Debt and Lease Obligation</t>
        </is>
      </c>
    </row>
    <row r="11">
      <c r="A11" s="4" t="inlineStr">
        <is>
          <t>Total principal payable on finance leases</t>
        </is>
      </c>
      <c r="B11" s="6" t="n">
        <v>66058</v>
      </c>
      <c r="C11" s="6" t="n">
        <v>73482</v>
      </c>
    </row>
    <row r="12">
      <c r="A12" s="4" t="inlineStr">
        <is>
          <t>Finance Lease, Weighted Average Remaining Lease Term</t>
        </is>
      </c>
      <c r="B12" s="4" t="inlineStr">
        <is>
          <t>12 years</t>
        </is>
      </c>
      <c r="C12" s="4" t="inlineStr">
        <is>
          <t>13 years</t>
        </is>
      </c>
    </row>
    <row r="13">
      <c r="A13" s="4" t="inlineStr">
        <is>
          <t>Finance Lease, Weighted Average Discount Rate, Percent</t>
        </is>
      </c>
      <c r="B13" s="9" t="n">
        <v>0.061</v>
      </c>
      <c r="C13" s="9" t="n">
        <v>0.061</v>
      </c>
    </row>
    <row r="14">
      <c r="A14" s="4" t="inlineStr">
        <is>
          <t>Operating Lease, Weighted Average Remaining Lease Term</t>
        </is>
      </c>
      <c r="B14" s="4" t="inlineStr">
        <is>
          <t>7 years</t>
        </is>
      </c>
      <c r="C14" s="4" t="inlineStr">
        <is>
          <t>7 years</t>
        </is>
      </c>
    </row>
    <row r="15">
      <c r="A15" s="4" t="inlineStr">
        <is>
          <t>Operating Lease, Weighted Average Discount Rate, Percent</t>
        </is>
      </c>
      <c r="B15" s="9" t="n">
        <v>0.046</v>
      </c>
      <c r="C15" s="9" t="n">
        <v>0.0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Dec. 29, 2024</t>
        </is>
      </c>
      <c r="C2" s="2" t="inlineStr">
        <is>
          <t>Dec. 31, 2023</t>
        </is>
      </c>
      <c r="D2" s="2" t="inlineStr">
        <is>
          <t>Jan. 0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50636</v>
      </c>
      <c r="C4" s="6" t="n">
        <v>46936</v>
      </c>
      <c r="D4" s="6" t="n">
        <v>45082</v>
      </c>
    </row>
    <row r="5">
      <c r="A5" s="4" t="inlineStr">
        <is>
          <t>Operating cash flows from finance leases</t>
        </is>
      </c>
      <c r="B5" s="5" t="n">
        <v>4090</v>
      </c>
      <c r="C5" s="5" t="n">
        <v>4340</v>
      </c>
      <c r="D5" s="5" t="n">
        <v>4369</v>
      </c>
    </row>
    <row r="6">
      <c r="A6" s="4" t="inlineStr">
        <is>
          <t>Financing cash flows from finance leases</t>
        </is>
      </c>
      <c r="B6" s="5" t="n">
        <v>4683</v>
      </c>
      <c r="C6" s="5" t="n">
        <v>4184</v>
      </c>
      <c r="D6" s="5" t="n">
        <v>4176</v>
      </c>
    </row>
    <row r="7">
      <c r="A7" s="3" t="inlineStr">
        <is>
          <t>Cash paid for amounts included in the measurement of financing obligation from sale leaseback:</t>
        </is>
      </c>
      <c r="B7" s="4" t="inlineStr">
        <is>
          <t xml:space="preserve"> </t>
        </is>
      </c>
      <c r="C7" s="4" t="inlineStr">
        <is>
          <t xml:space="preserve"> </t>
        </is>
      </c>
      <c r="D7" s="4" t="inlineStr">
        <is>
          <t xml:space="preserve"> </t>
        </is>
      </c>
    </row>
    <row r="8">
      <c r="A8" s="4" t="inlineStr">
        <is>
          <t>Operating cash flows from sale leaseback</t>
        </is>
      </c>
      <c r="B8" s="5" t="n">
        <v>1293</v>
      </c>
      <c r="C8" s="5" t="n">
        <v>201</v>
      </c>
      <c r="D8" s="5" t="n">
        <v>0</v>
      </c>
    </row>
    <row r="9">
      <c r="A9" s="4" t="inlineStr">
        <is>
          <t>Financing cash flows from sale leaseback</t>
        </is>
      </c>
      <c r="B9" s="5" t="n">
        <v>89</v>
      </c>
      <c r="C9" s="5" t="n">
        <v>21</v>
      </c>
      <c r="D9" s="5" t="n">
        <v>0</v>
      </c>
    </row>
    <row r="10">
      <c r="A10" s="3" t="inlineStr">
        <is>
          <t>Right-of-use assets obtained in exchange for new lease obligations:</t>
        </is>
      </c>
      <c r="B10" s="4" t="inlineStr">
        <is>
          <t xml:space="preserve"> </t>
        </is>
      </c>
      <c r="C10" s="4" t="inlineStr">
        <is>
          <t xml:space="preserve"> </t>
        </is>
      </c>
      <c r="D10" s="4" t="inlineStr">
        <is>
          <t xml:space="preserve"> </t>
        </is>
      </c>
    </row>
    <row r="11">
      <c r="A11" s="4" t="inlineStr">
        <is>
          <t>Operating leases</t>
        </is>
      </c>
      <c r="B11" s="5" t="n">
        <v>53076</v>
      </c>
      <c r="C11" s="5" t="n">
        <v>34313</v>
      </c>
      <c r="D11" s="5" t="n">
        <v>64660</v>
      </c>
    </row>
    <row r="12">
      <c r="A12" s="4" t="inlineStr">
        <is>
          <t>Finance leases</t>
        </is>
      </c>
      <c r="B12" s="6" t="n">
        <v>1442</v>
      </c>
      <c r="C12" s="6" t="n">
        <v>3842</v>
      </c>
      <c r="D12" s="6" t="n">
        <v>47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2025</t>
        </is>
      </c>
      <c r="B3" s="6" t="n">
        <v>49446</v>
      </c>
      <c r="C3" s="4" t="inlineStr">
        <is>
          <t xml:space="preserve"> </t>
        </is>
      </c>
    </row>
    <row r="4">
      <c r="A4" s="4" t="inlineStr">
        <is>
          <t>2026</t>
        </is>
      </c>
      <c r="B4" s="5" t="n">
        <v>47740</v>
      </c>
      <c r="C4" s="4" t="inlineStr">
        <is>
          <t xml:space="preserve"> </t>
        </is>
      </c>
    </row>
    <row r="5">
      <c r="A5" s="4" t="inlineStr">
        <is>
          <t>2027</t>
        </is>
      </c>
      <c r="B5" s="5" t="n">
        <v>40144</v>
      </c>
      <c r="C5" s="4" t="inlineStr">
        <is>
          <t xml:space="preserve"> </t>
        </is>
      </c>
    </row>
    <row r="6">
      <c r="A6" s="4" t="inlineStr">
        <is>
          <t>2028</t>
        </is>
      </c>
      <c r="B6" s="5" t="n">
        <v>33242</v>
      </c>
      <c r="C6" s="4" t="inlineStr">
        <is>
          <t xml:space="preserve"> </t>
        </is>
      </c>
    </row>
    <row r="7">
      <c r="A7" s="4" t="inlineStr">
        <is>
          <t>2029</t>
        </is>
      </c>
      <c r="B7" s="5" t="n">
        <v>28657</v>
      </c>
      <c r="C7" s="4" t="inlineStr">
        <is>
          <t xml:space="preserve"> </t>
        </is>
      </c>
    </row>
    <row r="8">
      <c r="A8" s="4" t="inlineStr">
        <is>
          <t>Thereafter</t>
        </is>
      </c>
      <c r="B8" s="5" t="n">
        <v>62750</v>
      </c>
      <c r="C8" s="4" t="inlineStr">
        <is>
          <t xml:space="preserve"> </t>
        </is>
      </c>
    </row>
    <row r="9">
      <c r="A9" s="4" t="inlineStr">
        <is>
          <t>Total future minimum rental commitments</t>
        </is>
      </c>
      <c r="B9" s="5" t="n">
        <v>261979</v>
      </c>
      <c r="C9" s="4" t="inlineStr">
        <is>
          <t xml:space="preserve"> </t>
        </is>
      </c>
    </row>
    <row r="10">
      <c r="A10" s="4" t="inlineStr">
        <is>
          <t>Less, amounts representing interest</t>
        </is>
      </c>
      <c r="B10" s="5" t="n">
        <v>-40076</v>
      </c>
      <c r="C10" s="4" t="inlineStr">
        <is>
          <t xml:space="preserve"> </t>
        </is>
      </c>
    </row>
    <row r="11">
      <c r="A11" s="4" t="inlineStr">
        <is>
          <t>Total lease liabilities</t>
        </is>
      </c>
      <c r="B11" s="5" t="n">
        <v>221903</v>
      </c>
      <c r="C11" s="4" t="inlineStr">
        <is>
          <t xml:space="preserve"> </t>
        </is>
      </c>
    </row>
    <row r="12">
      <c r="A12" s="4" t="inlineStr">
        <is>
          <t>2025</t>
        </is>
      </c>
      <c r="B12" s="5" t="n">
        <v>8566</v>
      </c>
      <c r="C12" s="4" t="inlineStr">
        <is>
          <t xml:space="preserve"> </t>
        </is>
      </c>
    </row>
    <row r="13">
      <c r="A13" s="4" t="inlineStr">
        <is>
          <t>2026</t>
        </is>
      </c>
      <c r="B13" s="5" t="n">
        <v>9258</v>
      </c>
      <c r="C13" s="4" t="inlineStr">
        <is>
          <t xml:space="preserve"> </t>
        </is>
      </c>
    </row>
    <row r="14">
      <c r="A14" s="4" t="inlineStr">
        <is>
          <t>2027</t>
        </is>
      </c>
      <c r="B14" s="5" t="n">
        <v>8172</v>
      </c>
      <c r="C14" s="4" t="inlineStr">
        <is>
          <t xml:space="preserve"> </t>
        </is>
      </c>
    </row>
    <row r="15">
      <c r="A15" s="4" t="inlineStr">
        <is>
          <t>2028</t>
        </is>
      </c>
      <c r="B15" s="5" t="n">
        <v>7099</v>
      </c>
      <c r="C15" s="4" t="inlineStr">
        <is>
          <t xml:space="preserve"> </t>
        </is>
      </c>
    </row>
    <row r="16">
      <c r="A16" s="4" t="inlineStr">
        <is>
          <t>2029</t>
        </is>
      </c>
      <c r="B16" s="5" t="n">
        <v>7132</v>
      </c>
      <c r="C16" s="4" t="inlineStr">
        <is>
          <t xml:space="preserve"> </t>
        </is>
      </c>
    </row>
    <row r="17">
      <c r="A17" s="4" t="inlineStr">
        <is>
          <t>Thereafter</t>
        </is>
      </c>
      <c r="B17" s="5" t="n">
        <v>50514</v>
      </c>
      <c r="C17" s="4" t="inlineStr">
        <is>
          <t xml:space="preserve"> </t>
        </is>
      </c>
    </row>
    <row r="18">
      <c r="A18" s="4" t="inlineStr">
        <is>
          <t>Total future minimum rental commitments</t>
        </is>
      </c>
      <c r="B18" s="5" t="n">
        <v>90741</v>
      </c>
      <c r="C18" s="4" t="inlineStr">
        <is>
          <t xml:space="preserve"> </t>
        </is>
      </c>
    </row>
    <row r="19">
      <c r="A19" s="4" t="inlineStr">
        <is>
          <t>Less, amounts representing interest</t>
        </is>
      </c>
      <c r="B19" s="5" t="n">
        <v>-24683</v>
      </c>
      <c r="C19" s="4" t="inlineStr">
        <is>
          <t xml:space="preserve"> </t>
        </is>
      </c>
    </row>
    <row r="20">
      <c r="A20" s="4" t="inlineStr">
        <is>
          <t>Finance lease obligations</t>
        </is>
      </c>
      <c r="B20" s="6" t="n">
        <v>66058</v>
      </c>
      <c r="C20" s="6" t="n">
        <v>734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Before Provision for Income Taxes (Detail) - USD ($) $ in Thousands</t>
        </is>
      </c>
      <c r="B1" s="2" t="inlineStr">
        <is>
          <t>12 Months Ended</t>
        </is>
      </c>
    </row>
    <row r="2">
      <c r="B2" s="2" t="inlineStr">
        <is>
          <t>Dec. 29, 2024</t>
        </is>
      </c>
      <c r="C2" s="2" t="inlineStr">
        <is>
          <t>Dec. 31, 2023</t>
        </is>
      </c>
      <c r="D2" s="2" t="inlineStr">
        <is>
          <t>Jan. 0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t>
        </is>
      </c>
      <c r="B4" s="6" t="n">
        <v>707705</v>
      </c>
      <c r="C4" s="6" t="n">
        <v>640255</v>
      </c>
      <c r="D4" s="6" t="n">
        <v>560115</v>
      </c>
      <c r="E4" s="4" t="inlineStr">
        <is>
          <t xml:space="preserve"> </t>
        </is>
      </c>
    </row>
    <row r="5">
      <c r="A5" s="4" t="inlineStr">
        <is>
          <t>Foreign</t>
        </is>
      </c>
      <c r="B5" s="5" t="n">
        <v>14510</v>
      </c>
      <c r="C5" s="5" t="n">
        <v>12185</v>
      </c>
      <c r="D5" s="5" t="n">
        <v>12718</v>
      </c>
      <c r="E5" s="4" t="inlineStr">
        <is>
          <t xml:space="preserve"> </t>
        </is>
      </c>
    </row>
    <row r="6">
      <c r="A6" s="4" t="inlineStr">
        <is>
          <t>Income before provision for income taxes</t>
        </is>
      </c>
      <c r="B6" s="6" t="n">
        <v>722215</v>
      </c>
      <c r="C6" s="6" t="n">
        <v>652440</v>
      </c>
      <c r="D6" s="6" t="n">
        <v>572833</v>
      </c>
      <c r="E6" s="6" t="n">
        <v>572833</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fferences Between Statutory Income Tax Provision and Consolidated Provision for Income Taxes (Detail) - USD ($) $ in Thousands</t>
        </is>
      </c>
      <c r="B1" s="2" t="inlineStr">
        <is>
          <t>12 Months Ended</t>
        </is>
      </c>
    </row>
    <row r="2">
      <c r="B2" s="2" t="inlineStr">
        <is>
          <t>Dec. 29, 2024</t>
        </is>
      </c>
      <c r="C2" s="2" t="inlineStr">
        <is>
          <t>Dec. 31, 2023</t>
        </is>
      </c>
      <c r="D2" s="2" t="inlineStr">
        <is>
          <t>Jan. 01, 2023</t>
        </is>
      </c>
    </row>
    <row r="3">
      <c r="A3" s="4" t="inlineStr">
        <is>
          <t>Federal income tax provision based on the statutory rate</t>
        </is>
      </c>
      <c r="B3" s="6" t="n">
        <v>151665</v>
      </c>
      <c r="C3" s="6" t="n">
        <v>137012</v>
      </c>
      <c r="D3" s="6" t="n">
        <v>120295</v>
      </c>
    </row>
    <row r="4">
      <c r="A4" s="4" t="inlineStr">
        <is>
          <t>State and local income taxes, net of related Federal income taxes</t>
        </is>
      </c>
      <c r="B4" s="5" t="n">
        <v>22546</v>
      </c>
      <c r="C4" s="5" t="n">
        <v>19473</v>
      </c>
      <c r="D4" s="5" t="n">
        <v>15978</v>
      </c>
    </row>
    <row r="5">
      <c r="A5" s="4" t="inlineStr">
        <is>
          <t>Non-resident withholding and foreign income taxes</t>
        </is>
      </c>
      <c r="B5" s="5" t="n">
        <v>26600</v>
      </c>
      <c r="C5" s="5" t="n">
        <v>25301</v>
      </c>
      <c r="D5" s="5" t="n">
        <v>23276</v>
      </c>
    </row>
    <row r="6">
      <c r="A6" s="4" t="inlineStr">
        <is>
          <t>Foreign tax and other tax credits</t>
        </is>
      </c>
      <c r="B6" s="5" t="n">
        <v>-28622</v>
      </c>
      <c r="C6" s="5" t="n">
        <v>-25786</v>
      </c>
      <c r="D6" s="5" t="n">
        <v>-19849</v>
      </c>
    </row>
    <row r="7">
      <c r="A7" s="4" t="inlineStr">
        <is>
          <t>Foreign derived intangible income</t>
        </is>
      </c>
      <c r="B7" s="5" t="n">
        <v>-16380</v>
      </c>
      <c r="C7" s="5" t="n">
        <v>-17850</v>
      </c>
      <c r="D7" s="5" t="n">
        <v>-15068</v>
      </c>
    </row>
    <row r="8">
      <c r="A8" s="4" t="inlineStr">
        <is>
          <t>Excess tax benefits from equity-based compensation</t>
        </is>
      </c>
      <c r="B8" s="5" t="n">
        <v>-22241</v>
      </c>
      <c r="C8" s="5" t="n">
        <v>-3397</v>
      </c>
      <c r="D8" s="5" t="n">
        <v>-2169</v>
      </c>
    </row>
    <row r="9">
      <c r="A9" s="4" t="inlineStr">
        <is>
          <t>Non-deductible expenses, net</t>
        </is>
      </c>
      <c r="B9" s="5" t="n">
        <v>6107</v>
      </c>
      <c r="C9" s="5" t="n">
        <v>5040</v>
      </c>
      <c r="D9" s="5" t="n">
        <v>3322</v>
      </c>
    </row>
    <row r="10">
      <c r="A10" s="4" t="inlineStr">
        <is>
          <t>Unrecognized tax provision (benefit), net of related Federal income taxes</t>
        </is>
      </c>
      <c r="B10" s="5" t="n">
        <v>616</v>
      </c>
      <c r="C10" s="5" t="n">
        <v>16</v>
      </c>
      <c r="D10" s="5" t="n">
        <v>-3788</v>
      </c>
    </row>
    <row r="11">
      <c r="A11" s="4" t="inlineStr">
        <is>
          <t>Other</t>
        </is>
      </c>
      <c r="B11" s="5" t="n">
        <v>-2246</v>
      </c>
      <c r="C11" s="5" t="n">
        <v>-6487</v>
      </c>
      <c r="D11" s="5" t="n">
        <v>-1427</v>
      </c>
    </row>
    <row r="12">
      <c r="A12" s="4" t="inlineStr">
        <is>
          <t>Provision for income taxes</t>
        </is>
      </c>
      <c r="B12" s="6" t="n">
        <v>138045</v>
      </c>
      <c r="C12" s="6" t="n">
        <v>133322</v>
      </c>
      <c r="D12" s="6" t="n">
        <v>1205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29, 2024</t>
        </is>
      </c>
      <c r="C2" s="2" t="inlineStr">
        <is>
          <t>Dec. 31, 2023</t>
        </is>
      </c>
      <c r="D2" s="2" t="inlineStr">
        <is>
          <t>Jan. 01, 2023</t>
        </is>
      </c>
      <c r="E2" s="2" t="inlineStr">
        <is>
          <t>Jan. 02, 2022</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Excess Tax Benefits From Equity Based Compensation Activity</t>
        </is>
      </c>
      <c r="B4" s="6" t="n">
        <v>22200</v>
      </c>
      <c r="C4" s="6" t="n">
        <v>3400</v>
      </c>
      <c r="D4" s="6" t="n">
        <v>2200</v>
      </c>
      <c r="E4" s="4" t="inlineStr">
        <is>
          <t xml:space="preserve"> </t>
        </is>
      </c>
    </row>
    <row r="5">
      <c r="A5" s="4" t="inlineStr">
        <is>
          <t>Unrecognized tax benefits</t>
        </is>
      </c>
      <c r="B5" s="5" t="n">
        <v>4534</v>
      </c>
      <c r="C5" s="5" t="n">
        <v>3918</v>
      </c>
      <c r="D5" s="6" t="n">
        <v>3902</v>
      </c>
      <c r="E5" s="6" t="n">
        <v>7690</v>
      </c>
    </row>
    <row r="6">
      <c r="A6" s="4" t="inlineStr">
        <is>
          <t>Unrecognized tax benefits that would impact effective tax rate</t>
        </is>
      </c>
      <c r="B6" s="5" t="n">
        <v>4500</v>
      </c>
      <c r="C6" s="5" t="n">
        <v>3900</v>
      </c>
      <c r="D6" s="4" t="inlineStr">
        <is>
          <t xml:space="preserve"> </t>
        </is>
      </c>
      <c r="E6" s="4" t="inlineStr">
        <is>
          <t xml:space="preserve"> </t>
        </is>
      </c>
    </row>
    <row r="7">
      <c r="A7" s="4" t="inlineStr">
        <is>
          <t>Unrecognized tax benefits, interest on income taxes accrued</t>
        </is>
      </c>
      <c r="B7" s="6" t="n">
        <v>600</v>
      </c>
      <c r="C7" s="6" t="n">
        <v>400</v>
      </c>
      <c r="D7" s="4" t="inlineStr">
        <is>
          <t xml:space="preserve"> </t>
        </is>
      </c>
      <c r="E7" s="4" t="inlineStr">
        <is>
          <t xml:space="preserve"> </t>
        </is>
      </c>
    </row>
    <row r="8">
      <c r="A8" s="4" t="inlineStr">
        <is>
          <t>Corporate income tax rate</t>
        </is>
      </c>
      <c r="B8" s="10" t="n">
        <v>0.21</v>
      </c>
      <c r="C8" s="10" t="n">
        <v>0.21</v>
      </c>
      <c r="D8" s="10" t="n">
        <v>0.21</v>
      </c>
      <c r="E8" s="4" t="inlineStr">
        <is>
          <t xml:space="preserve"> </t>
        </is>
      </c>
    </row>
    <row r="9">
      <c r="A9" s="4" t="inlineStr">
        <is>
          <t>Foreign tax credit carry forward</t>
        </is>
      </c>
      <c r="B9" s="6" t="n">
        <v>20970</v>
      </c>
      <c r="C9" s="6" t="n">
        <v>16798</v>
      </c>
      <c r="D9" s="4" t="inlineStr">
        <is>
          <t xml:space="preserve"> </t>
        </is>
      </c>
      <c r="E9" s="4" t="inlineStr">
        <is>
          <t xml:space="preserve"> </t>
        </is>
      </c>
    </row>
    <row r="10">
      <c r="A10" s="4" t="inlineStr">
        <is>
          <t>Deferred tax valuation allowance</t>
        </is>
      </c>
      <c r="B10" s="5" t="n">
        <v>22359</v>
      </c>
      <c r="C10" s="5" t="n">
        <v>18166</v>
      </c>
      <c r="D10" s="4" t="inlineStr">
        <is>
          <t xml:space="preserve"> </t>
        </is>
      </c>
      <c r="E10" s="4" t="inlineStr">
        <is>
          <t xml:space="preserve"> </t>
        </is>
      </c>
    </row>
    <row r="11">
      <c r="A11" s="4" t="inlineStr">
        <is>
          <t>Penalities accrued</t>
        </is>
      </c>
      <c r="B11" s="5" t="n">
        <v>0</v>
      </c>
      <c r="C11" s="5" t="n">
        <v>0</v>
      </c>
      <c r="D11" s="4" t="inlineStr">
        <is>
          <t xml:space="preserve"> </t>
        </is>
      </c>
      <c r="E11" s="4" t="inlineStr">
        <is>
          <t xml:space="preserve"> </t>
        </is>
      </c>
    </row>
    <row r="12">
      <c r="A12" s="4" t="inlineStr">
        <is>
          <t>Interest Deductibility [Member]</t>
        </is>
      </c>
      <c r="B12" s="4" t="inlineStr">
        <is>
          <t xml:space="preserve"> </t>
        </is>
      </c>
      <c r="C12" s="4" t="inlineStr">
        <is>
          <t xml:space="preserve"> </t>
        </is>
      </c>
      <c r="D12" s="4" t="inlineStr">
        <is>
          <t xml:space="preserve"> </t>
        </is>
      </c>
      <c r="E12" s="4" t="inlineStr">
        <is>
          <t xml:space="preserve"> </t>
        </is>
      </c>
    </row>
    <row r="13">
      <c r="A13" s="3" t="inlineStr">
        <is>
          <t>Schedule Of Income Taxes [Line Items]</t>
        </is>
      </c>
      <c r="B13" s="4" t="inlineStr">
        <is>
          <t xml:space="preserve"> </t>
        </is>
      </c>
      <c r="C13" s="4" t="inlineStr">
        <is>
          <t xml:space="preserve"> </t>
        </is>
      </c>
      <c r="D13" s="4" t="inlineStr">
        <is>
          <t xml:space="preserve"> </t>
        </is>
      </c>
      <c r="E13" s="4" t="inlineStr">
        <is>
          <t xml:space="preserve"> </t>
        </is>
      </c>
    </row>
    <row r="14">
      <c r="A14" s="4" t="inlineStr">
        <is>
          <t>Deferred tax valuation allowance</t>
        </is>
      </c>
      <c r="B14" s="6" t="n">
        <v>1400</v>
      </c>
      <c r="C14" s="6" t="n">
        <v>140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Consolidated Provision for Income Taxes (Detail)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Current provision</t>
        </is>
      </c>
      <c r="B4" s="6" t="n">
        <v>95376</v>
      </c>
      <c r="C4" s="6" t="n">
        <v>100287</v>
      </c>
      <c r="D4" s="6" t="n">
        <v>76552</v>
      </c>
    </row>
    <row r="5">
      <c r="A5" s="4" t="inlineStr">
        <is>
          <t>Deferred (benefit) provision</t>
        </is>
      </c>
      <c r="B5" s="5" t="n">
        <v>-8816</v>
      </c>
      <c r="C5" s="5" t="n">
        <v>-16467</v>
      </c>
      <c r="D5" s="5" t="n">
        <v>4125</v>
      </c>
    </row>
    <row r="6">
      <c r="A6" s="4" t="inlineStr">
        <is>
          <t>Total provision for Federal income taxes</t>
        </is>
      </c>
      <c r="B6" s="5" t="n">
        <v>86560</v>
      </c>
      <c r="C6" s="5" t="n">
        <v>83820</v>
      </c>
      <c r="D6" s="5" t="n">
        <v>80677</v>
      </c>
    </row>
    <row r="7">
      <c r="A7" s="4" t="inlineStr">
        <is>
          <t>Current provision</t>
        </is>
      </c>
      <c r="B7" s="5" t="n">
        <v>25186</v>
      </c>
      <c r="C7" s="5" t="n">
        <v>27243</v>
      </c>
      <c r="D7" s="5" t="n">
        <v>20489</v>
      </c>
    </row>
    <row r="8">
      <c r="A8" s="4" t="inlineStr">
        <is>
          <t>Deferred (benefit) provision</t>
        </is>
      </c>
      <c r="B8" s="5" t="n">
        <v>-301</v>
      </c>
      <c r="C8" s="5" t="n">
        <v>-2991</v>
      </c>
      <c r="D8" s="5" t="n">
        <v>577</v>
      </c>
    </row>
    <row r="9">
      <c r="A9" s="4" t="inlineStr">
        <is>
          <t>Total provision for state and local income taxes</t>
        </is>
      </c>
      <c r="B9" s="5" t="n">
        <v>24885</v>
      </c>
      <c r="C9" s="5" t="n">
        <v>24252</v>
      </c>
      <c r="D9" s="5" t="n">
        <v>21066</v>
      </c>
    </row>
    <row r="10">
      <c r="A10" s="4" t="inlineStr">
        <is>
          <t>Current provision</t>
        </is>
      </c>
      <c r="B10" s="5" t="n">
        <v>26600</v>
      </c>
      <c r="C10" s="5" t="n">
        <v>25301</v>
      </c>
      <c r="D10" s="5" t="n">
        <v>23276</v>
      </c>
    </row>
    <row r="11">
      <c r="A11" s="4" t="inlineStr">
        <is>
          <t>Deferred benefit</t>
        </is>
      </c>
      <c r="B11" s="5" t="n">
        <v>0</v>
      </c>
      <c r="C11" s="5" t="n">
        <v>-51</v>
      </c>
      <c r="D11" s="5" t="n">
        <v>-4449</v>
      </c>
    </row>
    <row r="12">
      <c r="A12" s="4" t="inlineStr">
        <is>
          <t>Total provision for non-resident withholding and foreign income taxes</t>
        </is>
      </c>
      <c r="B12" s="5" t="n">
        <v>26600</v>
      </c>
      <c r="C12" s="5" t="n">
        <v>25250</v>
      </c>
      <c r="D12" s="5" t="n">
        <v>18827</v>
      </c>
    </row>
    <row r="13">
      <c r="A13" s="4" t="inlineStr">
        <is>
          <t>Provision for income taxes</t>
        </is>
      </c>
      <c r="B13" s="6" t="n">
        <v>138045</v>
      </c>
      <c r="C13" s="6" t="n">
        <v>133322</v>
      </c>
      <c r="D13" s="6" t="n">
        <v>1205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ignificant Components of Net Deferred Income Taxes (Detail) - USD ($) $ in Thousands</t>
        </is>
      </c>
      <c r="B1" s="2" t="inlineStr">
        <is>
          <t>Dec. 29, 2024</t>
        </is>
      </c>
      <c r="C1" s="2" t="inlineStr">
        <is>
          <t>Dec. 31, 2023</t>
        </is>
      </c>
    </row>
    <row r="2">
      <c r="A2" s="3" t="inlineStr">
        <is>
          <t>Deferred income tax assets</t>
        </is>
      </c>
      <c r="B2" s="4" t="inlineStr">
        <is>
          <t xml:space="preserve"> </t>
        </is>
      </c>
      <c r="C2" s="4" t="inlineStr">
        <is>
          <t xml:space="preserve"> </t>
        </is>
      </c>
    </row>
    <row r="3">
      <c r="A3" s="4" t="inlineStr">
        <is>
          <t>Operating lease liabilities</t>
        </is>
      </c>
      <c r="B3" s="6" t="n">
        <v>55538</v>
      </c>
      <c r="C3" s="6" t="n">
        <v>53720</v>
      </c>
    </row>
    <row r="4">
      <c r="A4" s="4" t="inlineStr">
        <is>
          <t>Accruals and reserves</t>
        </is>
      </c>
      <c r="B4" s="5" t="n">
        <v>16193</v>
      </c>
      <c r="C4" s="5" t="n">
        <v>16176</v>
      </c>
    </row>
    <row r="5">
      <c r="A5" s="4" t="inlineStr">
        <is>
          <t>Insurance reserves</t>
        </is>
      </c>
      <c r="B5" s="5" t="n">
        <v>11800</v>
      </c>
      <c r="C5" s="5" t="n">
        <v>12592</v>
      </c>
    </row>
    <row r="6">
      <c r="A6" s="4" t="inlineStr">
        <is>
          <t>Non-cash equity-based compensation expense</t>
        </is>
      </c>
      <c r="B6" s="5" t="n">
        <v>10354</v>
      </c>
      <c r="C6" s="5" t="n">
        <v>10309</v>
      </c>
    </row>
    <row r="7">
      <c r="A7" s="4" t="inlineStr">
        <is>
          <t>Foreign tax credit</t>
        </is>
      </c>
      <c r="B7" s="5" t="n">
        <v>20970</v>
      </c>
      <c r="C7" s="5" t="n">
        <v>16798</v>
      </c>
    </row>
    <row r="8">
      <c r="A8" s="4" t="inlineStr">
        <is>
          <t>Other</t>
        </is>
      </c>
      <c r="B8" s="5" t="n">
        <v>11146</v>
      </c>
      <c r="C8" s="5" t="n">
        <v>13181</v>
      </c>
    </row>
    <row r="9">
      <c r="A9" s="4" t="inlineStr">
        <is>
          <t>Deferred income tax assets before valuation allowance</t>
        </is>
      </c>
      <c r="B9" s="5" t="n">
        <v>126001</v>
      </c>
      <c r="C9" s="5" t="n">
        <v>122776</v>
      </c>
    </row>
    <row r="10">
      <c r="A10" s="4" t="inlineStr">
        <is>
          <t>Less: Valuation allowance</t>
        </is>
      </c>
      <c r="B10" s="5" t="n">
        <v>-22359</v>
      </c>
      <c r="C10" s="5" t="n">
        <v>-18166</v>
      </c>
    </row>
    <row r="11">
      <c r="A11" s="4" t="inlineStr">
        <is>
          <t>Deferred income tax assets, net</t>
        </is>
      </c>
      <c r="B11" s="5" t="n">
        <v>103642</v>
      </c>
      <c r="C11" s="5" t="n">
        <v>104610</v>
      </c>
    </row>
    <row r="12">
      <c r="A12" s="3" t="inlineStr">
        <is>
          <t>Deferred income tax liabilities</t>
        </is>
      </c>
      <c r="B12" s="4" t="inlineStr">
        <is>
          <t xml:space="preserve"> </t>
        </is>
      </c>
      <c r="C12" s="4" t="inlineStr">
        <is>
          <t xml:space="preserve"> </t>
        </is>
      </c>
    </row>
    <row r="13">
      <c r="A13" s="4" t="inlineStr">
        <is>
          <t>Operating lease right-of-use assets</t>
        </is>
      </c>
      <c r="B13" s="5" t="n">
        <v>52684</v>
      </c>
      <c r="C13" s="5" t="n">
        <v>50883</v>
      </c>
    </row>
    <row r="14">
      <c r="A14" s="4" t="inlineStr">
        <is>
          <t>Capitalized software</t>
        </is>
      </c>
      <c r="B14" s="5" t="n">
        <v>8535</v>
      </c>
      <c r="C14" s="5" t="n">
        <v>14523</v>
      </c>
    </row>
    <row r="15">
      <c r="A15" s="4" t="inlineStr">
        <is>
          <t>Depreciation, amortization and asset basis differences</t>
        </is>
      </c>
      <c r="B15" s="5" t="n">
        <v>9103</v>
      </c>
      <c r="C15" s="5" t="n">
        <v>12155</v>
      </c>
    </row>
    <row r="16">
      <c r="A16" s="4" t="inlineStr">
        <is>
          <t>Unrealized gain on investments</t>
        </is>
      </c>
      <c r="B16" s="5" t="n">
        <v>9888</v>
      </c>
      <c r="C16" s="5" t="n">
        <v>13369</v>
      </c>
    </row>
    <row r="17">
      <c r="A17" s="4" t="inlineStr">
        <is>
          <t>Deferred income tax liabilities</t>
        </is>
      </c>
      <c r="B17" s="5" t="n">
        <v>80210</v>
      </c>
      <c r="C17" s="5" t="n">
        <v>90930</v>
      </c>
    </row>
    <row r="18">
      <c r="A18" s="4" t="inlineStr">
        <is>
          <t>Net deferred income taxes</t>
        </is>
      </c>
      <c r="B18" s="6" t="n">
        <v>23432</v>
      </c>
      <c r="C18" s="6" t="n">
        <v>136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 Unrecognized Tax Benefits (Detail)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beginning of period</t>
        </is>
      </c>
      <c r="B4" s="6" t="n">
        <v>3918</v>
      </c>
      <c r="C4" s="6" t="n">
        <v>3902</v>
      </c>
      <c r="D4" s="6" t="n">
        <v>7690</v>
      </c>
    </row>
    <row r="5">
      <c r="A5" s="4" t="inlineStr">
        <is>
          <t>Additions for tax positions of current year</t>
        </is>
      </c>
      <c r="B5" s="5" t="n">
        <v>1039</v>
      </c>
      <c r="C5" s="5" t="n">
        <v>961</v>
      </c>
      <c r="D5" s="5" t="n">
        <v>887</v>
      </c>
    </row>
    <row r="6">
      <c r="A6" s="4" t="inlineStr">
        <is>
          <t>Additions for tax positions of prior years</t>
        </is>
      </c>
      <c r="B6" s="5" t="n">
        <v>241</v>
      </c>
      <c r="C6" s="5" t="n">
        <v>503</v>
      </c>
      <c r="D6" s="5" t="n">
        <v>958</v>
      </c>
    </row>
    <row r="7">
      <c r="A7" s="4" t="inlineStr">
        <is>
          <t>Reductions for changes in prior year tax positions</t>
        </is>
      </c>
      <c r="B7" s="5" t="n">
        <v>0</v>
      </c>
      <c r="C7" s="5" t="n">
        <v>-551</v>
      </c>
      <c r="D7" s="5" t="n">
        <v>-4521</v>
      </c>
    </row>
    <row r="8">
      <c r="A8" s="4" t="inlineStr">
        <is>
          <t>Reductions for lapses of applicable statute of limitations</t>
        </is>
      </c>
      <c r="B8" s="5" t="n">
        <v>-664</v>
      </c>
      <c r="C8" s="5" t="n">
        <v>-897</v>
      </c>
      <c r="D8" s="5" t="n">
        <v>-1112</v>
      </c>
    </row>
    <row r="9">
      <c r="A9" s="4" t="inlineStr">
        <is>
          <t>Unrecognized tax benefits at end of period</t>
        </is>
      </c>
      <c r="B9" s="6" t="n">
        <v>4534</v>
      </c>
      <c r="C9" s="6" t="n">
        <v>3918</v>
      </c>
      <c r="D9" s="6" t="n">
        <v>39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49" customWidth="1" min="3" max="3"/>
    <col width="49" customWidth="1" min="4" max="4"/>
  </cols>
  <sheetData>
    <row r="1">
      <c r="A1" s="1" t="inlineStr">
        <is>
          <t>Employee Benefits - Additional Information (Detail) - USD ($) $ / shares in Units, $ in Million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 to the plan, value</t>
        </is>
      </c>
      <c r="B4" s="6" t="n">
        <v>0</v>
      </c>
      <c r="C4" s="6" t="n">
        <v>0</v>
      </c>
      <c r="D4" s="6" t="n">
        <v>0</v>
      </c>
    </row>
    <row r="5">
      <c r="A5" s="4" t="inlineStr">
        <is>
          <t>Defined Contribution Plan, Tax Status</t>
        </is>
      </c>
      <c r="B5" s="4" t="inlineStr">
        <is>
          <t>Nonqualified Deferred Compensation Plan [Member]</t>
        </is>
      </c>
      <c r="C5" s="4" t="inlineStr">
        <is>
          <t>Nonqualified Deferred Compensation Plan [Member]</t>
        </is>
      </c>
      <c r="D5" s="4" t="inlineStr">
        <is>
          <t>Nonqualified Deferred Compensation Plan [Member]</t>
        </is>
      </c>
    </row>
    <row r="6">
      <c r="A6" s="4" t="inlineStr">
        <is>
          <t>Base Salar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rcentage of defer on compensation</t>
        </is>
      </c>
      <c r="B8" s="10" t="n">
        <v>0.4</v>
      </c>
      <c r="C8" s="4" t="inlineStr">
        <is>
          <t xml:space="preserve"> </t>
        </is>
      </c>
      <c r="D8" s="4" t="inlineStr">
        <is>
          <t xml:space="preserve"> </t>
        </is>
      </c>
    </row>
    <row r="9">
      <c r="A9" s="4" t="inlineStr">
        <is>
          <t>Bonus Compensatio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centage of defer on compensation</t>
        </is>
      </c>
      <c r="B11" s="10" t="n">
        <v>0.8</v>
      </c>
      <c r="C11" s="4" t="inlineStr">
        <is>
          <t xml:space="preserve"> </t>
        </is>
      </c>
      <c r="D11" s="4" t="inlineStr">
        <is>
          <t xml:space="preserve"> </t>
        </is>
      </c>
    </row>
    <row r="12">
      <c r="A12" s="4" t="inlineStr">
        <is>
          <t>Employee Stock Purchase Discount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ontributions to the plan, value</t>
        </is>
      </c>
      <c r="B14" s="6" t="n">
        <v>1</v>
      </c>
      <c r="C14" s="8" t="n">
        <v>0.9</v>
      </c>
      <c r="D14" s="6" t="n">
        <v>1</v>
      </c>
    </row>
    <row r="15">
      <c r="A15" s="4" t="inlineStr">
        <is>
          <t>Percentage of wages deduction from eligible employees</t>
        </is>
      </c>
      <c r="B15" s="10" t="n">
        <v>0.15</v>
      </c>
      <c r="C15" s="4" t="inlineStr">
        <is>
          <t xml:space="preserve"> </t>
        </is>
      </c>
      <c r="D15" s="4" t="inlineStr">
        <is>
          <t xml:space="preserve"> </t>
        </is>
      </c>
    </row>
    <row r="16">
      <c r="A16" s="4" t="inlineStr">
        <is>
          <t>Percentage of face value on stock purchase</t>
        </is>
      </c>
      <c r="B16" s="10" t="n">
        <v>0.85</v>
      </c>
      <c r="C16" s="4" t="inlineStr">
        <is>
          <t xml:space="preserve"> </t>
        </is>
      </c>
      <c r="D16" s="4" t="inlineStr">
        <is>
          <t xml:space="preserve"> </t>
        </is>
      </c>
    </row>
    <row r="17">
      <c r="A17" s="4" t="inlineStr">
        <is>
          <t>Shares purchased on the open market</t>
        </is>
      </c>
      <c r="B17" s="5" t="n">
        <v>15935</v>
      </c>
      <c r="C17" s="5" t="n">
        <v>18439</v>
      </c>
      <c r="D17" s="5" t="n">
        <v>17378</v>
      </c>
    </row>
    <row r="18">
      <c r="A18" s="4" t="inlineStr">
        <is>
          <t>Weighted-average price of shares purchased on the open market</t>
        </is>
      </c>
      <c r="B18" s="7" t="n">
        <v>450.59</v>
      </c>
      <c r="C18" s="7" t="n">
        <v>341.76</v>
      </c>
      <c r="D18" s="7" t="n">
        <v>391.23</v>
      </c>
    </row>
    <row r="19">
      <c r="A19" s="4" t="inlineStr">
        <is>
          <t>401(K)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contribution plan, Description</t>
        </is>
      </c>
      <c r="B21" s="4" t="inlineStr">
        <is>
          <t>The Company has a retirement savings plan which qualifies under Internal Revenue Code Section 401(k). All employees of the Company who have completed 60 days of service and are at least 18 years of age are eligible to participate in the plan</t>
        </is>
      </c>
      <c r="C21" s="4" t="inlineStr">
        <is>
          <t xml:space="preserve"> </t>
        </is>
      </c>
      <c r="D21" s="4" t="inlineStr">
        <is>
          <t xml:space="preserve"> </t>
        </is>
      </c>
    </row>
    <row r="22">
      <c r="A22" s="4" t="inlineStr">
        <is>
          <t>Plan requires to match elective deferrals, higher</t>
        </is>
      </c>
      <c r="B22" s="10" t="n">
        <v>1</v>
      </c>
      <c r="C22" s="4" t="inlineStr">
        <is>
          <t xml:space="preserve"> </t>
        </is>
      </c>
      <c r="D22" s="4" t="inlineStr">
        <is>
          <t xml:space="preserve"> </t>
        </is>
      </c>
    </row>
    <row r="23">
      <c r="A23" s="4" t="inlineStr">
        <is>
          <t>Employee's elective deferrals higher percentage</t>
        </is>
      </c>
      <c r="B23" s="10" t="n">
        <v>0.05</v>
      </c>
      <c r="C23" s="4" t="inlineStr">
        <is>
          <t xml:space="preserve"> </t>
        </is>
      </c>
      <c r="D23" s="4" t="inlineStr">
        <is>
          <t xml:space="preserve"> </t>
        </is>
      </c>
    </row>
    <row r="24">
      <c r="A24" s="4" t="inlineStr">
        <is>
          <t>Contributions to the plan, value</t>
        </is>
      </c>
      <c r="B24" s="8" t="n">
        <v>14.1</v>
      </c>
      <c r="C24" s="8" t="n">
        <v>12.5</v>
      </c>
      <c r="D24" s="8" t="n">
        <v>1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26" customWidth="1" min="5" max="5"/>
    <col width="55" customWidth="1" min="6" max="6"/>
  </cols>
  <sheetData>
    <row r="1">
      <c r="A1" s="1" t="inlineStr">
        <is>
          <t>CONSOLIDATED STATEMENTS OF STOCKHOLDERS' DEFICIT - USD ($) $ in Thousands</t>
        </is>
      </c>
      <c r="B1" s="2" t="inlineStr">
        <is>
          <t>Total</t>
        </is>
      </c>
      <c r="C1" s="2" t="inlineStr">
        <is>
          <t>Common Stock [Member]</t>
        </is>
      </c>
      <c r="D1" s="2" t="inlineStr">
        <is>
          <t>Additional Paid-in Capital [Member]</t>
        </is>
      </c>
      <c r="E1" s="2" t="inlineStr">
        <is>
          <t>Retained Deficit [Member]</t>
        </is>
      </c>
      <c r="F1" s="2" t="inlineStr">
        <is>
          <t>Accumulated Other Comprehensive Income (Loss) [Member]</t>
        </is>
      </c>
    </row>
    <row r="2">
      <c r="A2" s="4" t="inlineStr">
        <is>
          <t>Balance at Jan. 02, 2022</t>
        </is>
      </c>
      <c r="B2" s="4" t="inlineStr">
        <is>
          <t xml:space="preserve"> </t>
        </is>
      </c>
      <c r="C2" s="6" t="n">
        <v>361</v>
      </c>
      <c r="D2" s="6" t="n">
        <v>840</v>
      </c>
      <c r="E2" s="6" t="n">
        <v>-4207917</v>
      </c>
      <c r="F2" s="6" t="n">
        <v>-2820</v>
      </c>
    </row>
    <row r="3">
      <c r="A3" s="4" t="inlineStr">
        <is>
          <t>Balance (in shares) at Jan. 02, 2022</t>
        </is>
      </c>
      <c r="B3" s="4" t="inlineStr">
        <is>
          <t xml:space="preserve"> </t>
        </is>
      </c>
      <c r="C3" s="5" t="n">
        <v>36138273</v>
      </c>
      <c r="D3" s="4" t="inlineStr">
        <is>
          <t xml:space="preserve"> </t>
        </is>
      </c>
      <c r="E3" s="4" t="inlineStr">
        <is>
          <t xml:space="preserve"> </t>
        </is>
      </c>
      <c r="F3" s="4" t="inlineStr">
        <is>
          <t xml:space="preserve"> </t>
        </is>
      </c>
    </row>
    <row r="4">
      <c r="A4" s="4" t="inlineStr">
        <is>
          <t>Net Income (Loss)</t>
        </is>
      </c>
      <c r="B4" s="6" t="n">
        <v>452263</v>
      </c>
      <c r="C4" s="4" t="inlineStr">
        <is>
          <t xml:space="preserve"> </t>
        </is>
      </c>
      <c r="D4" s="4" t="inlineStr">
        <is>
          <t xml:space="preserve"> </t>
        </is>
      </c>
      <c r="E4" s="5" t="n">
        <v>452263</v>
      </c>
      <c r="F4" s="4" t="inlineStr">
        <is>
          <t xml:space="preserve"> </t>
        </is>
      </c>
    </row>
    <row r="5">
      <c r="A5" s="4" t="inlineStr">
        <is>
          <t>Dividends declared on common stock and equivalents</t>
        </is>
      </c>
      <c r="B5" s="4" t="inlineStr">
        <is>
          <t xml:space="preserve"> </t>
        </is>
      </c>
      <c r="C5" s="4" t="inlineStr">
        <is>
          <t xml:space="preserve"> </t>
        </is>
      </c>
      <c r="D5" s="4" t="inlineStr">
        <is>
          <t xml:space="preserve"> </t>
        </is>
      </c>
      <c r="E5" s="5" t="n">
        <v>-157479</v>
      </c>
      <c r="F5" s="4" t="inlineStr">
        <is>
          <t xml:space="preserve"> </t>
        </is>
      </c>
    </row>
    <row r="6">
      <c r="A6" s="4" t="inlineStr">
        <is>
          <t>Issuance and cancellation of stock awards, net (in shares)</t>
        </is>
      </c>
      <c r="B6" s="4" t="inlineStr">
        <is>
          <t xml:space="preserve"> </t>
        </is>
      </c>
      <c r="C6" s="5" t="n">
        <v>15012</v>
      </c>
      <c r="D6" s="4" t="inlineStr">
        <is>
          <t xml:space="preserve"> </t>
        </is>
      </c>
      <c r="E6" s="4" t="inlineStr">
        <is>
          <t xml:space="preserve"> </t>
        </is>
      </c>
      <c r="F6" s="4" t="inlineStr">
        <is>
          <t xml:space="preserve"> </t>
        </is>
      </c>
    </row>
    <row r="7">
      <c r="A7" s="4" t="inlineStr">
        <is>
          <t>Tax payments for restricted stock upon vesting</t>
        </is>
      </c>
      <c r="B7" s="4" t="inlineStr">
        <is>
          <t xml:space="preserve"> </t>
        </is>
      </c>
      <c r="C7" s="4" t="inlineStr">
        <is>
          <t xml:space="preserve"> </t>
        </is>
      </c>
      <c r="D7" s="5" t="n">
        <v>-10349</v>
      </c>
      <c r="E7" s="5" t="n">
        <v>-371</v>
      </c>
      <c r="F7" s="4" t="inlineStr">
        <is>
          <t xml:space="preserve"> </t>
        </is>
      </c>
    </row>
    <row r="8">
      <c r="A8" s="4" t="inlineStr">
        <is>
          <t>Tax payments for restricted stock upon vesting, (in shares)</t>
        </is>
      </c>
      <c r="B8" s="4" t="inlineStr">
        <is>
          <t xml:space="preserve"> </t>
        </is>
      </c>
      <c r="C8" s="5" t="n">
        <v>-26699</v>
      </c>
      <c r="D8" s="4" t="inlineStr">
        <is>
          <t xml:space="preserve"> </t>
        </is>
      </c>
      <c r="E8" s="4" t="inlineStr">
        <is>
          <t xml:space="preserve"> </t>
        </is>
      </c>
      <c r="F8" s="4" t="inlineStr">
        <is>
          <t xml:space="preserve"> </t>
        </is>
      </c>
    </row>
    <row r="9">
      <c r="A9" s="4" t="inlineStr">
        <is>
          <t>Purchases of common stock</t>
        </is>
      </c>
      <c r="B9" s="4" t="inlineStr">
        <is>
          <t xml:space="preserve"> </t>
        </is>
      </c>
      <c r="C9" s="6" t="n">
        <v>-7</v>
      </c>
      <c r="D9" s="5" t="n">
        <v>-12819</v>
      </c>
      <c r="E9" s="5" t="n">
        <v>-280914</v>
      </c>
      <c r="F9" s="4" t="inlineStr">
        <is>
          <t xml:space="preserve"> </t>
        </is>
      </c>
    </row>
    <row r="10">
      <c r="A10" s="4" t="inlineStr">
        <is>
          <t>Purchases of common stock, (in shares)</t>
        </is>
      </c>
      <c r="B10" s="4" t="inlineStr">
        <is>
          <t xml:space="preserve"> </t>
        </is>
      </c>
      <c r="C10" s="5" t="n">
        <v>-739847</v>
      </c>
      <c r="D10" s="4" t="inlineStr">
        <is>
          <t xml:space="preserve"> </t>
        </is>
      </c>
      <c r="E10" s="4" t="inlineStr">
        <is>
          <t xml:space="preserve"> </t>
        </is>
      </c>
      <c r="F10" s="4" t="inlineStr">
        <is>
          <t xml:space="preserve"> </t>
        </is>
      </c>
    </row>
    <row r="11">
      <c r="A11" s="4" t="inlineStr">
        <is>
          <t>Exercises of stock options</t>
        </is>
      </c>
      <c r="B11" s="4" t="inlineStr">
        <is>
          <t xml:space="preserve"> </t>
        </is>
      </c>
      <c r="C11" s="4" t="inlineStr">
        <is>
          <t xml:space="preserve"> </t>
        </is>
      </c>
      <c r="D11" s="5" t="n">
        <v>3312</v>
      </c>
      <c r="E11" s="4" t="inlineStr">
        <is>
          <t xml:space="preserve"> </t>
        </is>
      </c>
      <c r="F11" s="4" t="inlineStr">
        <is>
          <t xml:space="preserve"> </t>
        </is>
      </c>
    </row>
    <row r="12">
      <c r="A12" s="4" t="inlineStr">
        <is>
          <t>Exercises of stock options, (in shares)</t>
        </is>
      </c>
      <c r="B12" s="5" t="n">
        <v>32979</v>
      </c>
      <c r="C12" s="5" t="n">
        <v>32979</v>
      </c>
      <c r="D12" s="4" t="inlineStr">
        <is>
          <t xml:space="preserve"> </t>
        </is>
      </c>
      <c r="E12" s="4" t="inlineStr">
        <is>
          <t xml:space="preserve"> </t>
        </is>
      </c>
      <c r="F12" s="4" t="inlineStr">
        <is>
          <t xml:space="preserve"> </t>
        </is>
      </c>
    </row>
    <row r="13">
      <c r="A13" s="4" t="inlineStr">
        <is>
          <t>Non-cash equity-based compensation expense</t>
        </is>
      </c>
      <c r="B13" s="4" t="inlineStr">
        <is>
          <t xml:space="preserve"> </t>
        </is>
      </c>
      <c r="C13" s="4" t="inlineStr">
        <is>
          <t xml:space="preserve"> </t>
        </is>
      </c>
      <c r="D13" s="5" t="n">
        <v>28709</v>
      </c>
      <c r="E13" s="4" t="inlineStr">
        <is>
          <t xml:space="preserve"> </t>
        </is>
      </c>
      <c r="F13" s="4" t="inlineStr">
        <is>
          <t xml:space="preserve"> </t>
        </is>
      </c>
    </row>
    <row r="14">
      <c r="A14" s="4" t="inlineStr">
        <is>
          <t>Currency translation adjustment</t>
        </is>
      </c>
      <c r="B14" s="4" t="inlineStr">
        <is>
          <t xml:space="preserve"> </t>
        </is>
      </c>
      <c r="C14" s="4" t="inlineStr">
        <is>
          <t xml:space="preserve"> </t>
        </is>
      </c>
      <c r="D14" s="4" t="inlineStr">
        <is>
          <t xml:space="preserve"> </t>
        </is>
      </c>
      <c r="E14" s="4" t="inlineStr">
        <is>
          <t xml:space="preserve"> </t>
        </is>
      </c>
      <c r="F14" s="5" t="n">
        <v>-1874</v>
      </c>
    </row>
    <row r="15">
      <c r="A15" s="4" t="inlineStr">
        <is>
          <t>Balance at Jan. 01, 2023</t>
        </is>
      </c>
      <c r="B15" s="4" t="inlineStr">
        <is>
          <t xml:space="preserve"> </t>
        </is>
      </c>
      <c r="C15" s="6" t="n">
        <v>354</v>
      </c>
      <c r="D15" s="5" t="n">
        <v>9693</v>
      </c>
      <c r="E15" s="5" t="n">
        <v>-4194418</v>
      </c>
      <c r="F15" s="5" t="n">
        <v>-4694</v>
      </c>
    </row>
    <row r="16">
      <c r="A16" s="4" t="inlineStr">
        <is>
          <t>Balance (in shares) at Jan. 01, 2023</t>
        </is>
      </c>
      <c r="B16" s="4" t="inlineStr">
        <is>
          <t xml:space="preserve"> </t>
        </is>
      </c>
      <c r="C16" s="5" t="n">
        <v>35419718</v>
      </c>
      <c r="D16" s="4" t="inlineStr">
        <is>
          <t xml:space="preserve"> </t>
        </is>
      </c>
      <c r="E16" s="4" t="inlineStr">
        <is>
          <t xml:space="preserve"> </t>
        </is>
      </c>
      <c r="F16" s="4" t="inlineStr">
        <is>
          <t xml:space="preserve"> </t>
        </is>
      </c>
    </row>
    <row r="17">
      <c r="A17" s="4" t="inlineStr">
        <is>
          <t>Net Income (Loss)</t>
        </is>
      </c>
      <c r="B17" s="6" t="n">
        <v>519118</v>
      </c>
      <c r="C17" s="4" t="inlineStr">
        <is>
          <t xml:space="preserve"> </t>
        </is>
      </c>
      <c r="D17" s="4" t="inlineStr">
        <is>
          <t xml:space="preserve"> </t>
        </is>
      </c>
      <c r="E17" s="5" t="n">
        <v>519118</v>
      </c>
      <c r="F17" s="4" t="inlineStr">
        <is>
          <t xml:space="preserve"> </t>
        </is>
      </c>
    </row>
    <row r="18">
      <c r="A18" s="4" t="inlineStr">
        <is>
          <t>Dividends declared on common stock and equivalents</t>
        </is>
      </c>
      <c r="B18" s="4" t="inlineStr">
        <is>
          <t xml:space="preserve"> </t>
        </is>
      </c>
      <c r="C18" s="4" t="inlineStr">
        <is>
          <t xml:space="preserve"> </t>
        </is>
      </c>
      <c r="D18" s="4" t="inlineStr">
        <is>
          <t xml:space="preserve"> </t>
        </is>
      </c>
      <c r="E18" s="5" t="n">
        <v>-170419</v>
      </c>
      <c r="F18" s="4" t="inlineStr">
        <is>
          <t xml:space="preserve"> </t>
        </is>
      </c>
    </row>
    <row r="19">
      <c r="A19" s="4" t="inlineStr">
        <is>
          <t>Issuance and cancellation of stock awards, net (in shares)</t>
        </is>
      </c>
      <c r="B19" s="4" t="inlineStr">
        <is>
          <t xml:space="preserve"> </t>
        </is>
      </c>
      <c r="C19" s="5" t="n">
        <v>33947</v>
      </c>
      <c r="D19" s="4" t="inlineStr">
        <is>
          <t xml:space="preserve"> </t>
        </is>
      </c>
      <c r="E19" s="4" t="inlineStr">
        <is>
          <t xml:space="preserve"> </t>
        </is>
      </c>
      <c r="F19" s="4" t="inlineStr">
        <is>
          <t xml:space="preserve"> </t>
        </is>
      </c>
    </row>
    <row r="20">
      <c r="A20" s="4" t="inlineStr">
        <is>
          <t>Tax payments for restricted stock upon vesting</t>
        </is>
      </c>
      <c r="B20" s="4" t="inlineStr">
        <is>
          <t xml:space="preserve"> </t>
        </is>
      </c>
      <c r="C20" s="4" t="inlineStr">
        <is>
          <t xml:space="preserve"> </t>
        </is>
      </c>
      <c r="D20" s="5" t="n">
        <v>-5410</v>
      </c>
      <c r="E20" s="4" t="inlineStr">
        <is>
          <t xml:space="preserve"> </t>
        </is>
      </c>
      <c r="F20" s="4" t="inlineStr">
        <is>
          <t xml:space="preserve"> </t>
        </is>
      </c>
    </row>
    <row r="21">
      <c r="A21" s="4" t="inlineStr">
        <is>
          <t>Tax payments for restricted stock upon vesting, (in shares)</t>
        </is>
      </c>
      <c r="B21" s="4" t="inlineStr">
        <is>
          <t xml:space="preserve"> </t>
        </is>
      </c>
      <c r="C21" s="5" t="n">
        <v>-16038</v>
      </c>
      <c r="D21" s="4" t="inlineStr">
        <is>
          <t xml:space="preserve"> </t>
        </is>
      </c>
      <c r="E21" s="4" t="inlineStr">
        <is>
          <t xml:space="preserve"> </t>
        </is>
      </c>
      <c r="F21" s="4" t="inlineStr">
        <is>
          <t xml:space="preserve"> </t>
        </is>
      </c>
    </row>
    <row r="22">
      <c r="A22" s="4" t="inlineStr">
        <is>
          <t>Purchases of common stock</t>
        </is>
      </c>
      <c r="B22" s="4" t="inlineStr">
        <is>
          <t xml:space="preserve"> </t>
        </is>
      </c>
      <c r="C22" s="6" t="n">
        <v>-8</v>
      </c>
      <c r="D22" s="5" t="n">
        <v>-47651</v>
      </c>
      <c r="E22" s="5" t="n">
        <v>-223929</v>
      </c>
      <c r="F22" s="4" t="inlineStr">
        <is>
          <t xml:space="preserve"> </t>
        </is>
      </c>
    </row>
    <row r="23">
      <c r="A23" s="4" t="inlineStr">
        <is>
          <t>Purchases of common stock, (in shares)</t>
        </is>
      </c>
      <c r="B23" s="4" t="inlineStr">
        <is>
          <t xml:space="preserve"> </t>
        </is>
      </c>
      <c r="C23" s="5" t="n">
        <v>-789977</v>
      </c>
      <c r="D23" s="4" t="inlineStr">
        <is>
          <t xml:space="preserve"> </t>
        </is>
      </c>
      <c r="E23" s="4" t="inlineStr">
        <is>
          <t xml:space="preserve"> </t>
        </is>
      </c>
      <c r="F23" s="4" t="inlineStr">
        <is>
          <t xml:space="preserve"> </t>
        </is>
      </c>
    </row>
    <row r="24">
      <c r="A24" s="4" t="inlineStr">
        <is>
          <t>Exercises of stock options</t>
        </is>
      </c>
      <c r="B24" s="4" t="inlineStr">
        <is>
          <t xml:space="preserve"> </t>
        </is>
      </c>
      <c r="C24" s="6" t="n">
        <v>1</v>
      </c>
      <c r="D24" s="5" t="n">
        <v>8655</v>
      </c>
      <c r="E24" s="4" t="inlineStr">
        <is>
          <t xml:space="preserve"> </t>
        </is>
      </c>
      <c r="F24" s="4" t="inlineStr">
        <is>
          <t xml:space="preserve"> </t>
        </is>
      </c>
    </row>
    <row r="25">
      <c r="A25" s="4" t="inlineStr">
        <is>
          <t>Exercises of stock options, (in shares)</t>
        </is>
      </c>
      <c r="B25" s="5" t="n">
        <v>78532</v>
      </c>
      <c r="C25" s="5" t="n">
        <v>78532</v>
      </c>
      <c r="D25" s="4" t="inlineStr">
        <is>
          <t xml:space="preserve"> </t>
        </is>
      </c>
      <c r="E25" s="4" t="inlineStr">
        <is>
          <t xml:space="preserve"> </t>
        </is>
      </c>
      <c r="F25" s="4" t="inlineStr">
        <is>
          <t xml:space="preserve"> </t>
        </is>
      </c>
    </row>
    <row r="26">
      <c r="A26" s="4" t="inlineStr">
        <is>
          <t>Non-cash equity-based compensation expense</t>
        </is>
      </c>
      <c r="B26" s="4" t="inlineStr">
        <is>
          <t xml:space="preserve"> </t>
        </is>
      </c>
      <c r="C26" s="4" t="inlineStr">
        <is>
          <t xml:space="preserve"> </t>
        </is>
      </c>
      <c r="D26" s="5" t="n">
        <v>37514</v>
      </c>
      <c r="E26" s="4" t="inlineStr">
        <is>
          <t xml:space="preserve"> </t>
        </is>
      </c>
      <c r="F26" s="4" t="inlineStr">
        <is>
          <t xml:space="preserve"> </t>
        </is>
      </c>
    </row>
    <row r="27">
      <c r="A27" s="4" t="inlineStr">
        <is>
          <t>Currency translation adjustment</t>
        </is>
      </c>
      <c r="B27" s="4" t="inlineStr">
        <is>
          <t xml:space="preserve"> </t>
        </is>
      </c>
      <c r="C27" s="4" t="inlineStr">
        <is>
          <t xml:space="preserve"> </t>
        </is>
      </c>
      <c r="D27" s="4" t="inlineStr">
        <is>
          <t xml:space="preserve"> </t>
        </is>
      </c>
      <c r="E27" s="4" t="inlineStr">
        <is>
          <t xml:space="preserve"> </t>
        </is>
      </c>
      <c r="F27" s="5" t="n">
        <v>827</v>
      </c>
    </row>
    <row r="28">
      <c r="A28" s="4" t="inlineStr">
        <is>
          <t>Balance at Dec. 31, 2023</t>
        </is>
      </c>
      <c r="B28" s="6" t="n">
        <v>-4070367</v>
      </c>
      <c r="C28" s="6" t="n">
        <v>347</v>
      </c>
      <c r="D28" s="5" t="n">
        <v>2801</v>
      </c>
      <c r="E28" s="5" t="n">
        <v>-4069648</v>
      </c>
      <c r="F28" s="5" t="n">
        <v>-3867</v>
      </c>
    </row>
    <row r="29">
      <c r="A29" s="4" t="inlineStr">
        <is>
          <t>Balance (in shares) at Dec. 31, 2023</t>
        </is>
      </c>
      <c r="B29" s="5" t="n">
        <v>34726182</v>
      </c>
      <c r="C29" s="5" t="n">
        <v>34726182</v>
      </c>
      <c r="D29" s="4" t="inlineStr">
        <is>
          <t xml:space="preserve"> </t>
        </is>
      </c>
      <c r="E29" s="4" t="inlineStr">
        <is>
          <t xml:space="preserve"> </t>
        </is>
      </c>
      <c r="F29" s="4" t="inlineStr">
        <is>
          <t xml:space="preserve"> </t>
        </is>
      </c>
    </row>
    <row r="30">
      <c r="A30" s="4" t="inlineStr">
        <is>
          <t>Net Income (Loss)</t>
        </is>
      </c>
      <c r="B30" s="6" t="n">
        <v>584170</v>
      </c>
      <c r="C30" s="4" t="inlineStr">
        <is>
          <t xml:space="preserve"> </t>
        </is>
      </c>
      <c r="D30" s="4" t="inlineStr">
        <is>
          <t xml:space="preserve"> </t>
        </is>
      </c>
      <c r="E30" s="5" t="n">
        <v>584170</v>
      </c>
      <c r="F30" s="4" t="inlineStr">
        <is>
          <t xml:space="preserve"> </t>
        </is>
      </c>
    </row>
    <row r="31">
      <c r="A31" s="4" t="inlineStr">
        <is>
          <t>Dividends declared on common stock and equivalents</t>
        </is>
      </c>
      <c r="B31" s="4" t="inlineStr">
        <is>
          <t xml:space="preserve"> </t>
        </is>
      </c>
      <c r="C31" s="4" t="inlineStr">
        <is>
          <t xml:space="preserve"> </t>
        </is>
      </c>
      <c r="D31" s="4" t="inlineStr">
        <is>
          <t xml:space="preserve"> </t>
        </is>
      </c>
      <c r="E31" s="5" t="n">
        <v>-210676</v>
      </c>
      <c r="F31" s="4" t="inlineStr">
        <is>
          <t xml:space="preserve"> </t>
        </is>
      </c>
    </row>
    <row r="32">
      <c r="A32" s="4" t="inlineStr">
        <is>
          <t>Issuance and cancellation of stock awards, net (in shares)</t>
        </is>
      </c>
      <c r="B32" s="4" t="inlineStr">
        <is>
          <t xml:space="preserve"> </t>
        </is>
      </c>
      <c r="C32" s="5" t="n">
        <v>67869</v>
      </c>
      <c r="D32" s="4" t="inlineStr">
        <is>
          <t xml:space="preserve"> </t>
        </is>
      </c>
      <c r="E32" s="4" t="inlineStr">
        <is>
          <t xml:space="preserve"> </t>
        </is>
      </c>
      <c r="F32" s="4" t="inlineStr">
        <is>
          <t xml:space="preserve"> </t>
        </is>
      </c>
    </row>
    <row r="33">
      <c r="A33" s="4" t="inlineStr">
        <is>
          <t>Issuance and cancellation of stock awards, net</t>
        </is>
      </c>
      <c r="B33" s="4" t="inlineStr">
        <is>
          <t xml:space="preserve"> </t>
        </is>
      </c>
      <c r="C33" s="6" t="n">
        <v>1</v>
      </c>
      <c r="D33" s="4" t="inlineStr">
        <is>
          <t xml:space="preserve"> </t>
        </is>
      </c>
      <c r="E33" s="4" t="inlineStr">
        <is>
          <t xml:space="preserve"> </t>
        </is>
      </c>
      <c r="F33" s="4" t="inlineStr">
        <is>
          <t xml:space="preserve"> </t>
        </is>
      </c>
    </row>
    <row r="34">
      <c r="A34" s="4" t="inlineStr">
        <is>
          <t>Tax payments for restricted stock upon vesting</t>
        </is>
      </c>
      <c r="B34" s="4" t="inlineStr">
        <is>
          <t xml:space="preserve"> </t>
        </is>
      </c>
      <c r="C34" s="4" t="inlineStr">
        <is>
          <t xml:space="preserve"> </t>
        </is>
      </c>
      <c r="D34" s="5" t="n">
        <v>-11098</v>
      </c>
      <c r="E34" s="4" t="inlineStr">
        <is>
          <t xml:space="preserve"> </t>
        </is>
      </c>
      <c r="F34" s="4" t="inlineStr">
        <is>
          <t xml:space="preserve"> </t>
        </is>
      </c>
    </row>
    <row r="35">
      <c r="A35" s="4" t="inlineStr">
        <is>
          <t>Tax payments for restricted stock upon vesting, (in shares)</t>
        </is>
      </c>
      <c r="B35" s="4" t="inlineStr">
        <is>
          <t xml:space="preserve"> </t>
        </is>
      </c>
      <c r="C35" s="5" t="n">
        <v>-24306</v>
      </c>
      <c r="D35" s="4" t="inlineStr">
        <is>
          <t xml:space="preserve"> </t>
        </is>
      </c>
      <c r="E35" s="4" t="inlineStr">
        <is>
          <t xml:space="preserve"> </t>
        </is>
      </c>
      <c r="F35" s="4" t="inlineStr">
        <is>
          <t xml:space="preserve"> </t>
        </is>
      </c>
    </row>
    <row r="36">
      <c r="A36" s="4" t="inlineStr">
        <is>
          <t>Purchases of common stock</t>
        </is>
      </c>
      <c r="B36" s="4" t="inlineStr">
        <is>
          <t xml:space="preserve"> </t>
        </is>
      </c>
      <c r="C36" s="6" t="n">
        <v>-8</v>
      </c>
      <c r="D36" s="5" t="n">
        <v>-69707</v>
      </c>
      <c r="E36" s="5" t="n">
        <v>-260320</v>
      </c>
      <c r="F36" s="4" t="inlineStr">
        <is>
          <t xml:space="preserve"> </t>
        </is>
      </c>
    </row>
    <row r="37">
      <c r="A37" s="4" t="inlineStr">
        <is>
          <t>Purchases of common stock, (in shares)</t>
        </is>
      </c>
      <c r="B37" s="4" t="inlineStr">
        <is>
          <t xml:space="preserve"> </t>
        </is>
      </c>
      <c r="C37" s="5" t="n">
        <v>-758242</v>
      </c>
      <c r="D37" s="4" t="inlineStr">
        <is>
          <t xml:space="preserve"> </t>
        </is>
      </c>
      <c r="E37" s="4" t="inlineStr">
        <is>
          <t xml:space="preserve"> </t>
        </is>
      </c>
      <c r="F37" s="4" t="inlineStr">
        <is>
          <t xml:space="preserve"> </t>
        </is>
      </c>
    </row>
    <row r="38">
      <c r="A38" s="4" t="inlineStr">
        <is>
          <t>Exercises of stock options</t>
        </is>
      </c>
      <c r="B38" s="4" t="inlineStr">
        <is>
          <t xml:space="preserve"> </t>
        </is>
      </c>
      <c r="C38" s="6" t="n">
        <v>3</v>
      </c>
      <c r="D38" s="5" t="n">
        <v>36021</v>
      </c>
      <c r="E38" s="4" t="inlineStr">
        <is>
          <t xml:space="preserve"> </t>
        </is>
      </c>
      <c r="F38" s="4" t="inlineStr">
        <is>
          <t xml:space="preserve"> </t>
        </is>
      </c>
    </row>
    <row r="39">
      <c r="A39" s="4" t="inlineStr">
        <is>
          <t>Exercises of stock options, (in shares)</t>
        </is>
      </c>
      <c r="B39" s="5" t="n">
        <v>270424</v>
      </c>
      <c r="C39" s="5" t="n">
        <v>270424</v>
      </c>
      <c r="D39" s="4" t="inlineStr">
        <is>
          <t xml:space="preserve"> </t>
        </is>
      </c>
      <c r="E39" s="4" t="inlineStr">
        <is>
          <t xml:space="preserve"> </t>
        </is>
      </c>
      <c r="F39" s="4" t="inlineStr">
        <is>
          <t xml:space="preserve"> </t>
        </is>
      </c>
    </row>
    <row r="40">
      <c r="A40" s="4" t="inlineStr">
        <is>
          <t>Non-cash equity-based compensation expense</t>
        </is>
      </c>
      <c r="B40" s="4" t="inlineStr">
        <is>
          <t xml:space="preserve"> </t>
        </is>
      </c>
      <c r="C40" s="4" t="inlineStr">
        <is>
          <t xml:space="preserve"> </t>
        </is>
      </c>
      <c r="D40" s="5" t="n">
        <v>43255</v>
      </c>
      <c r="E40" s="4" t="inlineStr">
        <is>
          <t xml:space="preserve"> </t>
        </is>
      </c>
      <c r="F40" s="4" t="inlineStr">
        <is>
          <t xml:space="preserve"> </t>
        </is>
      </c>
    </row>
    <row r="41">
      <c r="A41" s="4" t="inlineStr">
        <is>
          <t>Currency translation adjustment</t>
        </is>
      </c>
      <c r="B41" s="4" t="inlineStr">
        <is>
          <t xml:space="preserve"> </t>
        </is>
      </c>
      <c r="C41" s="4" t="inlineStr">
        <is>
          <t xml:space="preserve"> </t>
        </is>
      </c>
      <c r="D41" s="4" t="inlineStr">
        <is>
          <t xml:space="preserve"> </t>
        </is>
      </c>
      <c r="E41" s="4" t="inlineStr">
        <is>
          <t xml:space="preserve"> </t>
        </is>
      </c>
      <c r="F41" s="5" t="n">
        <v>-3565</v>
      </c>
    </row>
    <row r="42">
      <c r="A42" s="4" t="inlineStr">
        <is>
          <t>Balance at Dec. 29, 2024</t>
        </is>
      </c>
      <c r="B42" s="6" t="n">
        <v>-3962291</v>
      </c>
      <c r="C42" s="6" t="n">
        <v>343</v>
      </c>
      <c r="D42" s="6" t="n">
        <v>1272</v>
      </c>
      <c r="E42" s="6" t="n">
        <v>-3956474</v>
      </c>
      <c r="F42" s="6" t="n">
        <v>-7432</v>
      </c>
    </row>
    <row r="43">
      <c r="A43" s="4" t="inlineStr">
        <is>
          <t>Balance (in shares) at Dec. 29, 2024</t>
        </is>
      </c>
      <c r="B43" s="5" t="n">
        <v>34281927</v>
      </c>
      <c r="C43" s="5" t="n">
        <v>34281927</v>
      </c>
      <c r="D43" s="4" t="inlineStr">
        <is>
          <t xml:space="preserve"> </t>
        </is>
      </c>
      <c r="E43" s="4" t="inlineStr">
        <is>
          <t xml:space="preserve"> </t>
        </is>
      </c>
      <c r="F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6" customWidth="1" min="6" max="6"/>
    <col width="14" customWidth="1" min="7" max="7"/>
  </cols>
  <sheetData>
    <row r="1">
      <c r="A1" s="1" t="inlineStr">
        <is>
          <t>Equity Incentive Plans - Additional Information (Detail) - USD ($) $ in Thousands</t>
        </is>
      </c>
      <c r="B1" s="2" t="inlineStr">
        <is>
          <t>12 Months Ended</t>
        </is>
      </c>
      <c r="F1" s="2" t="inlineStr">
        <is>
          <t>24 Months Ended</t>
        </is>
      </c>
    </row>
    <row r="2">
      <c r="B2" s="2" t="inlineStr">
        <is>
          <t>Dec. 29, 2024</t>
        </is>
      </c>
      <c r="C2" s="2" t="inlineStr">
        <is>
          <t>Dec. 31, 2023</t>
        </is>
      </c>
      <c r="D2" s="2" t="inlineStr">
        <is>
          <t>Jan. 01, 2023</t>
        </is>
      </c>
      <c r="E2" s="2" t="inlineStr">
        <is>
          <t>Dec. 31, 2022</t>
        </is>
      </c>
      <c r="F2" s="2" t="inlineStr">
        <is>
          <t>Dec. 30, 2018</t>
        </is>
      </c>
      <c r="G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compensation expense</t>
        </is>
      </c>
      <c r="B4" s="6" t="n">
        <v>43255</v>
      </c>
      <c r="C4" s="6" t="n">
        <v>37514</v>
      </c>
      <c r="D4" s="6" t="n">
        <v>28709</v>
      </c>
      <c r="E4" s="6" t="n">
        <v>28709</v>
      </c>
      <c r="F4" s="4" t="inlineStr">
        <is>
          <t xml:space="preserve"> </t>
        </is>
      </c>
      <c r="G4" s="4" t="inlineStr">
        <is>
          <t xml:space="preserve"> </t>
        </is>
      </c>
    </row>
    <row r="5">
      <c r="A5" s="4" t="inlineStr">
        <is>
          <t>Deferred tax benefit related to non-cash compensation expense</t>
        </is>
      </c>
      <c r="B5" s="6" t="n">
        <v>6800</v>
      </c>
      <c r="C5" s="6" t="n">
        <v>6300</v>
      </c>
      <c r="D5" s="6" t="n">
        <v>4900</v>
      </c>
      <c r="E5" s="4" t="inlineStr">
        <is>
          <t xml:space="preserve"> </t>
        </is>
      </c>
      <c r="F5" s="4" t="inlineStr">
        <is>
          <t xml:space="preserve"> </t>
        </is>
      </c>
      <c r="G5" s="4" t="inlineStr">
        <is>
          <t xml:space="preserve"> </t>
        </is>
      </c>
    </row>
    <row r="6">
      <c r="A6" s="4" t="inlineStr">
        <is>
          <t>Stock options outstanding</t>
        </is>
      </c>
      <c r="B6" s="5" t="n">
        <v>458294</v>
      </c>
      <c r="C6" s="5" t="n">
        <v>686348</v>
      </c>
      <c r="D6" s="5" t="n">
        <v>672142</v>
      </c>
      <c r="E6" s="4" t="inlineStr">
        <is>
          <t xml:space="preserve"> </t>
        </is>
      </c>
      <c r="F6" s="4" t="inlineStr">
        <is>
          <t xml:space="preserve"> </t>
        </is>
      </c>
      <c r="G6" s="5" t="n">
        <v>664117</v>
      </c>
    </row>
    <row r="7">
      <c r="A7" s="4" t="inlineStr">
        <is>
          <t>Total intrinsic value of stock options exercised</t>
        </is>
      </c>
      <c r="B7" s="6" t="n">
        <v>93500</v>
      </c>
      <c r="C7" s="6" t="n">
        <v>19600</v>
      </c>
      <c r="D7" s="6" t="n">
        <v>8800</v>
      </c>
      <c r="E7" s="4" t="inlineStr">
        <is>
          <t xml:space="preserve"> </t>
        </is>
      </c>
      <c r="F7" s="4" t="inlineStr">
        <is>
          <t xml:space="preserve"> </t>
        </is>
      </c>
      <c r="G7" s="4" t="inlineStr">
        <is>
          <t xml:space="preserve"> </t>
        </is>
      </c>
    </row>
    <row r="8">
      <c r="A8" s="4" t="inlineStr">
        <is>
          <t>Cash received from exercise of stock options</t>
        </is>
      </c>
      <c r="B8" s="5" t="n">
        <v>36024</v>
      </c>
      <c r="C8" s="5" t="n">
        <v>8656</v>
      </c>
      <c r="D8" s="5" t="n">
        <v>3312</v>
      </c>
      <c r="E8" s="4" t="inlineStr">
        <is>
          <t xml:space="preserve"> </t>
        </is>
      </c>
      <c r="F8" s="4" t="inlineStr">
        <is>
          <t xml:space="preserve"> </t>
        </is>
      </c>
      <c r="G8" s="4" t="inlineStr">
        <is>
          <t xml:space="preserve"> </t>
        </is>
      </c>
    </row>
    <row r="9">
      <c r="A9" s="4" t="inlineStr">
        <is>
          <t>Tax benefit realized from stock options exercised</t>
        </is>
      </c>
      <c r="B9" s="6" t="n">
        <v>20800</v>
      </c>
      <c r="C9" s="6" t="n">
        <v>4200</v>
      </c>
      <c r="D9" s="6" t="n">
        <v>1900</v>
      </c>
      <c r="E9" s="4" t="inlineStr">
        <is>
          <t xml:space="preserve"> </t>
        </is>
      </c>
      <c r="F9" s="4" t="inlineStr">
        <is>
          <t xml:space="preserve"> </t>
        </is>
      </c>
      <c r="G9" s="4" t="inlineStr">
        <is>
          <t xml:space="preserve"> </t>
        </is>
      </c>
    </row>
    <row r="10">
      <c r="A10" s="4" t="inlineStr">
        <is>
          <t>Restricted stock granted</t>
        </is>
      </c>
      <c r="B10" s="5" t="n">
        <v>85264</v>
      </c>
      <c r="C10" s="5" t="n">
        <v>167515</v>
      </c>
      <c r="D10" s="5" t="n">
        <v>94452</v>
      </c>
      <c r="E10" s="4" t="inlineStr">
        <is>
          <t xml:space="preserve"> </t>
        </is>
      </c>
      <c r="F10" s="4" t="inlineStr">
        <is>
          <t xml:space="preserve"> </t>
        </is>
      </c>
      <c r="G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granted</t>
        </is>
      </c>
      <c r="B13" s="5" t="n">
        <v>3322</v>
      </c>
      <c r="C13" s="5" t="n">
        <v>4553</v>
      </c>
      <c r="D13" s="5" t="n">
        <v>3792</v>
      </c>
      <c r="E13" s="4" t="inlineStr">
        <is>
          <t xml:space="preserve"> </t>
        </is>
      </c>
      <c r="F13" s="4" t="inlineStr">
        <is>
          <t xml:space="preserve"> </t>
        </is>
      </c>
      <c r="G13" s="4" t="inlineStr">
        <is>
          <t xml:space="preserve"> </t>
        </is>
      </c>
    </row>
    <row r="14">
      <c r="A14" s="4" t="inlineStr">
        <is>
          <t>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granted</t>
        </is>
      </c>
      <c r="B16" s="5" t="n">
        <v>64272</v>
      </c>
      <c r="C16" s="5" t="n">
        <v>125285</v>
      </c>
      <c r="D16" s="5" t="n">
        <v>81739</v>
      </c>
      <c r="E16" s="4" t="inlineStr">
        <is>
          <t xml:space="preserve"> </t>
        </is>
      </c>
      <c r="F16" s="4" t="inlineStr">
        <is>
          <t xml:space="preserve"> </t>
        </is>
      </c>
      <c r="G16" s="4" t="inlineStr">
        <is>
          <t xml:space="preserve"> </t>
        </is>
      </c>
    </row>
    <row r="17">
      <c r="A17" s="4" t="inlineStr">
        <is>
          <t>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period over which the unrecognized compensation will be recognized</t>
        </is>
      </c>
      <c r="B19" s="4" t="inlineStr">
        <is>
          <t>1 year 8 months 12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Service Share-based Compensation, Nonvested Awards, Compensation Not yet Recognized, Share-based Awards Other than Options</t>
        </is>
      </c>
      <c r="B20" s="6" t="n">
        <v>79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formance Based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compensation cost</t>
        </is>
      </c>
      <c r="B23" s="6" t="n">
        <v>49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Based Restricted Stock [Member] |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granted</t>
        </is>
      </c>
      <c r="B26" s="5" t="n">
        <v>17670</v>
      </c>
      <c r="C26" s="5" t="n">
        <v>37677</v>
      </c>
      <c r="D26" s="5" t="n">
        <v>8921</v>
      </c>
      <c r="E26" s="4" t="inlineStr">
        <is>
          <t xml:space="preserve"> </t>
        </is>
      </c>
      <c r="F26" s="4" t="inlineStr">
        <is>
          <t xml:space="preserve"> </t>
        </is>
      </c>
      <c r="G26" s="4" t="inlineStr">
        <is>
          <t xml:space="preserve"> </t>
        </is>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cash compensation expense</t>
        </is>
      </c>
      <c r="B29" s="6" t="n">
        <v>6700</v>
      </c>
      <c r="C29" s="6" t="n">
        <v>5800</v>
      </c>
      <c r="D29" s="6" t="n">
        <v>4200</v>
      </c>
      <c r="E29" s="4" t="inlineStr">
        <is>
          <t xml:space="preserve"> </t>
        </is>
      </c>
      <c r="F29" s="4" t="inlineStr">
        <is>
          <t xml:space="preserve"> </t>
        </is>
      </c>
      <c r="G29" s="4" t="inlineStr">
        <is>
          <t xml:space="preserve"> </t>
        </is>
      </c>
    </row>
    <row r="30">
      <c r="A30" s="4" t="inlineStr">
        <is>
          <t>Restricted Stock Units (RSUs) [Member] |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granted</t>
        </is>
      </c>
      <c r="B32" s="4" t="inlineStr">
        <is>
          <t xml:space="preserve"> </t>
        </is>
      </c>
      <c r="C32" s="4" t="inlineStr">
        <is>
          <t xml:space="preserve"> </t>
        </is>
      </c>
      <c r="D32" s="4" t="inlineStr">
        <is>
          <t xml:space="preserve"> </t>
        </is>
      </c>
      <c r="E32" s="4" t="inlineStr">
        <is>
          <t xml:space="preserve"> </t>
        </is>
      </c>
      <c r="F32" s="5" t="n">
        <v>28570</v>
      </c>
      <c r="G32" s="4" t="inlineStr">
        <is>
          <t xml:space="preserve"> </t>
        </is>
      </c>
    </row>
    <row r="33">
      <c r="A33" s="4" t="inlineStr">
        <is>
          <t>2004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authorized</t>
        </is>
      </c>
      <c r="B35" s="5" t="n">
        <v>156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vailable for grant</t>
        </is>
      </c>
      <c r="B36" s="5" t="n">
        <v>208430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ash compensation expense</t>
        </is>
      </c>
      <c r="B37" s="6" t="n">
        <v>36600</v>
      </c>
      <c r="C37" s="6" t="n">
        <v>31700</v>
      </c>
      <c r="D37" s="6" t="n">
        <v>24500</v>
      </c>
      <c r="E37" s="4" t="inlineStr">
        <is>
          <t xml:space="preserve"> </t>
        </is>
      </c>
      <c r="F37" s="4" t="inlineStr">
        <is>
          <t xml:space="preserve"> </t>
        </is>
      </c>
      <c r="G37" s="4" t="inlineStr">
        <is>
          <t xml:space="preserve"> </t>
        </is>
      </c>
    </row>
    <row r="38">
      <c r="A38" s="4" t="inlineStr">
        <is>
          <t>Weighted average period over which the unrecognized compensation will be recognized</t>
        </is>
      </c>
      <c r="B38" s="4" t="inlineStr">
        <is>
          <t>2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04 Equity Incentive Plan [Member] | Employee Stock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options outstanding</t>
        </is>
      </c>
      <c r="B41" s="5" t="n">
        <v>45829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xpiration Period</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Incentive Plans - Stock Options Activity Related to Equity Incentive Plans (Detail) - USD ($) $ / shares in Units, $ in Thousands</t>
        </is>
      </c>
      <c r="B1" s="2" t="inlineStr">
        <is>
          <t>12 Months Ended</t>
        </is>
      </c>
    </row>
    <row r="2">
      <c r="B2" s="2" t="inlineStr">
        <is>
          <t>Dec. 29, 2024</t>
        </is>
      </c>
      <c r="C2" s="2" t="inlineStr">
        <is>
          <t>Dec. 31, 2023</t>
        </is>
      </c>
      <c r="D2" s="2" t="inlineStr">
        <is>
          <t>Jan. 01, 2023</t>
        </is>
      </c>
      <c r="E2" s="2" t="inlineStr">
        <is>
          <t>Feb. 21, 2024</t>
        </is>
      </c>
    </row>
    <row r="3">
      <c r="A3" s="3" t="inlineStr">
        <is>
          <t>Common Stock Options Outstanding</t>
        </is>
      </c>
      <c r="B3" s="4" t="inlineStr">
        <is>
          <t xml:space="preserve"> </t>
        </is>
      </c>
      <c r="C3" s="4" t="inlineStr">
        <is>
          <t xml:space="preserve"> </t>
        </is>
      </c>
      <c r="D3" s="4" t="inlineStr">
        <is>
          <t xml:space="preserve"> </t>
        </is>
      </c>
      <c r="E3" s="4" t="inlineStr">
        <is>
          <t xml:space="preserve"> </t>
        </is>
      </c>
    </row>
    <row r="4">
      <c r="A4" s="4" t="inlineStr">
        <is>
          <t>Common Stock Options, beginning balance</t>
        </is>
      </c>
      <c r="B4" s="5" t="n">
        <v>686348</v>
      </c>
      <c r="C4" s="5" t="n">
        <v>672142</v>
      </c>
      <c r="D4" s="5" t="n">
        <v>664117</v>
      </c>
      <c r="E4" s="4" t="inlineStr">
        <is>
          <t xml:space="preserve"> </t>
        </is>
      </c>
    </row>
    <row r="5">
      <c r="A5" s="4" t="inlineStr">
        <is>
          <t>Common Stock Options, granted</t>
        </is>
      </c>
      <c r="B5" s="5" t="n">
        <v>46098</v>
      </c>
      <c r="C5" s="5" t="n">
        <v>104711</v>
      </c>
      <c r="D5" s="5" t="n">
        <v>49716</v>
      </c>
      <c r="E5" s="4" t="inlineStr">
        <is>
          <t xml:space="preserve"> </t>
        </is>
      </c>
    </row>
    <row r="6">
      <c r="A6" s="4" t="inlineStr">
        <is>
          <t>Common Stock Options, forfeited</t>
        </is>
      </c>
      <c r="B6" s="5" t="n">
        <v>-3728</v>
      </c>
      <c r="C6" s="5" t="n">
        <v>-11973</v>
      </c>
      <c r="D6" s="5" t="n">
        <v>-8712</v>
      </c>
      <c r="E6" s="4" t="inlineStr">
        <is>
          <t xml:space="preserve"> </t>
        </is>
      </c>
    </row>
    <row r="7">
      <c r="A7" s="4" t="inlineStr">
        <is>
          <t>Common Stock Options, exercised</t>
        </is>
      </c>
      <c r="B7" s="5" t="n">
        <v>-270424</v>
      </c>
      <c r="C7" s="5" t="n">
        <v>-78532</v>
      </c>
      <c r="D7" s="5" t="n">
        <v>-32979</v>
      </c>
      <c r="E7" s="4" t="inlineStr">
        <is>
          <t xml:space="preserve"> </t>
        </is>
      </c>
    </row>
    <row r="8">
      <c r="A8" s="4" t="inlineStr">
        <is>
          <t>Common Stock Options, ending balance</t>
        </is>
      </c>
      <c r="B8" s="5" t="n">
        <v>458294</v>
      </c>
      <c r="C8" s="5" t="n">
        <v>686348</v>
      </c>
      <c r="D8" s="5" t="n">
        <v>672142</v>
      </c>
      <c r="E8" s="4" t="inlineStr">
        <is>
          <t xml:space="preserve"> </t>
        </is>
      </c>
    </row>
    <row r="9">
      <c r="A9" s="4" t="inlineStr">
        <is>
          <t>Common Stock Options, Exercisable at end of period</t>
        </is>
      </c>
      <c r="B9" s="5" t="n">
        <v>334194</v>
      </c>
      <c r="C9" s="4" t="inlineStr">
        <is>
          <t xml:space="preserve"> </t>
        </is>
      </c>
      <c r="D9" s="4" t="inlineStr">
        <is>
          <t xml:space="preserve"> </t>
        </is>
      </c>
      <c r="E9" s="4" t="inlineStr">
        <is>
          <t xml:space="preserve"> </t>
        </is>
      </c>
    </row>
    <row r="10">
      <c r="A10" s="3" t="inlineStr">
        <is>
          <t>Common Stock Options Weighted Average Exercise Price</t>
        </is>
      </c>
      <c r="B10" s="4" t="inlineStr">
        <is>
          <t xml:space="preserve"> </t>
        </is>
      </c>
      <c r="C10" s="4" t="inlineStr">
        <is>
          <t xml:space="preserve"> </t>
        </is>
      </c>
      <c r="D10" s="4" t="inlineStr">
        <is>
          <t xml:space="preserve"> </t>
        </is>
      </c>
      <c r="E10" s="4" t="inlineStr">
        <is>
          <t xml:space="preserve"> </t>
        </is>
      </c>
    </row>
    <row r="11">
      <c r="A11" s="4" t="inlineStr">
        <is>
          <t>Weighted Average Exercise Price, beginning balance</t>
        </is>
      </c>
      <c r="B11" s="7" t="n">
        <v>229.45</v>
      </c>
      <c r="C11" s="7" t="n">
        <v>206.69</v>
      </c>
      <c r="D11" s="7" t="n">
        <v>189.64</v>
      </c>
      <c r="E11" s="4" t="inlineStr">
        <is>
          <t xml:space="preserve"> </t>
        </is>
      </c>
    </row>
    <row r="12">
      <c r="A12" s="4" t="inlineStr">
        <is>
          <t>Weighted Average Exercise Price, Stock options granted</t>
        </is>
      </c>
      <c r="B12" s="12" t="n">
        <v>443.9</v>
      </c>
      <c r="C12" s="12" t="n">
        <v>300.16</v>
      </c>
      <c r="D12" s="12" t="n">
        <v>393.44</v>
      </c>
      <c r="E12" s="4" t="inlineStr">
        <is>
          <t xml:space="preserve"> </t>
        </is>
      </c>
    </row>
    <row r="13">
      <c r="A13" s="4" t="inlineStr">
        <is>
          <t>Weighted Average Exercise Price, Stock options cancelled</t>
        </is>
      </c>
      <c r="B13" s="12" t="n">
        <v>348.25</v>
      </c>
      <c r="C13" s="12" t="n">
        <v>351.89</v>
      </c>
      <c r="D13" s="12" t="n">
        <v>375.23</v>
      </c>
      <c r="E13" s="4" t="inlineStr">
        <is>
          <t xml:space="preserve"> </t>
        </is>
      </c>
    </row>
    <row r="14">
      <c r="A14" s="4" t="inlineStr">
        <is>
          <t>Weighted Average Exercise Price, Stock options exercised</t>
        </is>
      </c>
      <c r="B14" s="12" t="n">
        <v>133.21</v>
      </c>
      <c r="C14" s="12" t="n">
        <v>110.22</v>
      </c>
      <c r="D14" s="12" t="n">
        <v>100.44</v>
      </c>
      <c r="E14" s="4" t="inlineStr">
        <is>
          <t xml:space="preserve"> </t>
        </is>
      </c>
    </row>
    <row r="15">
      <c r="A15" s="4" t="inlineStr">
        <is>
          <t>Weighted Average Exercise Price, ending balance</t>
        </is>
      </c>
      <c r="B15" s="12" t="n">
        <v>306.85</v>
      </c>
      <c r="C15" s="7" t="n">
        <v>229.45</v>
      </c>
      <c r="D15" s="7" t="n">
        <v>206.69</v>
      </c>
      <c r="E15" s="4" t="inlineStr">
        <is>
          <t xml:space="preserve"> </t>
        </is>
      </c>
    </row>
    <row r="16">
      <c r="A16" s="4" t="inlineStr">
        <is>
          <t>Weighted Average Exercise Price, Exercisable at end of period</t>
        </is>
      </c>
      <c r="B16" s="7" t="n">
        <v>285.84</v>
      </c>
      <c r="C16" s="4" t="inlineStr">
        <is>
          <t xml:space="preserve"> </t>
        </is>
      </c>
      <c r="D16" s="4" t="inlineStr">
        <is>
          <t xml:space="preserve"> </t>
        </is>
      </c>
      <c r="E16" s="4" t="inlineStr">
        <is>
          <t xml:space="preserve"> </t>
        </is>
      </c>
    </row>
    <row r="17">
      <c r="A17" s="4" t="inlineStr">
        <is>
          <t>Weighted Average Remaining Life (Years)</t>
        </is>
      </c>
      <c r="B17" s="4" t="inlineStr">
        <is>
          <t>5 years 7 months 6 days</t>
        </is>
      </c>
      <c r="C17" s="4" t="inlineStr">
        <is>
          <t xml:space="preserve"> </t>
        </is>
      </c>
      <c r="D17" s="4" t="inlineStr">
        <is>
          <t xml:space="preserve"> </t>
        </is>
      </c>
      <c r="E17" s="4" t="inlineStr">
        <is>
          <t xml:space="preserve"> </t>
        </is>
      </c>
    </row>
    <row r="18">
      <c r="A18" s="4" t="inlineStr">
        <is>
          <t>Weighted Average Remaining Life (Years), Exercisable at end of period</t>
        </is>
      </c>
      <c r="B18" s="4" t="inlineStr">
        <is>
          <t>4 years 6 months</t>
        </is>
      </c>
      <c r="C18" s="4" t="inlineStr">
        <is>
          <t xml:space="preserve"> </t>
        </is>
      </c>
      <c r="D18" s="4" t="inlineStr">
        <is>
          <t xml:space="preserve"> </t>
        </is>
      </c>
      <c r="E18" s="4" t="inlineStr">
        <is>
          <t xml:space="preserve"> </t>
        </is>
      </c>
    </row>
    <row r="19">
      <c r="A19" s="4" t="inlineStr">
        <is>
          <t>Stock options, Aggregate Intrinsic Value, ending balance</t>
        </is>
      </c>
      <c r="B19" s="6" t="n">
        <v>56919</v>
      </c>
      <c r="C19" s="4" t="inlineStr">
        <is>
          <t xml:space="preserve"> </t>
        </is>
      </c>
      <c r="D19" s="4" t="inlineStr">
        <is>
          <t xml:space="preserve"> </t>
        </is>
      </c>
      <c r="E19" s="4" t="inlineStr">
        <is>
          <t xml:space="preserve"> </t>
        </is>
      </c>
    </row>
    <row r="20">
      <c r="A20" s="4" t="inlineStr">
        <is>
          <t>Stock options, Aggregate Intrinsic Value, Exercisable at end of period</t>
        </is>
      </c>
      <c r="B20" s="4" t="inlineStr">
        <is>
          <t xml:space="preserve"> </t>
        </is>
      </c>
      <c r="C20" s="4" t="inlineStr">
        <is>
          <t xml:space="preserve"> </t>
        </is>
      </c>
      <c r="D20" s="4" t="inlineStr">
        <is>
          <t xml:space="preserve"> </t>
        </is>
      </c>
      <c r="E20" s="6" t="n">
        <v>480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 Incentive Plans- Stock Options Valuation Assumptions (Detail) - $ / shares</t>
        </is>
      </c>
      <c r="B1" s="2" t="inlineStr">
        <is>
          <t>12 Months Ended</t>
        </is>
      </c>
    </row>
    <row r="2">
      <c r="B2" s="2" t="inlineStr">
        <is>
          <t>Dec. 29, 2024</t>
        </is>
      </c>
      <c r="C2" s="2" t="inlineStr">
        <is>
          <t>Dec. 31, 2023</t>
        </is>
      </c>
      <c r="D2" s="2" t="inlineStr">
        <is>
          <t>Jan. 01, 2023</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41</v>
      </c>
      <c r="C4" s="10" t="n">
        <v>0.04</v>
      </c>
      <c r="D4" s="10" t="n">
        <v>0.02</v>
      </c>
    </row>
    <row r="5">
      <c r="A5" s="4" t="inlineStr">
        <is>
          <t>Expected life (years)</t>
        </is>
      </c>
      <c r="B5" s="4" t="inlineStr">
        <is>
          <t>5 years 3 months</t>
        </is>
      </c>
      <c r="C5" s="4" t="inlineStr">
        <is>
          <t>5 years 3 months</t>
        </is>
      </c>
      <c r="D5" s="4" t="inlineStr">
        <is>
          <t>5 years 3 months</t>
        </is>
      </c>
    </row>
    <row r="6">
      <c r="A6" s="4" t="inlineStr">
        <is>
          <t>Expected volatility</t>
        </is>
      </c>
      <c r="B6" s="10" t="n">
        <v>0.32</v>
      </c>
      <c r="C6" s="10" t="n">
        <v>0.32</v>
      </c>
      <c r="D6" s="10" t="n">
        <v>0.31</v>
      </c>
    </row>
    <row r="7">
      <c r="A7" s="4" t="inlineStr">
        <is>
          <t>Expected dividend yield</t>
        </is>
      </c>
      <c r="B7" s="9" t="n">
        <v>0.014</v>
      </c>
      <c r="C7" s="9" t="n">
        <v>0.016</v>
      </c>
      <c r="D7" s="9" t="n">
        <v>0.011</v>
      </c>
    </row>
    <row r="8">
      <c r="A8" s="4" t="inlineStr">
        <is>
          <t>Weighted average fair value per stock option</t>
        </is>
      </c>
      <c r="B8" s="7" t="n">
        <v>139.87</v>
      </c>
      <c r="C8" s="7" t="n">
        <v>91.25</v>
      </c>
      <c r="D8" s="7" t="n">
        <v>109.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Summary of Restricted Stock Options Valuation Assumptions (Detail) - $ / share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41</v>
      </c>
      <c r="C4" s="10" t="n">
        <v>0.04</v>
      </c>
      <c r="D4" s="10" t="n">
        <v>0.02</v>
      </c>
    </row>
    <row r="5">
      <c r="A5" s="4" t="inlineStr">
        <is>
          <t>Expected life (years)</t>
        </is>
      </c>
      <c r="B5" s="4" t="inlineStr">
        <is>
          <t>5 years 3 months</t>
        </is>
      </c>
      <c r="C5" s="4" t="inlineStr">
        <is>
          <t>5 years 3 months</t>
        </is>
      </c>
      <c r="D5" s="4" t="inlineStr">
        <is>
          <t>5 years 3 months</t>
        </is>
      </c>
    </row>
    <row r="6">
      <c r="A6" s="4" t="inlineStr">
        <is>
          <t>Expected volatility</t>
        </is>
      </c>
      <c r="B6" s="10" t="n">
        <v>0.32</v>
      </c>
      <c r="C6" s="10" t="n">
        <v>0.32</v>
      </c>
      <c r="D6" s="10" t="n">
        <v>0.31</v>
      </c>
    </row>
    <row r="7">
      <c r="A7" s="4" t="inlineStr">
        <is>
          <t>Weighted average fair value per performance-based restricted stock unit</t>
        </is>
      </c>
      <c r="B7" s="7" t="n">
        <v>139.87</v>
      </c>
      <c r="C7" s="7" t="n">
        <v>91.25</v>
      </c>
      <c r="D7" s="7" t="n">
        <v>109.05</v>
      </c>
    </row>
    <row r="8">
      <c r="A8" s="4" t="inlineStr">
        <is>
          <t>Restricted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9" t="n">
        <v>0.043</v>
      </c>
      <c r="C10" s="9" t="n">
        <v>0.043</v>
      </c>
      <c r="D10" s="9" t="n">
        <v>0.019</v>
      </c>
    </row>
    <row r="11">
      <c r="A11" s="4" t="inlineStr">
        <is>
          <t>Expected life (years)</t>
        </is>
      </c>
      <c r="B11" s="4" t="inlineStr">
        <is>
          <t>2 years 9 months 21 days</t>
        </is>
      </c>
      <c r="C11" s="4" t="inlineStr">
        <is>
          <t>2 years 9 months 18 days</t>
        </is>
      </c>
      <c r="D11" s="4" t="inlineStr">
        <is>
          <t>2 years 9 months 21 days</t>
        </is>
      </c>
    </row>
    <row r="12">
      <c r="A12" s="4" t="inlineStr">
        <is>
          <t>Expected volatility</t>
        </is>
      </c>
      <c r="B12" s="9" t="n">
        <v>0.304</v>
      </c>
      <c r="C12" s="9" t="n">
        <v>0.302</v>
      </c>
      <c r="D12" s="9" t="n">
        <v>0.332</v>
      </c>
    </row>
    <row r="13">
      <c r="A13" s="4" t="inlineStr">
        <is>
          <t>Weighted average fair value per performance-based restricted stock unit</t>
        </is>
      </c>
      <c r="B13" s="7" t="n">
        <v>479.39</v>
      </c>
      <c r="C13" s="7" t="n">
        <v>306.19</v>
      </c>
      <c r="D13" s="7" t="n">
        <v>396.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and Performance-Based Restricted Stock Activity Related to Equity Incentive Plans (Detail) - $ / shares</t>
        </is>
      </c>
      <c r="B1" s="2" t="inlineStr">
        <is>
          <t>12 Months Ended</t>
        </is>
      </c>
    </row>
    <row r="2">
      <c r="B2" s="2" t="inlineStr">
        <is>
          <t>Dec. 29, 2024</t>
        </is>
      </c>
      <c r="C2" s="2" t="inlineStr">
        <is>
          <t>Dec. 31, 2023</t>
        </is>
      </c>
      <c r="D2" s="2" t="inlineStr">
        <is>
          <t>Jan. 01, 2023</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tock, Nonvested Shares at beginning of period</t>
        </is>
      </c>
      <c r="B4" s="5" t="n">
        <v>249135</v>
      </c>
      <c r="C4" s="5" t="n">
        <v>145644</v>
      </c>
      <c r="D4" s="5" t="n">
        <v>145261</v>
      </c>
    </row>
    <row r="5">
      <c r="A5" s="4" t="inlineStr">
        <is>
          <t>Restricted Stock, Nonvested Shares granted</t>
        </is>
      </c>
      <c r="B5" s="5" t="n">
        <v>85264</v>
      </c>
      <c r="C5" s="5" t="n">
        <v>167515</v>
      </c>
      <c r="D5" s="5" t="n">
        <v>94452</v>
      </c>
    </row>
    <row r="6">
      <c r="A6" s="4" t="inlineStr">
        <is>
          <t>Restricted Stock, Nonvested Shares forfeited</t>
        </is>
      </c>
      <c r="B6" s="5" t="n">
        <v>-15216</v>
      </c>
      <c r="C6" s="5" t="n">
        <v>-9799</v>
      </c>
      <c r="D6" s="5" t="n">
        <v>-18563</v>
      </c>
    </row>
    <row r="7">
      <c r="A7" s="4" t="inlineStr">
        <is>
          <t>Restricted Stock, Nonvested Shares vested</t>
        </is>
      </c>
      <c r="B7" s="5" t="n">
        <v>-74265</v>
      </c>
      <c r="C7" s="5" t="n">
        <v>-54225</v>
      </c>
      <c r="D7" s="5" t="n">
        <v>-75506</v>
      </c>
    </row>
    <row r="8">
      <c r="A8" s="4" t="inlineStr">
        <is>
          <t>Restricted Stock, Nonvested Shares at end of period</t>
        </is>
      </c>
      <c r="B8" s="5" t="n">
        <v>244918</v>
      </c>
      <c r="C8" s="5" t="n">
        <v>249135</v>
      </c>
      <c r="D8" s="5" t="n">
        <v>145644</v>
      </c>
    </row>
    <row r="9">
      <c r="A9" s="4" t="inlineStr">
        <is>
          <t>Weighted Average Grant Date Fair Value at beginning of period</t>
        </is>
      </c>
      <c r="B9" s="7" t="n">
        <v>341.86</v>
      </c>
      <c r="C9" s="6" t="n">
        <v>381</v>
      </c>
      <c r="D9" s="7" t="n">
        <v>339.37</v>
      </c>
    </row>
    <row r="10">
      <c r="A10" s="4" t="inlineStr">
        <is>
          <t>Weighted Average Grant Date Fair Value, granted</t>
        </is>
      </c>
      <c r="B10" s="12" t="n">
        <v>453.64</v>
      </c>
      <c r="C10" s="12" t="n">
        <v>315.51</v>
      </c>
      <c r="D10" s="12" t="n">
        <v>389.49</v>
      </c>
    </row>
    <row r="11">
      <c r="A11" s="4" t="inlineStr">
        <is>
          <t>Weighted Average Grant Date Fair Value, forfeited</t>
        </is>
      </c>
      <c r="B11" s="12" t="n">
        <v>362.18</v>
      </c>
      <c r="C11" s="12" t="n">
        <v>354.44</v>
      </c>
      <c r="D11" s="12" t="n">
        <v>375.36</v>
      </c>
    </row>
    <row r="12">
      <c r="A12" s="4" t="inlineStr">
        <is>
          <t>Weighted Average Grant Date Fair Value, vested</t>
        </is>
      </c>
      <c r="B12" s="12" t="n">
        <v>356.22</v>
      </c>
      <c r="C12" s="12" t="n">
        <v>368.41</v>
      </c>
      <c r="D12" s="14" t="n">
        <v>312.9</v>
      </c>
    </row>
    <row r="13">
      <c r="A13" s="4" t="inlineStr">
        <is>
          <t>Weighted Average Grant Date Fair Value at end of period</t>
        </is>
      </c>
      <c r="B13" s="7" t="n">
        <v>373.58</v>
      </c>
      <c r="C13" s="7" t="n">
        <v>341.86</v>
      </c>
      <c r="D13" s="6" t="n">
        <v>3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Capital Structure - Additional Information (Detail) - USD ($) $ in Millions</t>
        </is>
      </c>
      <c r="B1" s="2" t="inlineStr">
        <is>
          <t>12 Months Ended</t>
        </is>
      </c>
    </row>
    <row r="2">
      <c r="B2" s="2" t="inlineStr">
        <is>
          <t>Dec. 29, 2024</t>
        </is>
      </c>
      <c r="C2" s="2" t="inlineStr">
        <is>
          <t>Dec. 31, 2023</t>
        </is>
      </c>
      <c r="D2" s="2" t="inlineStr">
        <is>
          <t>Jan. 01, 2023</t>
        </is>
      </c>
      <c r="E2" s="2" t="inlineStr">
        <is>
          <t>Feb. 21, 2024</t>
        </is>
      </c>
      <c r="F2" s="2" t="inlineStr">
        <is>
          <t>Jul. 20, 2021</t>
        </is>
      </c>
    </row>
    <row r="3">
      <c r="A3" s="3" t="inlineStr">
        <is>
          <t>Components Of Common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pproved amount</t>
        </is>
      </c>
      <c r="B4" s="6" t="n">
        <v>327</v>
      </c>
      <c r="C4" s="4" t="inlineStr">
        <is>
          <t xml:space="preserve"> </t>
        </is>
      </c>
      <c r="D4" s="4" t="inlineStr">
        <is>
          <t xml:space="preserve"> </t>
        </is>
      </c>
      <c r="E4" s="6" t="n">
        <v>1000</v>
      </c>
      <c r="F4" s="4" t="inlineStr">
        <is>
          <t xml:space="preserve"> </t>
        </is>
      </c>
    </row>
    <row r="5">
      <c r="A5" s="4" t="inlineStr">
        <is>
          <t>Common stock repurchased and retired (in shares)</t>
        </is>
      </c>
      <c r="B5" s="5" t="n">
        <v>758242</v>
      </c>
      <c r="C5" s="5" t="n">
        <v>789977</v>
      </c>
      <c r="D5" s="5" t="n">
        <v>739847</v>
      </c>
      <c r="E5" s="4" t="inlineStr">
        <is>
          <t xml:space="preserve"> </t>
        </is>
      </c>
      <c r="F5" s="4" t="inlineStr">
        <is>
          <t xml:space="preserve"> </t>
        </is>
      </c>
    </row>
    <row r="6">
      <c r="A6" s="4" t="inlineStr">
        <is>
          <t>Remaining Unutilised Share, Value</t>
        </is>
      </c>
      <c r="B6" s="4" t="inlineStr">
        <is>
          <t xml:space="preserve"> </t>
        </is>
      </c>
      <c r="C6" s="4" t="inlineStr">
        <is>
          <t xml:space="preserve"> </t>
        </is>
      </c>
      <c r="D6" s="4" t="inlineStr">
        <is>
          <t xml:space="preserve"> </t>
        </is>
      </c>
      <c r="E6" s="8" t="n">
        <v>141.3</v>
      </c>
      <c r="F6" s="4" t="inlineStr">
        <is>
          <t xml:space="preserve"> </t>
        </is>
      </c>
    </row>
    <row r="7">
      <c r="A7" s="4" t="inlineStr">
        <is>
          <t>Stock repurchase remaining authorized repurchase amount</t>
        </is>
      </c>
      <c r="B7" s="8" t="n">
        <v>814.3</v>
      </c>
      <c r="C7" s="4" t="inlineStr">
        <is>
          <t xml:space="preserve"> </t>
        </is>
      </c>
      <c r="D7" s="4" t="inlineStr">
        <is>
          <t xml:space="preserve"> </t>
        </is>
      </c>
      <c r="E7" s="4" t="inlineStr">
        <is>
          <t xml:space="preserve"> </t>
        </is>
      </c>
      <c r="F7" s="6" t="n">
        <v>1140</v>
      </c>
    </row>
    <row r="8">
      <c r="A8" s="4" t="inlineStr">
        <is>
          <t>Common stock, shares authorized</t>
        </is>
      </c>
      <c r="B8" s="5" t="n">
        <v>170000000</v>
      </c>
      <c r="C8" s="5" t="n">
        <v>170000000</v>
      </c>
      <c r="D8" s="4" t="inlineStr">
        <is>
          <t xml:space="preserve"> </t>
        </is>
      </c>
      <c r="E8" s="4" t="inlineStr">
        <is>
          <t xml:space="preserve"> </t>
        </is>
      </c>
      <c r="F8" s="4" t="inlineStr">
        <is>
          <t xml:space="preserve"> </t>
        </is>
      </c>
    </row>
    <row r="9">
      <c r="A9" s="4" t="inlineStr">
        <is>
          <t>Retired Stock Repurchased Value</t>
        </is>
      </c>
      <c r="B9" s="6" t="n">
        <v>327</v>
      </c>
      <c r="C9" s="6" t="n">
        <v>269</v>
      </c>
      <c r="D9" s="8" t="n">
        <v>293.7</v>
      </c>
      <c r="E9" s="4" t="inlineStr">
        <is>
          <t xml:space="preserve"> </t>
        </is>
      </c>
      <c r="F9" s="4" t="inlineStr">
        <is>
          <t xml:space="preserve"> </t>
        </is>
      </c>
    </row>
    <row r="10">
      <c r="A10" s="4" t="inlineStr">
        <is>
          <t>Non-Vot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onents Of Common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5" t="n">
        <v>10000000</v>
      </c>
      <c r="C12" s="4" t="inlineStr">
        <is>
          <t xml:space="preserve"> </t>
        </is>
      </c>
      <c r="D12" s="4" t="inlineStr">
        <is>
          <t xml:space="preserve"> </t>
        </is>
      </c>
      <c r="E12" s="4" t="inlineStr">
        <is>
          <t xml:space="preserve"> </t>
        </is>
      </c>
      <c r="F12" s="4" t="inlineStr">
        <is>
          <t xml:space="preserve"> </t>
        </is>
      </c>
    </row>
    <row r="13">
      <c r="A13" s="4" t="inlineStr">
        <is>
          <t>Vot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onents Of Common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5" t="n">
        <v>160000000</v>
      </c>
      <c r="C15" s="4" t="inlineStr">
        <is>
          <t xml:space="preserve"> </t>
        </is>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hare Components of Outstanding Common Stock (Detail) - shares</t>
        </is>
      </c>
      <c r="B1" s="2" t="inlineStr">
        <is>
          <t>Dec. 29, 2024</t>
        </is>
      </c>
      <c r="C1" s="2" t="inlineStr">
        <is>
          <t>Dec. 31, 2023</t>
        </is>
      </c>
    </row>
    <row r="2">
      <c r="A2" s="3" t="inlineStr">
        <is>
          <t>Components Of Common Stock [Line Items]</t>
        </is>
      </c>
      <c r="B2" s="4" t="inlineStr">
        <is>
          <t xml:space="preserve"> </t>
        </is>
      </c>
      <c r="C2" s="4" t="inlineStr">
        <is>
          <t xml:space="preserve"> </t>
        </is>
      </c>
    </row>
    <row r="3">
      <c r="A3" s="4" t="inlineStr">
        <is>
          <t>Total Common Stock</t>
        </is>
      </c>
      <c r="B3" s="5" t="n">
        <v>34281927</v>
      </c>
      <c r="C3" s="5" t="n">
        <v>34726182</v>
      </c>
    </row>
    <row r="4">
      <c r="A4" s="4" t="inlineStr">
        <is>
          <t>Voting [Member]</t>
        </is>
      </c>
      <c r="B4" s="4" t="inlineStr">
        <is>
          <t xml:space="preserve"> </t>
        </is>
      </c>
      <c r="C4" s="4" t="inlineStr">
        <is>
          <t xml:space="preserve"> </t>
        </is>
      </c>
    </row>
    <row r="5">
      <c r="A5" s="3" t="inlineStr">
        <is>
          <t>Components Of Common Stock [Line Items]</t>
        </is>
      </c>
      <c r="B5" s="4" t="inlineStr">
        <is>
          <t xml:space="preserve"> </t>
        </is>
      </c>
      <c r="C5" s="4" t="inlineStr">
        <is>
          <t xml:space="preserve"> </t>
        </is>
      </c>
    </row>
    <row r="6">
      <c r="A6" s="4" t="inlineStr">
        <is>
          <t>Total Common Stock</t>
        </is>
      </c>
      <c r="B6" s="5" t="n">
        <v>34278732</v>
      </c>
      <c r="C6" s="5" t="n">
        <v>34722988</v>
      </c>
    </row>
    <row r="7">
      <c r="A7" s="4" t="inlineStr">
        <is>
          <t>Non-Voting [Member]</t>
        </is>
      </c>
      <c r="B7" s="4" t="inlineStr">
        <is>
          <t xml:space="preserve"> </t>
        </is>
      </c>
      <c r="C7" s="4" t="inlineStr">
        <is>
          <t xml:space="preserve"> </t>
        </is>
      </c>
    </row>
    <row r="8">
      <c r="A8" s="3" t="inlineStr">
        <is>
          <t>Components Of Common Stock [Line Items]</t>
        </is>
      </c>
      <c r="B8" s="4" t="inlineStr">
        <is>
          <t xml:space="preserve"> </t>
        </is>
      </c>
      <c r="C8" s="4" t="inlineStr">
        <is>
          <t xml:space="preserve"> </t>
        </is>
      </c>
    </row>
    <row r="9">
      <c r="A9" s="4" t="inlineStr">
        <is>
          <t>Total Common Stock</t>
        </is>
      </c>
      <c r="B9" s="5" t="n">
        <v>3195</v>
      </c>
      <c r="C9" s="5" t="n">
        <v>31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egment Information - Additional Information (Detail) $ in Millions</t>
        </is>
      </c>
      <c r="B1" s="2" t="inlineStr">
        <is>
          <t>12 Months Ended</t>
        </is>
      </c>
    </row>
    <row r="2">
      <c r="B2" s="2" t="inlineStr">
        <is>
          <t>Dec. 29, 2024 USD ($) Segment</t>
        </is>
      </c>
    </row>
    <row r="3">
      <c r="A3" s="3" t="inlineStr">
        <is>
          <t>Segment Reporting Information [Line Items]</t>
        </is>
      </c>
      <c r="B3" s="4" t="inlineStr">
        <is>
          <t xml:space="preserve"> </t>
        </is>
      </c>
    </row>
    <row r="4">
      <c r="A4" s="4" t="inlineStr">
        <is>
          <t>Number of Reportable Segments | Segment</t>
        </is>
      </c>
      <c r="B4" s="5" t="n">
        <v>3</v>
      </c>
    </row>
    <row r="5">
      <c r="A5" s="4" t="inlineStr">
        <is>
          <t>Percentage of supply chain revenues from U.S.</t>
        </is>
      </c>
      <c r="B5" s="10" t="n">
        <v>0.9</v>
      </c>
    </row>
    <row r="6">
      <c r="A6" s="4" t="inlineStr">
        <is>
          <t>Percentage of long lived assets from U.S.</t>
        </is>
      </c>
      <c r="B6" s="10" t="n">
        <v>0.95</v>
      </c>
    </row>
    <row r="7">
      <c r="A7" s="4" t="inlineStr">
        <is>
          <t>Decrease In Unallocated General And Administrative Other Expenses</t>
        </is>
      </c>
      <c r="B7" s="8" t="n">
        <v>74.59999999999999</v>
      </c>
    </row>
    <row r="8">
      <c r="A8" s="4" t="inlineStr">
        <is>
          <t>U S Stores [Member]</t>
        </is>
      </c>
      <c r="B8" s="4" t="inlineStr">
        <is>
          <t xml:space="preserve"> </t>
        </is>
      </c>
    </row>
    <row r="9">
      <c r="A9" s="3" t="inlineStr">
        <is>
          <t>Segment Reporting Information [Line Items]</t>
        </is>
      </c>
      <c r="B9" s="4" t="inlineStr">
        <is>
          <t xml:space="preserve"> </t>
        </is>
      </c>
    </row>
    <row r="10">
      <c r="A10" s="4" t="inlineStr">
        <is>
          <t>Increase (Decrease) in Segment Income</t>
        </is>
      </c>
      <c r="B10" s="14" t="n">
        <v>65.7</v>
      </c>
    </row>
    <row r="11">
      <c r="A11" s="4" t="inlineStr">
        <is>
          <t>International Franchise [Member]</t>
        </is>
      </c>
      <c r="B11" s="4" t="inlineStr">
        <is>
          <t xml:space="preserve"> </t>
        </is>
      </c>
    </row>
    <row r="12">
      <c r="A12" s="3" t="inlineStr">
        <is>
          <t>Segment Reporting Information [Line Items]</t>
        </is>
      </c>
      <c r="B12" s="4" t="inlineStr">
        <is>
          <t xml:space="preserve"> </t>
        </is>
      </c>
    </row>
    <row r="13">
      <c r="A13" s="4" t="inlineStr">
        <is>
          <t>Increase (Decrease) in Segment Income</t>
        </is>
      </c>
      <c r="B13" s="8" t="n">
        <v>8.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egment Information - Financial Information by Operating Segment (Detail) - USD ($) $ in Thousands</t>
        </is>
      </c>
      <c r="C1" s="2" t="inlineStr">
        <is>
          <t>12 Months Ended</t>
        </is>
      </c>
    </row>
    <row r="2">
      <c r="C2" s="2" t="inlineStr">
        <is>
          <t>Dec. 29, 2024</t>
        </is>
      </c>
      <c r="D2" s="2" t="inlineStr">
        <is>
          <t>Dec. 31, 2023</t>
        </is>
      </c>
      <c r="E2" s="2" t="inlineStr">
        <is>
          <t>Jan. 01, 2023</t>
        </is>
      </c>
      <c r="F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4706416</v>
      </c>
      <c r="D4" s="6" t="n">
        <v>4479358</v>
      </c>
      <c r="E4" s="6" t="n">
        <v>4537158</v>
      </c>
      <c r="F4" s="4" t="inlineStr">
        <is>
          <t xml:space="preserve"> </t>
        </is>
      </c>
    </row>
    <row r="5">
      <c r="A5" s="4" t="inlineStr">
        <is>
          <t>Segment Income</t>
        </is>
      </c>
      <c r="C5" s="5" t="n">
        <v>1106666</v>
      </c>
      <c r="D5" s="5" t="n">
        <v>1026015</v>
      </c>
      <c r="E5" s="5" t="n">
        <v>883547</v>
      </c>
      <c r="F5" s="6" t="n">
        <v>883547</v>
      </c>
    </row>
    <row r="6">
      <c r="A6" s="4" t="inlineStr">
        <is>
          <t>Capital Expenditures</t>
        </is>
      </c>
      <c r="B6" s="4" t="inlineStr">
        <is>
          <t>[1]</t>
        </is>
      </c>
      <c r="C6" s="5" t="n">
        <v>55645</v>
      </c>
      <c r="D6" s="5" t="n">
        <v>46079</v>
      </c>
      <c r="E6" s="5" t="n">
        <v>44455</v>
      </c>
      <c r="F6" s="4" t="inlineStr">
        <is>
          <t xml:space="preserve"> </t>
        </is>
      </c>
    </row>
    <row r="7">
      <c r="A7" s="4" t="inlineStr">
        <is>
          <t>U.S. Stores [Member]</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Segment Income</t>
        </is>
      </c>
      <c r="C9" s="5" t="n">
        <v>565393</v>
      </c>
      <c r="D9" s="5" t="n">
        <v>520977</v>
      </c>
      <c r="E9" s="5" t="n">
        <v>438604</v>
      </c>
      <c r="F9" s="4" t="inlineStr">
        <is>
          <t xml:space="preserve"> </t>
        </is>
      </c>
    </row>
    <row r="10">
      <c r="A10" s="4" t="inlineStr">
        <is>
          <t>Capital Expenditures</t>
        </is>
      </c>
      <c r="B10" s="4" t="inlineStr">
        <is>
          <t>[1]</t>
        </is>
      </c>
      <c r="C10" s="5" t="n">
        <v>10959</v>
      </c>
      <c r="D10" s="5" t="n">
        <v>11942</v>
      </c>
      <c r="E10" s="5" t="n">
        <v>9830</v>
      </c>
      <c r="F10" s="4" t="inlineStr">
        <is>
          <t xml:space="preserve"> </t>
        </is>
      </c>
    </row>
    <row r="11">
      <c r="A11" s="4" t="inlineStr">
        <is>
          <t>Supply Chain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Segment Income</t>
        </is>
      </c>
      <c r="C13" s="5" t="n">
        <v>280611</v>
      </c>
      <c r="D13" s="5" t="n">
        <v>245430</v>
      </c>
      <c r="E13" s="5" t="n">
        <v>208799</v>
      </c>
      <c r="F13" s="4" t="inlineStr">
        <is>
          <t xml:space="preserve"> </t>
        </is>
      </c>
    </row>
    <row r="14">
      <c r="A14" s="4" t="inlineStr">
        <is>
          <t>Capital Expenditures</t>
        </is>
      </c>
      <c r="B14" s="4" t="inlineStr">
        <is>
          <t>[1]</t>
        </is>
      </c>
      <c r="C14" s="5" t="n">
        <v>44653</v>
      </c>
      <c r="D14" s="5" t="n">
        <v>34044</v>
      </c>
      <c r="E14" s="5" t="n">
        <v>34625</v>
      </c>
      <c r="F14" s="4" t="inlineStr">
        <is>
          <t xml:space="preserve"> </t>
        </is>
      </c>
    </row>
    <row r="15">
      <c r="A15" s="4" t="inlineStr">
        <is>
          <t>International Franchise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Segment Income</t>
        </is>
      </c>
      <c r="C17" s="5" t="n">
        <v>260662</v>
      </c>
      <c r="D17" s="5" t="n">
        <v>259608</v>
      </c>
      <c r="E17" s="5" t="n">
        <v>236144</v>
      </c>
      <c r="F17" s="4" t="inlineStr">
        <is>
          <t xml:space="preserve"> </t>
        </is>
      </c>
    </row>
    <row r="18">
      <c r="A18" s="4" t="inlineStr">
        <is>
          <t>Capital Expenditures</t>
        </is>
      </c>
      <c r="B18" s="4" t="inlineStr">
        <is>
          <t>[1]</t>
        </is>
      </c>
      <c r="C18" s="5" t="n">
        <v>33</v>
      </c>
      <c r="D18" s="5" t="n">
        <v>93</v>
      </c>
      <c r="E18" s="5" t="n">
        <v>0</v>
      </c>
      <c r="F18" s="4" t="inlineStr">
        <is>
          <t xml:space="preserve"> </t>
        </is>
      </c>
    </row>
    <row r="19">
      <c r="A19" s="4" t="inlineStr">
        <is>
          <t>U.S. Company-owned stores [Member] | U.S. Stores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Revenues</t>
        </is>
      </c>
      <c r="C21" s="5" t="n">
        <v>393898</v>
      </c>
      <c r="D21" s="5" t="n">
        <v>376180</v>
      </c>
      <c r="E21" s="5" t="n">
        <v>445810</v>
      </c>
      <c r="F21" s="4" t="inlineStr">
        <is>
          <t xml:space="preserve"> </t>
        </is>
      </c>
    </row>
    <row r="22">
      <c r="A22" s="4" t="inlineStr">
        <is>
          <t>U.S. franchise royalties and fees [Member] | U.S. Stores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s</t>
        </is>
      </c>
      <c r="C24" s="5" t="n">
        <v>638193</v>
      </c>
      <c r="D24" s="5" t="n">
        <v>604897</v>
      </c>
      <c r="E24" s="5" t="n">
        <v>556269</v>
      </c>
      <c r="F24" s="4" t="inlineStr">
        <is>
          <t xml:space="preserve"> </t>
        </is>
      </c>
    </row>
    <row r="25">
      <c r="A25" s="4" t="inlineStr">
        <is>
          <t>Supply chain | Supply Chain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Revenues</t>
        </is>
      </c>
      <c r="C27" s="5" t="n">
        <v>2845781</v>
      </c>
      <c r="D27" s="5" t="n">
        <v>2715009</v>
      </c>
      <c r="E27" s="5" t="n">
        <v>2754742</v>
      </c>
      <c r="F27" s="4" t="inlineStr">
        <is>
          <t xml:space="preserve"> </t>
        </is>
      </c>
    </row>
    <row r="28">
      <c r="A28" s="4" t="inlineStr">
        <is>
          <t>International franchise royalties and fees [Member] | International Franchise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Revenues</t>
        </is>
      </c>
      <c r="C30" s="5" t="n">
        <v>318691</v>
      </c>
      <c r="D30" s="5" t="n">
        <v>310077</v>
      </c>
      <c r="E30" s="5" t="n">
        <v>295007</v>
      </c>
      <c r="F30" s="4" t="inlineStr">
        <is>
          <t xml:space="preserve"> </t>
        </is>
      </c>
    </row>
    <row r="31">
      <c r="A31" s="4" t="inlineStr">
        <is>
          <t>U.S. franchise advertising [Member] | U.S. Stores [Member]</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Revenues</t>
        </is>
      </c>
      <c r="C33" s="5" t="n">
        <v>509853</v>
      </c>
      <c r="D33" s="5" t="n">
        <v>473195</v>
      </c>
      <c r="E33" s="5" t="n">
        <v>485330</v>
      </c>
      <c r="F33" s="4" t="inlineStr">
        <is>
          <t xml:space="preserve"> </t>
        </is>
      </c>
    </row>
    <row r="34">
      <c r="A34" s="4" t="inlineStr">
        <is>
          <t>Operating Segments [Member]</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Revenues</t>
        </is>
      </c>
      <c r="C36" s="5" t="n">
        <v>4706416</v>
      </c>
      <c r="D36" s="5" t="n">
        <v>4479358</v>
      </c>
      <c r="E36" s="5" t="n">
        <v>4537158</v>
      </c>
      <c r="F36" s="4" t="inlineStr">
        <is>
          <t xml:space="preserve"> </t>
        </is>
      </c>
    </row>
    <row r="37">
      <c r="A37" s="4" t="inlineStr">
        <is>
          <t>Operating Segments [Member] | U.S. Stores [Member]</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Revenues</t>
        </is>
      </c>
      <c r="C39" s="5" t="n">
        <v>1541944</v>
      </c>
      <c r="D39" s="5" t="n">
        <v>1454272</v>
      </c>
      <c r="E39" s="5" t="n">
        <v>1487409</v>
      </c>
      <c r="F39" s="4" t="inlineStr">
        <is>
          <t xml:space="preserve"> </t>
        </is>
      </c>
    </row>
    <row r="40">
      <c r="A40" s="4" t="inlineStr">
        <is>
          <t>Operating Segments [Member] | Supply Chain [Membe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Revenues</t>
        </is>
      </c>
      <c r="C42" s="5" t="n">
        <v>2845781</v>
      </c>
      <c r="D42" s="5" t="n">
        <v>2715009</v>
      </c>
      <c r="E42" s="5" t="n">
        <v>2754742</v>
      </c>
      <c r="F42" s="4" t="inlineStr">
        <is>
          <t xml:space="preserve"> </t>
        </is>
      </c>
    </row>
    <row r="43">
      <c r="A43" s="4" t="inlineStr">
        <is>
          <t>Operating Segments [Member] | International Franchise [Member]</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Revenues</t>
        </is>
      </c>
      <c r="C45" s="5" t="n">
        <v>318691</v>
      </c>
      <c r="D45" s="5" t="n">
        <v>310077</v>
      </c>
      <c r="E45" s="5" t="n">
        <v>295007</v>
      </c>
      <c r="F45" s="4" t="inlineStr">
        <is>
          <t xml:space="preserve"> </t>
        </is>
      </c>
    </row>
    <row r="46">
      <c r="A46" s="4" t="inlineStr">
        <is>
          <t>Operating Segments [Member] | U.S. Company-owned stores [Member]</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Revenues</t>
        </is>
      </c>
      <c r="C48" s="5" t="n">
        <v>393898</v>
      </c>
      <c r="D48" s="5" t="n">
        <v>376180</v>
      </c>
      <c r="E48" s="5" t="n">
        <v>445810</v>
      </c>
      <c r="F48" s="4" t="inlineStr">
        <is>
          <t xml:space="preserve"> </t>
        </is>
      </c>
    </row>
    <row r="49">
      <c r="A49" s="4" t="inlineStr">
        <is>
          <t>Operating Segments [Member] | U.S. Company-owned stores [Member] | U.S. Stores [Member]</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Revenues</t>
        </is>
      </c>
      <c r="C51" s="5" t="n">
        <v>393898</v>
      </c>
      <c r="D51" s="5" t="n">
        <v>376180</v>
      </c>
      <c r="E51" s="5" t="n">
        <v>445810</v>
      </c>
      <c r="F51" s="4" t="inlineStr">
        <is>
          <t xml:space="preserve"> </t>
        </is>
      </c>
    </row>
    <row r="52">
      <c r="A52" s="4" t="inlineStr">
        <is>
          <t>Operating Segments [Member] | U.S. Company-owned stores [Member] | Supply Chain [Member]</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row>
    <row r="54">
      <c r="A54" s="4" t="inlineStr">
        <is>
          <t>Revenues</t>
        </is>
      </c>
      <c r="C54" s="5" t="n">
        <v>0</v>
      </c>
      <c r="D54" s="5" t="n">
        <v>0</v>
      </c>
      <c r="E54" s="5" t="n">
        <v>0</v>
      </c>
      <c r="F54" s="4" t="inlineStr">
        <is>
          <t xml:space="preserve"> </t>
        </is>
      </c>
    </row>
    <row r="55">
      <c r="A55" s="4" t="inlineStr">
        <is>
          <t>Operating Segments [Member] | U.S. Company-owned stores [Member] | International Franchise [Member]</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row>
    <row r="57">
      <c r="A57" s="4" t="inlineStr">
        <is>
          <t>Revenues</t>
        </is>
      </c>
      <c r="C57" s="5" t="n">
        <v>0</v>
      </c>
      <c r="D57" s="5" t="n">
        <v>0</v>
      </c>
      <c r="E57" s="5" t="n">
        <v>0</v>
      </c>
      <c r="F57" s="4" t="inlineStr">
        <is>
          <t xml:space="preserve"> </t>
        </is>
      </c>
    </row>
    <row r="58">
      <c r="A58" s="4" t="inlineStr">
        <is>
          <t>Operating Segments [Member] | U.S. franchise royalties and fees [Member]</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row>
    <row r="60">
      <c r="A60" s="4" t="inlineStr">
        <is>
          <t>Revenues</t>
        </is>
      </c>
      <c r="C60" s="5" t="n">
        <v>638193</v>
      </c>
      <c r="D60" s="5" t="n">
        <v>604897</v>
      </c>
      <c r="E60" s="5" t="n">
        <v>556269</v>
      </c>
      <c r="F60" s="4" t="inlineStr">
        <is>
          <t xml:space="preserve"> </t>
        </is>
      </c>
    </row>
    <row r="61">
      <c r="A61" s="4" t="inlineStr">
        <is>
          <t>Operating Segments [Member] | U.S. franchise royalties and fees [Member] | U.S. Stores [Member]</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row>
    <row r="63">
      <c r="A63" s="4" t="inlineStr">
        <is>
          <t>Revenues</t>
        </is>
      </c>
      <c r="C63" s="5" t="n">
        <v>638193</v>
      </c>
      <c r="D63" s="5" t="n">
        <v>604897</v>
      </c>
      <c r="E63" s="5" t="n">
        <v>556269</v>
      </c>
      <c r="F63" s="4" t="inlineStr">
        <is>
          <t xml:space="preserve"> </t>
        </is>
      </c>
    </row>
    <row r="64">
      <c r="A64" s="4" t="inlineStr">
        <is>
          <t>Operating Segments [Member] | U.S. franchise royalties and fees [Member] | Supply Chain [Member]</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c r="F65" s="4" t="inlineStr">
        <is>
          <t xml:space="preserve"> </t>
        </is>
      </c>
    </row>
    <row r="66">
      <c r="A66" s="4" t="inlineStr">
        <is>
          <t>Revenues</t>
        </is>
      </c>
      <c r="C66" s="5" t="n">
        <v>0</v>
      </c>
      <c r="D66" s="5" t="n">
        <v>0</v>
      </c>
      <c r="E66" s="5" t="n">
        <v>0</v>
      </c>
      <c r="F66" s="4" t="inlineStr">
        <is>
          <t xml:space="preserve"> </t>
        </is>
      </c>
    </row>
    <row r="67">
      <c r="A67" s="4" t="inlineStr">
        <is>
          <t>Operating Segments [Member] | U.S. franchise royalties and fees [Member] | International Franchise [Member]</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row>
    <row r="69">
      <c r="A69" s="4" t="inlineStr">
        <is>
          <t>Revenues</t>
        </is>
      </c>
      <c r="C69" s="5" t="n">
        <v>0</v>
      </c>
      <c r="D69" s="5" t="n">
        <v>0</v>
      </c>
      <c r="E69" s="5" t="n">
        <v>0</v>
      </c>
      <c r="F69" s="4" t="inlineStr">
        <is>
          <t xml:space="preserve"> </t>
        </is>
      </c>
    </row>
    <row r="70">
      <c r="A70" s="4" t="inlineStr">
        <is>
          <t>Operating Segments [Member] | Supply chain</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c r="F71" s="4" t="inlineStr">
        <is>
          <t xml:space="preserve"> </t>
        </is>
      </c>
    </row>
    <row r="72">
      <c r="A72" s="4" t="inlineStr">
        <is>
          <t>Revenues</t>
        </is>
      </c>
      <c r="C72" s="5" t="n">
        <v>2966953</v>
      </c>
      <c r="D72" s="5" t="n">
        <v>2829224</v>
      </c>
      <c r="E72" s="5" t="n">
        <v>2898069</v>
      </c>
      <c r="F72" s="4" t="inlineStr">
        <is>
          <t xml:space="preserve"> </t>
        </is>
      </c>
    </row>
    <row r="73">
      <c r="A73" s="4" t="inlineStr">
        <is>
          <t>Operating Segments [Member] | Supply chain | U.S. Stores [Member]</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c r="F74" s="4" t="inlineStr">
        <is>
          <t xml:space="preserve"> </t>
        </is>
      </c>
    </row>
    <row r="75">
      <c r="A75" s="4" t="inlineStr">
        <is>
          <t>Revenues</t>
        </is>
      </c>
      <c r="C75" s="5" t="n">
        <v>0</v>
      </c>
      <c r="D75" s="5" t="n">
        <v>0</v>
      </c>
      <c r="E75" s="5" t="n">
        <v>0</v>
      </c>
      <c r="F75" s="4" t="inlineStr">
        <is>
          <t xml:space="preserve"> </t>
        </is>
      </c>
    </row>
    <row r="76">
      <c r="A76" s="4" t="inlineStr">
        <is>
          <t>Operating Segments [Member] | Supply chain | Supply Chain [Member]</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c r="F77" s="4" t="inlineStr">
        <is>
          <t xml:space="preserve"> </t>
        </is>
      </c>
    </row>
    <row r="78">
      <c r="A78" s="4" t="inlineStr">
        <is>
          <t>Revenues</t>
        </is>
      </c>
      <c r="C78" s="5" t="n">
        <v>2966953</v>
      </c>
      <c r="D78" s="5" t="n">
        <v>2829224</v>
      </c>
      <c r="E78" s="5" t="n">
        <v>2898069</v>
      </c>
      <c r="F78" s="4" t="inlineStr">
        <is>
          <t xml:space="preserve"> </t>
        </is>
      </c>
    </row>
    <row r="79">
      <c r="A79" s="4" t="inlineStr">
        <is>
          <t>Operating Segments [Member] | Supply chain | International Franchise [Member]</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c r="F80" s="4" t="inlineStr">
        <is>
          <t xml:space="preserve"> </t>
        </is>
      </c>
    </row>
    <row r="81">
      <c r="A81" s="4" t="inlineStr">
        <is>
          <t>Revenues</t>
        </is>
      </c>
      <c r="C81" s="5" t="n">
        <v>0</v>
      </c>
      <c r="D81" s="5" t="n">
        <v>0</v>
      </c>
      <c r="E81" s="5" t="n">
        <v>0</v>
      </c>
      <c r="F81" s="4" t="inlineStr">
        <is>
          <t xml:space="preserve"> </t>
        </is>
      </c>
    </row>
    <row r="82">
      <c r="A82" s="4" t="inlineStr">
        <is>
          <t>Operating Segments [Member] | Supply chain - intersegment revenues</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c r="F83" s="4" t="inlineStr">
        <is>
          <t xml:space="preserve"> </t>
        </is>
      </c>
    </row>
    <row r="84">
      <c r="A84" s="4" t="inlineStr">
        <is>
          <t>Revenues</t>
        </is>
      </c>
      <c r="C84" s="5" t="n">
        <v>-121172</v>
      </c>
      <c r="D84" s="5" t="n">
        <v>-114215</v>
      </c>
      <c r="E84" s="5" t="n">
        <v>-143327</v>
      </c>
      <c r="F84" s="4" t="inlineStr">
        <is>
          <t xml:space="preserve"> </t>
        </is>
      </c>
    </row>
    <row r="85">
      <c r="A85" s="4" t="inlineStr">
        <is>
          <t>Operating Segments [Member] | Supply chain - intersegment revenues | U.S. Stores [Member]</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C86" s="4" t="inlineStr">
        <is>
          <t xml:space="preserve"> </t>
        </is>
      </c>
      <c r="D86" s="4" t="inlineStr">
        <is>
          <t xml:space="preserve"> </t>
        </is>
      </c>
      <c r="E86" s="4" t="inlineStr">
        <is>
          <t xml:space="preserve"> </t>
        </is>
      </c>
      <c r="F86" s="4" t="inlineStr">
        <is>
          <t xml:space="preserve"> </t>
        </is>
      </c>
    </row>
    <row r="87">
      <c r="A87" s="4" t="inlineStr">
        <is>
          <t>Revenues</t>
        </is>
      </c>
      <c r="C87" s="5" t="n">
        <v>0</v>
      </c>
      <c r="D87" s="5" t="n">
        <v>0</v>
      </c>
      <c r="E87" s="5" t="n">
        <v>0</v>
      </c>
      <c r="F87" s="4" t="inlineStr">
        <is>
          <t xml:space="preserve"> </t>
        </is>
      </c>
    </row>
    <row r="88">
      <c r="A88" s="4" t="inlineStr">
        <is>
          <t>Operating Segments [Member] | Supply chain - intersegment revenues | Supply Chain [Member]</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C89" s="4" t="inlineStr">
        <is>
          <t xml:space="preserve"> </t>
        </is>
      </c>
      <c r="D89" s="4" t="inlineStr">
        <is>
          <t xml:space="preserve"> </t>
        </is>
      </c>
      <c r="E89" s="4" t="inlineStr">
        <is>
          <t xml:space="preserve"> </t>
        </is>
      </c>
      <c r="F89" s="4" t="inlineStr">
        <is>
          <t xml:space="preserve"> </t>
        </is>
      </c>
    </row>
    <row r="90">
      <c r="A90" s="4" t="inlineStr">
        <is>
          <t>Revenues</t>
        </is>
      </c>
      <c r="C90" s="5" t="n">
        <v>-121172</v>
      </c>
      <c r="D90" s="5" t="n">
        <v>-114215</v>
      </c>
      <c r="E90" s="5" t="n">
        <v>-143327</v>
      </c>
      <c r="F90" s="4" t="inlineStr">
        <is>
          <t xml:space="preserve"> </t>
        </is>
      </c>
    </row>
    <row r="91">
      <c r="A91" s="4" t="inlineStr">
        <is>
          <t>Operating Segments [Member] | Supply chain - intersegment revenues | International Franchise [Member]</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C92" s="4" t="inlineStr">
        <is>
          <t xml:space="preserve"> </t>
        </is>
      </c>
      <c r="D92" s="4" t="inlineStr">
        <is>
          <t xml:space="preserve"> </t>
        </is>
      </c>
      <c r="E92" s="4" t="inlineStr">
        <is>
          <t xml:space="preserve"> </t>
        </is>
      </c>
      <c r="F92" s="4" t="inlineStr">
        <is>
          <t xml:space="preserve"> </t>
        </is>
      </c>
    </row>
    <row r="93">
      <c r="A93" s="4" t="inlineStr">
        <is>
          <t>Revenues</t>
        </is>
      </c>
      <c r="C93" s="5" t="n">
        <v>0</v>
      </c>
      <c r="D93" s="5" t="n">
        <v>0</v>
      </c>
      <c r="E93" s="5" t="n">
        <v>0</v>
      </c>
      <c r="F93" s="4" t="inlineStr">
        <is>
          <t xml:space="preserve"> </t>
        </is>
      </c>
    </row>
    <row r="94">
      <c r="A94" s="4" t="inlineStr">
        <is>
          <t>Operating Segments [Member] | International franchise royalties and fees [Member]</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C95" s="4" t="inlineStr">
        <is>
          <t xml:space="preserve"> </t>
        </is>
      </c>
      <c r="D95" s="4" t="inlineStr">
        <is>
          <t xml:space="preserve"> </t>
        </is>
      </c>
      <c r="E95" s="4" t="inlineStr">
        <is>
          <t xml:space="preserve"> </t>
        </is>
      </c>
      <c r="F95" s="4" t="inlineStr">
        <is>
          <t xml:space="preserve"> </t>
        </is>
      </c>
    </row>
    <row r="96">
      <c r="A96" s="4" t="inlineStr">
        <is>
          <t>Revenues</t>
        </is>
      </c>
      <c r="C96" s="5" t="n">
        <v>318691</v>
      </c>
      <c r="D96" s="5" t="n">
        <v>310077</v>
      </c>
      <c r="E96" s="5" t="n">
        <v>295007</v>
      </c>
      <c r="F96" s="4" t="inlineStr">
        <is>
          <t xml:space="preserve"> </t>
        </is>
      </c>
    </row>
    <row r="97">
      <c r="A97" s="4" t="inlineStr">
        <is>
          <t>Operating Segments [Member] | International franchise royalties and fees [Member] | U.S. Stores [Member]</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c r="F98" s="4" t="inlineStr">
        <is>
          <t xml:space="preserve"> </t>
        </is>
      </c>
    </row>
    <row r="99">
      <c r="A99" s="4" t="inlineStr">
        <is>
          <t>Revenues</t>
        </is>
      </c>
      <c r="C99" s="5" t="n">
        <v>0</v>
      </c>
      <c r="D99" s="5" t="n">
        <v>0</v>
      </c>
      <c r="E99" s="5" t="n">
        <v>0</v>
      </c>
      <c r="F99" s="4" t="inlineStr">
        <is>
          <t xml:space="preserve"> </t>
        </is>
      </c>
    </row>
    <row r="100">
      <c r="A100" s="4" t="inlineStr">
        <is>
          <t>Operating Segments [Member] | International franchise royalties and fees [Member] | Supply Chain [Member]</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C101" s="4" t="inlineStr">
        <is>
          <t xml:space="preserve"> </t>
        </is>
      </c>
      <c r="D101" s="4" t="inlineStr">
        <is>
          <t xml:space="preserve"> </t>
        </is>
      </c>
      <c r="E101" s="4" t="inlineStr">
        <is>
          <t xml:space="preserve"> </t>
        </is>
      </c>
      <c r="F101" s="4" t="inlineStr">
        <is>
          <t xml:space="preserve"> </t>
        </is>
      </c>
    </row>
    <row r="102">
      <c r="A102" s="4" t="inlineStr">
        <is>
          <t>Revenues</t>
        </is>
      </c>
      <c r="C102" s="5" t="n">
        <v>0</v>
      </c>
      <c r="D102" s="5" t="n">
        <v>0</v>
      </c>
      <c r="E102" s="5" t="n">
        <v>0</v>
      </c>
      <c r="F102" s="4" t="inlineStr">
        <is>
          <t xml:space="preserve"> </t>
        </is>
      </c>
    </row>
    <row r="103">
      <c r="A103" s="4" t="inlineStr">
        <is>
          <t>Operating Segments [Member] | International franchise royalties and fees [Member] | International Franchise [Member]</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Line Items]</t>
        </is>
      </c>
      <c r="C104" s="4" t="inlineStr">
        <is>
          <t xml:space="preserve"> </t>
        </is>
      </c>
      <c r="D104" s="4" t="inlineStr">
        <is>
          <t xml:space="preserve"> </t>
        </is>
      </c>
      <c r="E104" s="4" t="inlineStr">
        <is>
          <t xml:space="preserve"> </t>
        </is>
      </c>
      <c r="F104" s="4" t="inlineStr">
        <is>
          <t xml:space="preserve"> </t>
        </is>
      </c>
    </row>
    <row r="105">
      <c r="A105" s="4" t="inlineStr">
        <is>
          <t>Revenues</t>
        </is>
      </c>
      <c r="C105" s="5" t="n">
        <v>318691</v>
      </c>
      <c r="D105" s="5" t="n">
        <v>310077</v>
      </c>
      <c r="E105" s="5" t="n">
        <v>295007</v>
      </c>
      <c r="F105" s="4" t="inlineStr">
        <is>
          <t xml:space="preserve"> </t>
        </is>
      </c>
    </row>
    <row r="106">
      <c r="A106" s="4" t="inlineStr">
        <is>
          <t>Operating Segments [Member] | U.S. franchise advertising [Member]</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C107" s="4" t="inlineStr">
        <is>
          <t xml:space="preserve"> </t>
        </is>
      </c>
      <c r="D107" s="4" t="inlineStr">
        <is>
          <t xml:space="preserve"> </t>
        </is>
      </c>
      <c r="E107" s="4" t="inlineStr">
        <is>
          <t xml:space="preserve"> </t>
        </is>
      </c>
      <c r="F107" s="4" t="inlineStr">
        <is>
          <t xml:space="preserve"> </t>
        </is>
      </c>
    </row>
    <row r="108">
      <c r="A108" s="4" t="inlineStr">
        <is>
          <t>Revenues</t>
        </is>
      </c>
      <c r="C108" s="5" t="n">
        <v>509853</v>
      </c>
      <c r="D108" s="5" t="n">
        <v>473195</v>
      </c>
      <c r="E108" s="5" t="n">
        <v>485330</v>
      </c>
      <c r="F108" s="4" t="inlineStr">
        <is>
          <t xml:space="preserve"> </t>
        </is>
      </c>
    </row>
    <row r="109">
      <c r="A109" s="4" t="inlineStr">
        <is>
          <t>Segment Income</t>
        </is>
      </c>
      <c r="C109" s="5" t="n">
        <v>509853</v>
      </c>
      <c r="D109" s="5" t="n">
        <v>473195</v>
      </c>
      <c r="E109" s="5" t="n">
        <v>485330</v>
      </c>
      <c r="F109" s="4" t="inlineStr">
        <is>
          <t xml:space="preserve"> </t>
        </is>
      </c>
    </row>
    <row r="110">
      <c r="A110" s="4" t="inlineStr">
        <is>
          <t>Operating Segments [Member] | U.S. franchise advertising [Member] | U.S. Stores [Member]</t>
        </is>
      </c>
      <c r="C110" s="4" t="inlineStr">
        <is>
          <t xml:space="preserve"> </t>
        </is>
      </c>
      <c r="D110" s="4" t="inlineStr">
        <is>
          <t xml:space="preserve"> </t>
        </is>
      </c>
      <c r="E110" s="4" t="inlineStr">
        <is>
          <t xml:space="preserve"> </t>
        </is>
      </c>
      <c r="F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c r="F111" s="4" t="inlineStr">
        <is>
          <t xml:space="preserve"> </t>
        </is>
      </c>
    </row>
    <row r="112">
      <c r="A112" s="4" t="inlineStr">
        <is>
          <t>Revenues</t>
        </is>
      </c>
      <c r="C112" s="5" t="n">
        <v>509853</v>
      </c>
      <c r="D112" s="5" t="n">
        <v>473195</v>
      </c>
      <c r="E112" s="5" t="n">
        <v>485330</v>
      </c>
      <c r="F112" s="4" t="inlineStr">
        <is>
          <t xml:space="preserve"> </t>
        </is>
      </c>
    </row>
    <row r="113">
      <c r="A113" s="4" t="inlineStr">
        <is>
          <t>Segment Income</t>
        </is>
      </c>
      <c r="C113" s="5" t="n">
        <v>509853</v>
      </c>
      <c r="D113" s="5" t="n">
        <v>473195</v>
      </c>
      <c r="E113" s="5" t="n">
        <v>485330</v>
      </c>
      <c r="F113" s="4" t="inlineStr">
        <is>
          <t xml:space="preserve"> </t>
        </is>
      </c>
    </row>
    <row r="114">
      <c r="A114" s="4" t="inlineStr">
        <is>
          <t>Operating Segments [Member] | U.S. franchise advertising [Member] | Supply Chain [Member]</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C115" s="4" t="inlineStr">
        <is>
          <t xml:space="preserve"> </t>
        </is>
      </c>
      <c r="D115" s="4" t="inlineStr">
        <is>
          <t xml:space="preserve"> </t>
        </is>
      </c>
      <c r="E115" s="4" t="inlineStr">
        <is>
          <t xml:space="preserve"> </t>
        </is>
      </c>
      <c r="F115" s="4" t="inlineStr">
        <is>
          <t xml:space="preserve"> </t>
        </is>
      </c>
    </row>
    <row r="116">
      <c r="A116" s="4" t="inlineStr">
        <is>
          <t>Revenues</t>
        </is>
      </c>
      <c r="C116" s="5" t="n">
        <v>0</v>
      </c>
      <c r="D116" s="5" t="n">
        <v>0</v>
      </c>
      <c r="E116" s="5" t="n">
        <v>0</v>
      </c>
      <c r="F116" s="4" t="inlineStr">
        <is>
          <t xml:space="preserve"> </t>
        </is>
      </c>
    </row>
    <row r="117">
      <c r="A117" s="4" t="inlineStr">
        <is>
          <t>Segment Income</t>
        </is>
      </c>
      <c r="C117" s="5" t="n">
        <v>0</v>
      </c>
      <c r="D117" s="5" t="n">
        <v>0</v>
      </c>
      <c r="E117" s="5" t="n">
        <v>0</v>
      </c>
      <c r="F117" s="4" t="inlineStr">
        <is>
          <t xml:space="preserve"> </t>
        </is>
      </c>
    </row>
    <row r="118">
      <c r="A118" s="4" t="inlineStr">
        <is>
          <t>Operating Segments [Member] | U.S. franchise advertising [Member] | International Franchise [Member]</t>
        </is>
      </c>
      <c r="C118" s="4" t="inlineStr">
        <is>
          <t xml:space="preserve"> </t>
        </is>
      </c>
      <c r="D118" s="4" t="inlineStr">
        <is>
          <t xml:space="preserve"> </t>
        </is>
      </c>
      <c r="E118" s="4" t="inlineStr">
        <is>
          <t xml:space="preserve"> </t>
        </is>
      </c>
      <c r="F118" s="4" t="inlineStr">
        <is>
          <t xml:space="preserve"> </t>
        </is>
      </c>
    </row>
    <row r="119">
      <c r="A119" s="3" t="inlineStr">
        <is>
          <t>Segment Reporting Information [Line Items]</t>
        </is>
      </c>
      <c r="C119" s="4" t="inlineStr">
        <is>
          <t xml:space="preserve"> </t>
        </is>
      </c>
      <c r="D119" s="4" t="inlineStr">
        <is>
          <t xml:space="preserve"> </t>
        </is>
      </c>
      <c r="E119" s="4" t="inlineStr">
        <is>
          <t xml:space="preserve"> </t>
        </is>
      </c>
      <c r="F119" s="4" t="inlineStr">
        <is>
          <t xml:space="preserve"> </t>
        </is>
      </c>
    </row>
    <row r="120">
      <c r="A120" s="4" t="inlineStr">
        <is>
          <t>Revenues</t>
        </is>
      </c>
      <c r="C120" s="5" t="n">
        <v>0</v>
      </c>
      <c r="D120" s="5" t="n">
        <v>0</v>
      </c>
      <c r="E120" s="5" t="n">
        <v>0</v>
      </c>
      <c r="F120" s="4" t="inlineStr">
        <is>
          <t xml:space="preserve"> </t>
        </is>
      </c>
    </row>
    <row r="121">
      <c r="A121" s="4" t="inlineStr">
        <is>
          <t>Segment Income</t>
        </is>
      </c>
      <c r="C121" s="5" t="n">
        <v>0</v>
      </c>
      <c r="D121" s="5" t="n">
        <v>0</v>
      </c>
      <c r="E121" s="5" t="n">
        <v>0</v>
      </c>
      <c r="F121" s="4" t="inlineStr">
        <is>
          <t xml:space="preserve"> </t>
        </is>
      </c>
    </row>
    <row r="122">
      <c r="A122" s="4" t="inlineStr">
        <is>
          <t>Operating Segments [Member] | Cost of sales - food [Member]</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C123" s="4" t="inlineStr">
        <is>
          <t xml:space="preserve"> </t>
        </is>
      </c>
      <c r="D123" s="4" t="inlineStr">
        <is>
          <t xml:space="preserve"> </t>
        </is>
      </c>
      <c r="E123" s="4" t="inlineStr">
        <is>
          <t xml:space="preserve"> </t>
        </is>
      </c>
      <c r="F123" s="4" t="inlineStr">
        <is>
          <t xml:space="preserve"> </t>
        </is>
      </c>
    </row>
    <row r="124">
      <c r="A124" s="4" t="inlineStr">
        <is>
          <t>Segment Income</t>
        </is>
      </c>
      <c r="C124" s="5" t="n">
        <v>2142036</v>
      </c>
      <c r="D124" s="5" t="n">
        <v>2074054</v>
      </c>
      <c r="E124" s="5" t="n">
        <v>2185936</v>
      </c>
      <c r="F124" s="4" t="inlineStr">
        <is>
          <t xml:space="preserve"> </t>
        </is>
      </c>
    </row>
    <row r="125">
      <c r="A125" s="4" t="inlineStr">
        <is>
          <t>Operating Segments [Member] | Cost of sales - food [Member] | U.S. Stores [Member]</t>
        </is>
      </c>
      <c r="C125" s="4" t="inlineStr">
        <is>
          <t xml:space="preserve"> </t>
        </is>
      </c>
      <c r="D125" s="4" t="inlineStr">
        <is>
          <t xml:space="preserve"> </t>
        </is>
      </c>
      <c r="E125" s="4" t="inlineStr">
        <is>
          <t xml:space="preserve"> </t>
        </is>
      </c>
      <c r="F125" s="4" t="inlineStr">
        <is>
          <t xml:space="preserve"> </t>
        </is>
      </c>
    </row>
    <row r="126">
      <c r="A126" s="3" t="inlineStr">
        <is>
          <t>Segment Reporting Information [Line Items]</t>
        </is>
      </c>
      <c r="C126" s="4" t="inlineStr">
        <is>
          <t xml:space="preserve"> </t>
        </is>
      </c>
      <c r="D126" s="4" t="inlineStr">
        <is>
          <t xml:space="preserve"> </t>
        </is>
      </c>
      <c r="E126" s="4" t="inlineStr">
        <is>
          <t xml:space="preserve"> </t>
        </is>
      </c>
      <c r="F126" s="4" t="inlineStr">
        <is>
          <t xml:space="preserve"> </t>
        </is>
      </c>
    </row>
    <row r="127">
      <c r="A127" s="4" t="inlineStr">
        <is>
          <t>Segment Income</t>
        </is>
      </c>
      <c r="C127" s="5" t="n">
        <v>114220</v>
      </c>
      <c r="D127" s="5" t="n">
        <v>109554</v>
      </c>
      <c r="E127" s="5" t="n">
        <v>139887</v>
      </c>
      <c r="F127" s="4" t="inlineStr">
        <is>
          <t xml:space="preserve"> </t>
        </is>
      </c>
    </row>
    <row r="128">
      <c r="A128" s="4" t="inlineStr">
        <is>
          <t>Operating Segments [Member] | Cost of sales - food [Member] | Supply Chain [Member]</t>
        </is>
      </c>
      <c r="C128" s="4" t="inlineStr">
        <is>
          <t xml:space="preserve"> </t>
        </is>
      </c>
      <c r="D128" s="4" t="inlineStr">
        <is>
          <t xml:space="preserve"> </t>
        </is>
      </c>
      <c r="E128" s="4" t="inlineStr">
        <is>
          <t xml:space="preserve"> </t>
        </is>
      </c>
      <c r="F128" s="4" t="inlineStr">
        <is>
          <t xml:space="preserve"> </t>
        </is>
      </c>
    </row>
    <row r="129">
      <c r="A129" s="3" t="inlineStr">
        <is>
          <t>Segment Reporting Information [Line Items]</t>
        </is>
      </c>
      <c r="C129" s="4" t="inlineStr">
        <is>
          <t xml:space="preserve"> </t>
        </is>
      </c>
      <c r="D129" s="4" t="inlineStr">
        <is>
          <t xml:space="preserve"> </t>
        </is>
      </c>
      <c r="E129" s="4" t="inlineStr">
        <is>
          <t xml:space="preserve"> </t>
        </is>
      </c>
      <c r="F129" s="4" t="inlineStr">
        <is>
          <t xml:space="preserve"> </t>
        </is>
      </c>
    </row>
    <row r="130">
      <c r="A130" s="4" t="inlineStr">
        <is>
          <t>Segment Income</t>
        </is>
      </c>
      <c r="C130" s="5" t="n">
        <v>2027816</v>
      </c>
      <c r="D130" s="5" t="n">
        <v>1964500</v>
      </c>
      <c r="E130" s="5" t="n">
        <v>2046049</v>
      </c>
      <c r="F130" s="4" t="inlineStr">
        <is>
          <t xml:space="preserve"> </t>
        </is>
      </c>
    </row>
    <row r="131">
      <c r="A131" s="4" t="inlineStr">
        <is>
          <t>Operating Segments [Member] | Cost of sales - food [Member] | International Franchise [Member]</t>
        </is>
      </c>
      <c r="C131" s="4" t="inlineStr">
        <is>
          <t xml:space="preserve"> </t>
        </is>
      </c>
      <c r="D131" s="4" t="inlineStr">
        <is>
          <t xml:space="preserve"> </t>
        </is>
      </c>
      <c r="E131" s="4" t="inlineStr">
        <is>
          <t xml:space="preserve"> </t>
        </is>
      </c>
      <c r="F131" s="4" t="inlineStr">
        <is>
          <t xml:space="preserve"> </t>
        </is>
      </c>
    </row>
    <row r="132">
      <c r="A132" s="3" t="inlineStr">
        <is>
          <t>Segment Reporting Information [Line Items]</t>
        </is>
      </c>
      <c r="C132" s="4" t="inlineStr">
        <is>
          <t xml:space="preserve"> </t>
        </is>
      </c>
      <c r="D132" s="4" t="inlineStr">
        <is>
          <t xml:space="preserve"> </t>
        </is>
      </c>
      <c r="E132" s="4" t="inlineStr">
        <is>
          <t xml:space="preserve"> </t>
        </is>
      </c>
      <c r="F132" s="4" t="inlineStr">
        <is>
          <t xml:space="preserve"> </t>
        </is>
      </c>
    </row>
    <row r="133">
      <c r="A133" s="4" t="inlineStr">
        <is>
          <t>Segment Income</t>
        </is>
      </c>
      <c r="C133" s="5" t="n">
        <v>0</v>
      </c>
      <c r="D133" s="5" t="n">
        <v>0</v>
      </c>
      <c r="E133" s="5" t="n">
        <v>0</v>
      </c>
      <c r="F133" s="4" t="inlineStr">
        <is>
          <t xml:space="preserve"> </t>
        </is>
      </c>
    </row>
    <row r="134">
      <c r="A134" s="4" t="inlineStr">
        <is>
          <t>Operating Segments [Member] | Cost of sales - labor [Member]</t>
        </is>
      </c>
      <c r="C134" s="4" t="inlineStr">
        <is>
          <t xml:space="preserve"> </t>
        </is>
      </c>
      <c r="D134" s="4" t="inlineStr">
        <is>
          <t xml:space="preserve"> </t>
        </is>
      </c>
      <c r="E134" s="4" t="inlineStr">
        <is>
          <t xml:space="preserve"> </t>
        </is>
      </c>
      <c r="F134" s="4" t="inlineStr">
        <is>
          <t xml:space="preserve"> </t>
        </is>
      </c>
    </row>
    <row r="135">
      <c r="A135" s="3" t="inlineStr">
        <is>
          <t>Segment Reporting Information [Line Items]</t>
        </is>
      </c>
      <c r="C135" s="4" t="inlineStr">
        <is>
          <t xml:space="preserve"> </t>
        </is>
      </c>
      <c r="D135" s="4" t="inlineStr">
        <is>
          <t xml:space="preserve"> </t>
        </is>
      </c>
      <c r="E135" s="4" t="inlineStr">
        <is>
          <t xml:space="preserve"> </t>
        </is>
      </c>
      <c r="F135" s="4" t="inlineStr">
        <is>
          <t xml:space="preserve"> </t>
        </is>
      </c>
    </row>
    <row r="136">
      <c r="A136" s="4" t="inlineStr">
        <is>
          <t>Segment Income</t>
        </is>
      </c>
      <c r="C136" s="5" t="n">
        <v>385563</v>
      </c>
      <c r="D136" s="5" t="n">
        <v>365846</v>
      </c>
      <c r="E136" s="5" t="n">
        <v>376943</v>
      </c>
      <c r="F136" s="4" t="inlineStr">
        <is>
          <t xml:space="preserve"> </t>
        </is>
      </c>
    </row>
    <row r="137">
      <c r="A137" s="4" t="inlineStr">
        <is>
          <t>Operating Segments [Member] | Cost of sales - labor [Member] | U.S. Stores [Member]</t>
        </is>
      </c>
      <c r="C137" s="4" t="inlineStr">
        <is>
          <t xml:space="preserve"> </t>
        </is>
      </c>
      <c r="D137" s="4" t="inlineStr">
        <is>
          <t xml:space="preserve"> </t>
        </is>
      </c>
      <c r="E137" s="4" t="inlineStr">
        <is>
          <t xml:space="preserve"> </t>
        </is>
      </c>
      <c r="F137" s="4" t="inlineStr">
        <is>
          <t xml:space="preserve"> </t>
        </is>
      </c>
    </row>
    <row r="138">
      <c r="A138" s="3" t="inlineStr">
        <is>
          <t>Segment Reporting Information [Line Items]</t>
        </is>
      </c>
      <c r="C138" s="4" t="inlineStr">
        <is>
          <t xml:space="preserve"> </t>
        </is>
      </c>
      <c r="D138" s="4" t="inlineStr">
        <is>
          <t xml:space="preserve"> </t>
        </is>
      </c>
      <c r="E138" s="4" t="inlineStr">
        <is>
          <t xml:space="preserve"> </t>
        </is>
      </c>
      <c r="F138" s="4" t="inlineStr">
        <is>
          <t xml:space="preserve"> </t>
        </is>
      </c>
    </row>
    <row r="139">
      <c r="A139" s="4" t="inlineStr">
        <is>
          <t>Segment Income</t>
        </is>
      </c>
      <c r="C139" s="5" t="n">
        <v>123251</v>
      </c>
      <c r="D139" s="5" t="n">
        <v>118798</v>
      </c>
      <c r="E139" s="5" t="n">
        <v>135993</v>
      </c>
      <c r="F139" s="4" t="inlineStr">
        <is>
          <t xml:space="preserve"> </t>
        </is>
      </c>
    </row>
    <row r="140">
      <c r="A140" s="4" t="inlineStr">
        <is>
          <t>Operating Segments [Member] | Cost of sales - labor [Member] | Supply Chain [Member]</t>
        </is>
      </c>
      <c r="C140" s="4" t="inlineStr">
        <is>
          <t xml:space="preserve"> </t>
        </is>
      </c>
      <c r="D140" s="4" t="inlineStr">
        <is>
          <t xml:space="preserve"> </t>
        </is>
      </c>
      <c r="E140" s="4" t="inlineStr">
        <is>
          <t xml:space="preserve"> </t>
        </is>
      </c>
      <c r="F140" s="4" t="inlineStr">
        <is>
          <t xml:space="preserve"> </t>
        </is>
      </c>
    </row>
    <row r="141">
      <c r="A141" s="3" t="inlineStr">
        <is>
          <t>Segment Reporting Information [Line Items]</t>
        </is>
      </c>
      <c r="C141" s="4" t="inlineStr">
        <is>
          <t xml:space="preserve"> </t>
        </is>
      </c>
      <c r="D141" s="4" t="inlineStr">
        <is>
          <t xml:space="preserve"> </t>
        </is>
      </c>
      <c r="E141" s="4" t="inlineStr">
        <is>
          <t xml:space="preserve"> </t>
        </is>
      </c>
      <c r="F141" s="4" t="inlineStr">
        <is>
          <t xml:space="preserve"> </t>
        </is>
      </c>
    </row>
    <row r="142">
      <c r="A142" s="4" t="inlineStr">
        <is>
          <t>Segment Income</t>
        </is>
      </c>
      <c r="C142" s="5" t="n">
        <v>262312</v>
      </c>
      <c r="D142" s="5" t="n">
        <v>247048</v>
      </c>
      <c r="E142" s="5" t="n">
        <v>240950</v>
      </c>
      <c r="F142" s="4" t="inlineStr">
        <is>
          <t xml:space="preserve"> </t>
        </is>
      </c>
    </row>
    <row r="143">
      <c r="A143" s="4" t="inlineStr">
        <is>
          <t>Operating Segments [Member] | Cost of sales - labor [Member] | International Franchise [Member]</t>
        </is>
      </c>
      <c r="C143" s="4" t="inlineStr">
        <is>
          <t xml:space="preserve"> </t>
        </is>
      </c>
      <c r="D143" s="4" t="inlineStr">
        <is>
          <t xml:space="preserve"> </t>
        </is>
      </c>
      <c r="E143" s="4" t="inlineStr">
        <is>
          <t xml:space="preserve"> </t>
        </is>
      </c>
      <c r="F143" s="4" t="inlineStr">
        <is>
          <t xml:space="preserve"> </t>
        </is>
      </c>
    </row>
    <row r="144">
      <c r="A144" s="3" t="inlineStr">
        <is>
          <t>Segment Reporting Information [Line Items]</t>
        </is>
      </c>
      <c r="C144" s="4" t="inlineStr">
        <is>
          <t xml:space="preserve"> </t>
        </is>
      </c>
      <c r="D144" s="4" t="inlineStr">
        <is>
          <t xml:space="preserve"> </t>
        </is>
      </c>
      <c r="E144" s="4" t="inlineStr">
        <is>
          <t xml:space="preserve"> </t>
        </is>
      </c>
      <c r="F144" s="4" t="inlineStr">
        <is>
          <t xml:space="preserve"> </t>
        </is>
      </c>
    </row>
    <row r="145">
      <c r="A145" s="4" t="inlineStr">
        <is>
          <t>Segment Income</t>
        </is>
      </c>
      <c r="C145" s="5" t="n">
        <v>0</v>
      </c>
      <c r="D145" s="5" t="n">
        <v>0</v>
      </c>
      <c r="E145" s="5" t="n">
        <v>0</v>
      </c>
      <c r="F145" s="4" t="inlineStr">
        <is>
          <t xml:space="preserve"> </t>
        </is>
      </c>
    </row>
    <row r="146">
      <c r="A146" s="4" t="inlineStr">
        <is>
          <t>Operating Segments [Member] | Cost of sales - other [Member]</t>
        </is>
      </c>
      <c r="C146" s="4" t="inlineStr">
        <is>
          <t xml:space="preserve"> </t>
        </is>
      </c>
      <c r="D146" s="4" t="inlineStr">
        <is>
          <t xml:space="preserve"> </t>
        </is>
      </c>
      <c r="E146" s="4" t="inlineStr">
        <is>
          <t xml:space="preserve"> </t>
        </is>
      </c>
      <c r="F146" s="4" t="inlineStr">
        <is>
          <t xml:space="preserve"> </t>
        </is>
      </c>
    </row>
    <row r="147">
      <c r="A147" s="3" t="inlineStr">
        <is>
          <t>Segment Reporting Information [Line Items]</t>
        </is>
      </c>
      <c r="C147" s="4" t="inlineStr">
        <is>
          <t xml:space="preserve"> </t>
        </is>
      </c>
      <c r="D147" s="4" t="inlineStr">
        <is>
          <t xml:space="preserve"> </t>
        </is>
      </c>
      <c r="E147" s="4" t="inlineStr">
        <is>
          <t xml:space="preserve"> </t>
        </is>
      </c>
      <c r="F147" s="4" t="inlineStr">
        <is>
          <t xml:space="preserve"> </t>
        </is>
      </c>
    </row>
    <row r="148">
      <c r="A148" s="4" t="inlineStr">
        <is>
          <t>Segment Income</t>
        </is>
      </c>
      <c r="B148" s="4" t="inlineStr">
        <is>
          <t>[2]</t>
        </is>
      </c>
      <c r="C148" s="5" t="n">
        <v>280891</v>
      </c>
      <c r="D148" s="5" t="n">
        <v>268251</v>
      </c>
      <c r="E148" s="5" t="n">
        <v>283683</v>
      </c>
      <c r="F148" s="4" t="inlineStr">
        <is>
          <t xml:space="preserve"> </t>
        </is>
      </c>
    </row>
    <row r="149">
      <c r="A149" s="4" t="inlineStr">
        <is>
          <t>Operating Segments [Member] | Cost of sales - other [Member] | U.S. Stores [Member]</t>
        </is>
      </c>
      <c r="C149" s="4" t="inlineStr">
        <is>
          <t xml:space="preserve"> </t>
        </is>
      </c>
      <c r="D149" s="4" t="inlineStr">
        <is>
          <t xml:space="preserve"> </t>
        </is>
      </c>
      <c r="E149" s="4" t="inlineStr">
        <is>
          <t xml:space="preserve"> </t>
        </is>
      </c>
      <c r="F149" s="4" t="inlineStr">
        <is>
          <t xml:space="preserve"> </t>
        </is>
      </c>
    </row>
    <row r="150">
      <c r="A150" s="3" t="inlineStr">
        <is>
          <t>Segment Reporting Information [Line Items]</t>
        </is>
      </c>
      <c r="C150" s="4" t="inlineStr">
        <is>
          <t xml:space="preserve"> </t>
        </is>
      </c>
      <c r="D150" s="4" t="inlineStr">
        <is>
          <t xml:space="preserve"> </t>
        </is>
      </c>
      <c r="E150" s="4" t="inlineStr">
        <is>
          <t xml:space="preserve"> </t>
        </is>
      </c>
      <c r="F150" s="4" t="inlineStr">
        <is>
          <t xml:space="preserve"> </t>
        </is>
      </c>
    </row>
    <row r="151">
      <c r="A151" s="4" t="inlineStr">
        <is>
          <t>Segment Income</t>
        </is>
      </c>
      <c r="B151" s="4" t="inlineStr">
        <is>
          <t>[2]</t>
        </is>
      </c>
      <c r="C151" s="5" t="n">
        <v>78197</v>
      </c>
      <c r="D151" s="5" t="n">
        <v>75457</v>
      </c>
      <c r="E151" s="5" t="n">
        <v>88764</v>
      </c>
      <c r="F151" s="4" t="inlineStr">
        <is>
          <t xml:space="preserve"> </t>
        </is>
      </c>
    </row>
    <row r="152">
      <c r="A152" s="4" t="inlineStr">
        <is>
          <t>Operating Segments [Member] | Cost of sales - other [Member] | Supply Chain [Member]</t>
        </is>
      </c>
      <c r="C152" s="4" t="inlineStr">
        <is>
          <t xml:space="preserve"> </t>
        </is>
      </c>
      <c r="D152" s="4" t="inlineStr">
        <is>
          <t xml:space="preserve"> </t>
        </is>
      </c>
      <c r="E152" s="4" t="inlineStr">
        <is>
          <t xml:space="preserve"> </t>
        </is>
      </c>
      <c r="F152" s="4" t="inlineStr">
        <is>
          <t xml:space="preserve"> </t>
        </is>
      </c>
    </row>
    <row r="153">
      <c r="A153" s="3" t="inlineStr">
        <is>
          <t>Segment Reporting Information [Line Items]</t>
        </is>
      </c>
      <c r="C153" s="4" t="inlineStr">
        <is>
          <t xml:space="preserve"> </t>
        </is>
      </c>
      <c r="D153" s="4" t="inlineStr">
        <is>
          <t xml:space="preserve"> </t>
        </is>
      </c>
      <c r="E153" s="4" t="inlineStr">
        <is>
          <t xml:space="preserve"> </t>
        </is>
      </c>
      <c r="F153" s="4" t="inlineStr">
        <is>
          <t xml:space="preserve"> </t>
        </is>
      </c>
    </row>
    <row r="154">
      <c r="A154" s="4" t="inlineStr">
        <is>
          <t>Segment Income</t>
        </is>
      </c>
      <c r="B154" s="4" t="inlineStr">
        <is>
          <t>[2]</t>
        </is>
      </c>
      <c r="C154" s="5" t="n">
        <v>202694</v>
      </c>
      <c r="D154" s="5" t="n">
        <v>192794</v>
      </c>
      <c r="E154" s="5" t="n">
        <v>194919</v>
      </c>
      <c r="F154" s="4" t="inlineStr">
        <is>
          <t xml:space="preserve"> </t>
        </is>
      </c>
    </row>
    <row r="155">
      <c r="A155" s="4" t="inlineStr">
        <is>
          <t>Operating Segments [Member] | Cost of sales - other [Member] | International Franchise [Member]</t>
        </is>
      </c>
      <c r="C155" s="4" t="inlineStr">
        <is>
          <t xml:space="preserve"> </t>
        </is>
      </c>
      <c r="D155" s="4" t="inlineStr">
        <is>
          <t xml:space="preserve"> </t>
        </is>
      </c>
      <c r="E155" s="4" t="inlineStr">
        <is>
          <t xml:space="preserve"> </t>
        </is>
      </c>
      <c r="F155" s="4" t="inlineStr">
        <is>
          <t xml:space="preserve"> </t>
        </is>
      </c>
    </row>
    <row r="156">
      <c r="A156" s="3" t="inlineStr">
        <is>
          <t>Segment Reporting Information [Line Items]</t>
        </is>
      </c>
      <c r="C156" s="4" t="inlineStr">
        <is>
          <t xml:space="preserve"> </t>
        </is>
      </c>
      <c r="D156" s="4" t="inlineStr">
        <is>
          <t xml:space="preserve"> </t>
        </is>
      </c>
      <c r="E156" s="4" t="inlineStr">
        <is>
          <t xml:space="preserve"> </t>
        </is>
      </c>
      <c r="F156" s="4" t="inlineStr">
        <is>
          <t xml:space="preserve"> </t>
        </is>
      </c>
    </row>
    <row r="157">
      <c r="A157" s="4" t="inlineStr">
        <is>
          <t>Segment Income</t>
        </is>
      </c>
      <c r="B157" s="4" t="inlineStr">
        <is>
          <t>[2]</t>
        </is>
      </c>
      <c r="C157" s="5" t="n">
        <v>0</v>
      </c>
      <c r="D157" s="5" t="n">
        <v>0</v>
      </c>
      <c r="E157" s="5" t="n">
        <v>0</v>
      </c>
      <c r="F157" s="4" t="inlineStr">
        <is>
          <t xml:space="preserve"> </t>
        </is>
      </c>
    </row>
    <row r="158">
      <c r="A158" s="4" t="inlineStr">
        <is>
          <t>Operating Segments [Member] | General and administrative [Member]</t>
        </is>
      </c>
      <c r="C158" s="4" t="inlineStr">
        <is>
          <t xml:space="preserve"> </t>
        </is>
      </c>
      <c r="D158" s="4" t="inlineStr">
        <is>
          <t xml:space="preserve"> </t>
        </is>
      </c>
      <c r="E158" s="4" t="inlineStr">
        <is>
          <t xml:space="preserve"> </t>
        </is>
      </c>
      <c r="F158" s="4" t="inlineStr">
        <is>
          <t xml:space="preserve"> </t>
        </is>
      </c>
    </row>
    <row r="159">
      <c r="A159" s="3" t="inlineStr">
        <is>
          <t>Segment Reporting Information [Line Items]</t>
        </is>
      </c>
      <c r="C159" s="4" t="inlineStr">
        <is>
          <t xml:space="preserve"> </t>
        </is>
      </c>
      <c r="D159" s="4" t="inlineStr">
        <is>
          <t xml:space="preserve"> </t>
        </is>
      </c>
      <c r="E159" s="4" t="inlineStr">
        <is>
          <t xml:space="preserve"> </t>
        </is>
      </c>
      <c r="F159" s="4" t="inlineStr">
        <is>
          <t xml:space="preserve"> </t>
        </is>
      </c>
    </row>
    <row r="160">
      <c r="A160" s="4" t="inlineStr">
        <is>
          <t>Segment Income</t>
        </is>
      </c>
      <c r="B160" s="4" t="inlineStr">
        <is>
          <t>[3]</t>
        </is>
      </c>
      <c r="C160" s="5" t="n">
        <v>281407</v>
      </c>
      <c r="D160" s="5" t="n">
        <v>271997</v>
      </c>
      <c r="E160" s="5" t="n">
        <v>321719</v>
      </c>
      <c r="F160" s="4" t="inlineStr">
        <is>
          <t xml:space="preserve"> </t>
        </is>
      </c>
    </row>
    <row r="161">
      <c r="A161" s="4" t="inlineStr">
        <is>
          <t>Operating Segments [Member] | General and administrative [Member] | U.S. Stores [Member]</t>
        </is>
      </c>
      <c r="C161" s="4" t="inlineStr">
        <is>
          <t xml:space="preserve"> </t>
        </is>
      </c>
      <c r="D161" s="4" t="inlineStr">
        <is>
          <t xml:space="preserve"> </t>
        </is>
      </c>
      <c r="E161" s="4" t="inlineStr">
        <is>
          <t xml:space="preserve"> </t>
        </is>
      </c>
      <c r="F161" s="4" t="inlineStr">
        <is>
          <t xml:space="preserve"> </t>
        </is>
      </c>
    </row>
    <row r="162">
      <c r="A162" s="3" t="inlineStr">
        <is>
          <t>Segment Reporting Information [Line Items]</t>
        </is>
      </c>
      <c r="C162" s="4" t="inlineStr">
        <is>
          <t xml:space="preserve"> </t>
        </is>
      </c>
      <c r="D162" s="4" t="inlineStr">
        <is>
          <t xml:space="preserve"> </t>
        </is>
      </c>
      <c r="E162" s="4" t="inlineStr">
        <is>
          <t xml:space="preserve"> </t>
        </is>
      </c>
      <c r="F162" s="4" t="inlineStr">
        <is>
          <t xml:space="preserve"> </t>
        </is>
      </c>
    </row>
    <row r="163">
      <c r="A163" s="4" t="inlineStr">
        <is>
          <t>Segment Income</t>
        </is>
      </c>
      <c r="B163" s="4" t="inlineStr">
        <is>
          <t>[3]</t>
        </is>
      </c>
      <c r="C163" s="5" t="n">
        <v>151030</v>
      </c>
      <c r="D163" s="5" t="n">
        <v>156291</v>
      </c>
      <c r="E163" s="5" t="n">
        <v>198831</v>
      </c>
      <c r="F163" s="4" t="inlineStr">
        <is>
          <t xml:space="preserve"> </t>
        </is>
      </c>
    </row>
    <row r="164">
      <c r="A164" s="4" t="inlineStr">
        <is>
          <t>Operating Segments [Member] | General and administrative [Member] | Supply Chain [Member]</t>
        </is>
      </c>
      <c r="C164" s="4" t="inlineStr">
        <is>
          <t xml:space="preserve"> </t>
        </is>
      </c>
      <c r="D164" s="4" t="inlineStr">
        <is>
          <t xml:space="preserve"> </t>
        </is>
      </c>
      <c r="E164" s="4" t="inlineStr">
        <is>
          <t xml:space="preserve"> </t>
        </is>
      </c>
      <c r="F164" s="4" t="inlineStr">
        <is>
          <t xml:space="preserve"> </t>
        </is>
      </c>
    </row>
    <row r="165">
      <c r="A165" s="3" t="inlineStr">
        <is>
          <t>Segment Reporting Information [Line Items]</t>
        </is>
      </c>
      <c r="C165" s="4" t="inlineStr">
        <is>
          <t xml:space="preserve"> </t>
        </is>
      </c>
      <c r="D165" s="4" t="inlineStr">
        <is>
          <t xml:space="preserve"> </t>
        </is>
      </c>
      <c r="E165" s="4" t="inlineStr">
        <is>
          <t xml:space="preserve"> </t>
        </is>
      </c>
      <c r="F165" s="4" t="inlineStr">
        <is>
          <t xml:space="preserve"> </t>
        </is>
      </c>
    </row>
    <row r="166">
      <c r="A166" s="4" t="inlineStr">
        <is>
          <t>Segment Income</t>
        </is>
      </c>
      <c r="B166" s="4" t="inlineStr">
        <is>
          <t>[3]</t>
        </is>
      </c>
      <c r="C166" s="5" t="n">
        <v>72348</v>
      </c>
      <c r="D166" s="5" t="n">
        <v>65237</v>
      </c>
      <c r="E166" s="5" t="n">
        <v>64025</v>
      </c>
      <c r="F166" s="4" t="inlineStr">
        <is>
          <t xml:space="preserve"> </t>
        </is>
      </c>
    </row>
    <row r="167">
      <c r="A167" s="4" t="inlineStr">
        <is>
          <t>Operating Segments [Member] | General and administrative [Member] | International Franchise [Member]</t>
        </is>
      </c>
      <c r="C167" s="4" t="inlineStr">
        <is>
          <t xml:space="preserve"> </t>
        </is>
      </c>
      <c r="D167" s="4" t="inlineStr">
        <is>
          <t xml:space="preserve"> </t>
        </is>
      </c>
      <c r="E167" s="4" t="inlineStr">
        <is>
          <t xml:space="preserve"> </t>
        </is>
      </c>
      <c r="F167" s="4" t="inlineStr">
        <is>
          <t xml:space="preserve"> </t>
        </is>
      </c>
    </row>
    <row r="168">
      <c r="A168" s="3" t="inlineStr">
        <is>
          <t>Segment Reporting Information [Line Items]</t>
        </is>
      </c>
      <c r="C168" s="4" t="inlineStr">
        <is>
          <t xml:space="preserve"> </t>
        </is>
      </c>
      <c r="D168" s="4" t="inlineStr">
        <is>
          <t xml:space="preserve"> </t>
        </is>
      </c>
      <c r="E168" s="4" t="inlineStr">
        <is>
          <t xml:space="preserve"> </t>
        </is>
      </c>
      <c r="F168" s="4" t="inlineStr">
        <is>
          <t xml:space="preserve"> </t>
        </is>
      </c>
    </row>
    <row r="169">
      <c r="A169" s="4" t="inlineStr">
        <is>
          <t>Segment Income</t>
        </is>
      </c>
      <c r="B169" s="4" t="inlineStr">
        <is>
          <t>[3]</t>
        </is>
      </c>
      <c r="C169" s="6" t="n">
        <v>58029</v>
      </c>
      <c r="D169" s="6" t="n">
        <v>50469</v>
      </c>
      <c r="E169" s="6" t="n">
        <v>58863</v>
      </c>
      <c r="F169" s="4" t="inlineStr">
        <is>
          <t xml:space="preserve"> </t>
        </is>
      </c>
    </row>
    <row r="170"/>
    <row r="171">
      <c r="A171" s="4" t="inlineStr">
        <is>
          <t>[1] The Company also had $ 53.7 million, $ 59.2 million and $ 44.4 million of other capital expenditures not attributable to the reportable segments primarily representing capitalized software in 2024, 2023 and 2022 , respectively. Cost of sales - other, includes delivery, occupancy costs (including rent, telephone and utilities) and insurance expense. Depreciation and amortization is not included in the measurement of Segment Income. General and administrative expense consists primarily of labor cost (including variable performance-based compensation expense), computer expenses, professional fees, travel and entertainment, rent, insurance and other. Depreciation and amortization, non-cash equity-based compensation expense and gains and losses from the sale of assets are not included in the measurement of Segment Income.</t>
        </is>
      </c>
    </row>
  </sheetData>
  <mergeCells count="4">
    <mergeCell ref="A1:B2"/>
    <mergeCell ref="C1:F1"/>
    <mergeCell ref="A170:E170"/>
    <mergeCell ref="A171:E17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Operating Segment (Parenthetical) (Details) - USD ($) $ in Millions</t>
        </is>
      </c>
      <c r="B1" s="2" t="inlineStr">
        <is>
          <t>12 Months Ended</t>
        </is>
      </c>
    </row>
    <row r="2">
      <c r="B2" s="2" t="inlineStr">
        <is>
          <t>Dec. 29,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ther capital expenditures not attributable to the reportable segments</t>
        </is>
      </c>
      <c r="B4" s="8" t="n">
        <v>53.7</v>
      </c>
      <c r="C4" s="8" t="n">
        <v>59.2</v>
      </c>
      <c r="D4" s="8" t="n">
        <v>4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DEFICIT (Parenthetical) - $ / shares</t>
        </is>
      </c>
      <c r="B1" s="2" t="inlineStr">
        <is>
          <t>12 Months Ended</t>
        </is>
      </c>
    </row>
    <row r="2">
      <c r="B2" s="2" t="inlineStr">
        <is>
          <t>Dec. 29, 2024</t>
        </is>
      </c>
      <c r="C2" s="2" t="inlineStr">
        <is>
          <t>Dec. 31, 2023</t>
        </is>
      </c>
      <c r="D2" s="2" t="inlineStr">
        <is>
          <t>Jan. 01,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7" t="n">
        <v>6.04</v>
      </c>
      <c r="C4" s="7" t="n">
        <v>4.84</v>
      </c>
      <c r="D4" s="8" t="n">
        <v>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egment Information - Reconciliation of Total Segment Income to Consolidated Income Before Provision for Income Taxes (Detail) - USD ($) $ in Thousands</t>
        </is>
      </c>
      <c r="C1" s="2" t="inlineStr">
        <is>
          <t>12 Months Ended</t>
        </is>
      </c>
    </row>
    <row r="2">
      <c r="C2" s="2" t="inlineStr">
        <is>
          <t>Dec. 29, 2024</t>
        </is>
      </c>
      <c r="D2" s="2" t="inlineStr">
        <is>
          <t>Dec. 31, 2023</t>
        </is>
      </c>
      <c r="E2" s="2" t="inlineStr">
        <is>
          <t>Jan. 01, 2023</t>
        </is>
      </c>
      <c r="F2" s="2" t="inlineStr">
        <is>
          <t>Dec. 31, 2022</t>
        </is>
      </c>
    </row>
    <row r="3">
      <c r="A3" s="3" t="inlineStr">
        <is>
          <t>Segment Reconciliation [Abstract]</t>
        </is>
      </c>
      <c r="C3" s="4" t="inlineStr">
        <is>
          <t xml:space="preserve"> </t>
        </is>
      </c>
      <c r="D3" s="4" t="inlineStr">
        <is>
          <t xml:space="preserve"> </t>
        </is>
      </c>
      <c r="E3" s="4" t="inlineStr">
        <is>
          <t xml:space="preserve"> </t>
        </is>
      </c>
      <c r="F3" s="4" t="inlineStr">
        <is>
          <t xml:space="preserve"> </t>
        </is>
      </c>
    </row>
    <row r="4">
      <c r="A4" s="4" t="inlineStr">
        <is>
          <t>Total Segment Income</t>
        </is>
      </c>
      <c r="C4" s="6" t="n">
        <v>1106666</v>
      </c>
      <c r="D4" s="6" t="n">
        <v>1026015</v>
      </c>
      <c r="E4" s="6" t="n">
        <v>883547</v>
      </c>
      <c r="F4" s="6" t="n">
        <v>883547</v>
      </c>
    </row>
    <row r="5">
      <c r="A5" s="4" t="inlineStr">
        <is>
          <t>General and administrative - other (1)</t>
        </is>
      </c>
      <c r="B5" s="4" t="inlineStr">
        <is>
          <t>[1]</t>
        </is>
      </c>
      <c r="C5" s="5" t="n">
        <v>-94995</v>
      </c>
      <c r="D5" s="5" t="n">
        <v>-86894</v>
      </c>
      <c r="E5" s="4" t="inlineStr">
        <is>
          <t xml:space="preserve"> </t>
        </is>
      </c>
      <c r="F5" s="5" t="n">
        <v>-26022</v>
      </c>
    </row>
    <row r="6">
      <c r="A6" s="4" t="inlineStr">
        <is>
          <t>Depreciation and amortization</t>
        </is>
      </c>
      <c r="C6" s="5" t="n">
        <v>-87732</v>
      </c>
      <c r="D6" s="5" t="n">
        <v>-80640</v>
      </c>
      <c r="E6" s="5" t="n">
        <v>-80251</v>
      </c>
      <c r="F6" s="5" t="n">
        <v>-80251</v>
      </c>
    </row>
    <row r="7">
      <c r="A7" s="4" t="inlineStr">
        <is>
          <t>Non-cash equity-based compensation expense</t>
        </is>
      </c>
      <c r="C7" s="5" t="n">
        <v>-43255</v>
      </c>
      <c r="D7" s="5" t="n">
        <v>-37514</v>
      </c>
      <c r="E7" s="5" t="n">
        <v>-28709</v>
      </c>
      <c r="F7" s="5" t="n">
        <v>-28709</v>
      </c>
    </row>
    <row r="8">
      <c r="A8" s="4" t="inlineStr">
        <is>
          <t>Loss on sale/disposal of assets</t>
        </is>
      </c>
      <c r="C8" s="5" t="n">
        <v>-1527</v>
      </c>
      <c r="D8" s="5" t="n">
        <v>-1299</v>
      </c>
      <c r="E8" s="5" t="n">
        <v>-1813</v>
      </c>
      <c r="F8" s="5" t="n">
        <v>-1813</v>
      </c>
    </row>
    <row r="9">
      <c r="A9" s="4" t="inlineStr">
        <is>
          <t>Refranchising (loss) gain</t>
        </is>
      </c>
      <c r="C9" s="5" t="n">
        <v>-158</v>
      </c>
      <c r="D9" s="5" t="n">
        <v>-149</v>
      </c>
      <c r="E9" s="5" t="n">
        <v>21173</v>
      </c>
      <c r="F9" s="5" t="n">
        <v>21173</v>
      </c>
    </row>
    <row r="10">
      <c r="A10" s="4" t="inlineStr">
        <is>
          <t>Income from operations</t>
        </is>
      </c>
      <c r="C10" s="5" t="n">
        <v>878999</v>
      </c>
      <c r="D10" s="5" t="n">
        <v>819519</v>
      </c>
      <c r="E10" s="5" t="n">
        <v>767925</v>
      </c>
      <c r="F10" s="5" t="n">
        <v>767925</v>
      </c>
    </row>
    <row r="11">
      <c r="A11" s="4" t="inlineStr">
        <is>
          <t>Other Income</t>
        </is>
      </c>
      <c r="C11" s="5" t="n">
        <v>22064</v>
      </c>
      <c r="D11" s="5" t="n">
        <v>17713</v>
      </c>
      <c r="E11" s="4" t="inlineStr">
        <is>
          <t xml:space="preserve"> </t>
        </is>
      </c>
      <c r="F11" s="5" t="n">
        <v>0</v>
      </c>
    </row>
    <row r="12">
      <c r="A12" s="4" t="inlineStr">
        <is>
          <t>Interest income</t>
        </is>
      </c>
      <c r="C12" s="5" t="n">
        <v>17022</v>
      </c>
      <c r="D12" s="5" t="n">
        <v>11683</v>
      </c>
      <c r="E12" s="5" t="n">
        <v>3162</v>
      </c>
      <c r="F12" s="5" t="n">
        <v>3162</v>
      </c>
    </row>
    <row r="13">
      <c r="A13" s="4" t="inlineStr">
        <is>
          <t>Interest expense</t>
        </is>
      </c>
      <c r="C13" s="5" t="n">
        <v>-195870</v>
      </c>
      <c r="D13" s="5" t="n">
        <v>-196475</v>
      </c>
      <c r="E13" s="5" t="n">
        <v>-198254</v>
      </c>
      <c r="F13" s="5" t="n">
        <v>-198254</v>
      </c>
    </row>
    <row r="14">
      <c r="A14" s="4" t="inlineStr">
        <is>
          <t>Income before provision for income taxes</t>
        </is>
      </c>
      <c r="C14" s="6" t="n">
        <v>722215</v>
      </c>
      <c r="D14" s="6" t="n">
        <v>652440</v>
      </c>
      <c r="E14" s="6" t="n">
        <v>572833</v>
      </c>
      <c r="F14" s="6" t="n">
        <v>572833</v>
      </c>
    </row>
    <row r="15"/>
    <row r="16">
      <c r="A16" s="4" t="inlineStr">
        <is>
          <t>[1] Represents corporate administrative costs that have not been allocated to a reportable segment including labor, computer expenses, professional fees, travel and entertainment, rent, insurance and other corporate administrative costs.</t>
        </is>
      </c>
    </row>
  </sheetData>
  <mergeCells count="4">
    <mergeCell ref="A1:B2"/>
    <mergeCell ref="C1:F1"/>
    <mergeCell ref="A15:E15"/>
    <mergeCell ref="A16:E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Identifiable Asset Information (Detail) - USD ($) $ in Thousands</t>
        </is>
      </c>
      <c r="B1" s="2" t="inlineStr">
        <is>
          <t>Dec. 29,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6" t="n">
        <v>1737013</v>
      </c>
      <c r="C3" s="6" t="n">
        <v>1674899</v>
      </c>
    </row>
    <row r="4">
      <c r="A4" s="4" t="inlineStr">
        <is>
          <t>U.S. Store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Reportable segment assets</t>
        </is>
      </c>
      <c r="B6" s="5" t="n">
        <v>240408</v>
      </c>
      <c r="C6" s="5" t="n">
        <v>232336</v>
      </c>
    </row>
    <row r="7">
      <c r="A7" s="4" t="inlineStr">
        <is>
          <t>U.S. Supply Chain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Reportable segment assets</t>
        </is>
      </c>
      <c r="B9" s="5" t="n">
        <v>641523</v>
      </c>
      <c r="C9" s="5" t="n">
        <v>631908</v>
      </c>
    </row>
    <row r="10">
      <c r="A10" s="4" t="inlineStr">
        <is>
          <t>International Franchise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Reportable segment assets</t>
        </is>
      </c>
      <c r="B12" s="5" t="n">
        <v>38306</v>
      </c>
      <c r="C12" s="5" t="n">
        <v>37981</v>
      </c>
    </row>
    <row r="13">
      <c r="A13" s="4" t="inlineStr">
        <is>
          <t>Reportable Segment Assets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Reportable segment assets</t>
        </is>
      </c>
      <c r="B15" s="5" t="n">
        <v>920237</v>
      </c>
      <c r="C15" s="5" t="n">
        <v>902225</v>
      </c>
    </row>
    <row r="16">
      <c r="A16" s="4" t="inlineStr">
        <is>
          <t>Unallocated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816776</v>
      </c>
      <c r="C18" s="6" t="n">
        <v>7726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Information - Goodwill (Detail) - USD ($) $ in Thousands</t>
        </is>
      </c>
      <c r="B1" s="2" t="inlineStr">
        <is>
          <t>Dec. 29, 2024</t>
        </is>
      </c>
      <c r="C1" s="2" t="inlineStr">
        <is>
          <t>Dec. 31, 2023</t>
        </is>
      </c>
    </row>
    <row r="2">
      <c r="A2" s="3" t="inlineStr">
        <is>
          <t>Segment Reporting Information [Line Items]</t>
        </is>
      </c>
      <c r="B2" s="4" t="inlineStr">
        <is>
          <t xml:space="preserve"> </t>
        </is>
      </c>
      <c r="C2" s="4" t="inlineStr">
        <is>
          <t xml:space="preserve"> </t>
        </is>
      </c>
    </row>
    <row r="3">
      <c r="A3" s="4" t="inlineStr">
        <is>
          <t>Goodwill</t>
        </is>
      </c>
      <c r="B3" s="6" t="n">
        <v>11578</v>
      </c>
      <c r="C3" s="6" t="n">
        <v>11688</v>
      </c>
    </row>
    <row r="4">
      <c r="A4" s="4" t="inlineStr">
        <is>
          <t>U.S. Stor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5" t="n">
        <v>10511</v>
      </c>
      <c r="C6" s="5" t="n">
        <v>10621</v>
      </c>
    </row>
    <row r="7">
      <c r="A7" s="4" t="inlineStr">
        <is>
          <t>Supply Chain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6" t="n">
        <v>1067</v>
      </c>
      <c r="C9" s="6" t="n">
        <v>10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Company-owned Store Transactions - Additional Information (Detail) $ in Millions</t>
        </is>
      </c>
      <c r="B1" s="2" t="inlineStr">
        <is>
          <t>12 Months Ended</t>
        </is>
      </c>
    </row>
    <row r="2">
      <c r="B2" s="2" t="inlineStr">
        <is>
          <t>Dec. 29, 2024 USD ($)</t>
        </is>
      </c>
      <c r="C2" s="2" t="inlineStr">
        <is>
          <t>Dec. 31, 2023 USD ($)</t>
        </is>
      </c>
      <c r="D2" s="2" t="inlineStr">
        <is>
          <t>Jan. 01, 2023 USD ($) Store</t>
        </is>
      </c>
    </row>
    <row r="3">
      <c r="A3" s="4" t="inlineStr">
        <is>
          <t>Value of goodwill purchased</t>
        </is>
      </c>
      <c r="B3" s="4" t="inlineStr">
        <is>
          <t xml:space="preserve"> </t>
        </is>
      </c>
      <c r="C3" s="4" t="inlineStr">
        <is>
          <t xml:space="preserve"> </t>
        </is>
      </c>
      <c r="D3" s="8" t="n">
        <v>4.3</v>
      </c>
    </row>
    <row r="4">
      <c r="A4" s="4" t="inlineStr">
        <is>
          <t>Pre-tax gain (loss) on sale of assets, net of goodwill reduction, charged to general and administrative expenses</t>
        </is>
      </c>
      <c r="B4" s="4" t="inlineStr">
        <is>
          <t xml:space="preserve"> </t>
        </is>
      </c>
      <c r="C4" s="4" t="inlineStr">
        <is>
          <t xml:space="preserve"> </t>
        </is>
      </c>
      <c r="D4" s="8" t="n">
        <v>21.2</v>
      </c>
    </row>
    <row r="5">
      <c r="A5" s="4" t="inlineStr">
        <is>
          <t>US Franchisee [Member]</t>
        </is>
      </c>
      <c r="B5" s="4" t="inlineStr">
        <is>
          <t xml:space="preserve"> </t>
        </is>
      </c>
      <c r="C5" s="4" t="inlineStr">
        <is>
          <t xml:space="preserve"> </t>
        </is>
      </c>
      <c r="D5" s="4" t="inlineStr">
        <is>
          <t xml:space="preserve"> </t>
        </is>
      </c>
    </row>
    <row r="6">
      <c r="A6" s="4" t="inlineStr">
        <is>
          <t>Number of stores purchased | Store</t>
        </is>
      </c>
      <c r="B6" s="4" t="inlineStr">
        <is>
          <t xml:space="preserve"> </t>
        </is>
      </c>
      <c r="C6" s="4" t="inlineStr">
        <is>
          <t xml:space="preserve"> </t>
        </is>
      </c>
      <c r="D6" s="5" t="n">
        <v>23</v>
      </c>
    </row>
    <row r="7">
      <c r="A7" s="4" t="inlineStr">
        <is>
          <t>Payments for purchase of franchisees</t>
        </is>
      </c>
      <c r="B7" s="4" t="inlineStr">
        <is>
          <t xml:space="preserve"> </t>
        </is>
      </c>
      <c r="C7" s="4" t="inlineStr">
        <is>
          <t xml:space="preserve"> </t>
        </is>
      </c>
      <c r="D7" s="8" t="n">
        <v>6.8</v>
      </c>
    </row>
    <row r="8">
      <c r="A8" s="4" t="inlineStr">
        <is>
          <t>Number of company owned stores sold | Store</t>
        </is>
      </c>
      <c r="B8" s="4" t="inlineStr">
        <is>
          <t xml:space="preserve"> </t>
        </is>
      </c>
      <c r="C8" s="4" t="inlineStr">
        <is>
          <t xml:space="preserve"> </t>
        </is>
      </c>
      <c r="D8" s="5" t="n">
        <v>114</v>
      </c>
    </row>
    <row r="9">
      <c r="A9" s="4" t="inlineStr">
        <is>
          <t>Receipts from sale of franchisees</t>
        </is>
      </c>
      <c r="B9" s="8" t="n">
        <v>0.1</v>
      </c>
      <c r="C9" s="8" t="n">
        <v>0.1</v>
      </c>
      <c r="D9" s="8" t="n">
        <v>41.1</v>
      </c>
    </row>
    <row r="10">
      <c r="A10" s="4" t="inlineStr">
        <is>
          <t>Value of goodwill purchased</t>
        </is>
      </c>
      <c r="B10" s="4" t="inlineStr">
        <is>
          <t xml:space="preserve"> </t>
        </is>
      </c>
      <c r="C10" s="4" t="inlineStr">
        <is>
          <t xml:space="preserve"> </t>
        </is>
      </c>
      <c r="D10" s="14" t="n">
        <v>1.1</v>
      </c>
    </row>
    <row r="11">
      <c r="A11" s="4" t="inlineStr">
        <is>
          <t>Reduction of goodwill related to sale of stores</t>
        </is>
      </c>
      <c r="B11" s="8" t="n">
        <v>0.2</v>
      </c>
      <c r="C11" s="8" t="n">
        <v>0.1</v>
      </c>
      <c r="D11" s="4" t="inlineStr">
        <is>
          <t xml:space="preserve"> </t>
        </is>
      </c>
    </row>
    <row r="12">
      <c r="A12" s="4" t="inlineStr">
        <is>
          <t>Value of intangibles purchased</t>
        </is>
      </c>
      <c r="B12" s="4" t="inlineStr">
        <is>
          <t xml:space="preserve"> </t>
        </is>
      </c>
      <c r="C12" s="4" t="inlineStr">
        <is>
          <t xml:space="preserve"> </t>
        </is>
      </c>
      <c r="D12" s="5" t="n">
        <v>4</v>
      </c>
    </row>
    <row r="13">
      <c r="A13" s="4" t="inlineStr">
        <is>
          <t>Value of leasehold and other assets purchased</t>
        </is>
      </c>
      <c r="B13" s="4" t="inlineStr">
        <is>
          <t xml:space="preserve"> </t>
        </is>
      </c>
      <c r="C13" s="4" t="inlineStr">
        <is>
          <t xml:space="preserve"> </t>
        </is>
      </c>
      <c r="D13" s="8" t="n">
        <v>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Condensed Balance Sheets (Detail) - USD ($) $ in Thousands</t>
        </is>
      </c>
      <c r="B1" s="2" t="inlineStr">
        <is>
          <t>Dec. 29, 2024</t>
        </is>
      </c>
      <c r="C1" s="2" t="inlineStr">
        <is>
          <t>Dec. 31, 2023</t>
        </is>
      </c>
    </row>
    <row r="2">
      <c r="A2" s="3" t="inlineStr">
        <is>
          <t>ASSETS:</t>
        </is>
      </c>
      <c r="B2" s="4" t="inlineStr">
        <is>
          <t xml:space="preserve"> </t>
        </is>
      </c>
      <c r="C2" s="4" t="inlineStr">
        <is>
          <t xml:space="preserve"> </t>
        </is>
      </c>
    </row>
    <row r="3">
      <c r="A3" s="4" t="inlineStr">
        <is>
          <t>Total assets</t>
        </is>
      </c>
      <c r="B3" s="6" t="n">
        <v>1737013</v>
      </c>
      <c r="C3" s="6" t="n">
        <v>1674899</v>
      </c>
    </row>
    <row r="4">
      <c r="A4" s="3" t="inlineStr">
        <is>
          <t>LIABILITIES:</t>
        </is>
      </c>
      <c r="B4" s="4" t="inlineStr">
        <is>
          <t xml:space="preserve"> </t>
        </is>
      </c>
      <c r="C4" s="4" t="inlineStr">
        <is>
          <t xml:space="preserve"> </t>
        </is>
      </c>
    </row>
    <row r="5">
      <c r="A5" s="4" t="inlineStr">
        <is>
          <t>Total liabilities</t>
        </is>
      </c>
      <c r="B5" s="5" t="n">
        <v>5699304</v>
      </c>
      <c r="C5" s="5" t="n">
        <v>5745266</v>
      </c>
    </row>
    <row r="6">
      <c r="A6" s="3" t="inlineStr">
        <is>
          <t>STOCKHOLDERS' DEFICIT:</t>
        </is>
      </c>
      <c r="B6" s="4" t="inlineStr">
        <is>
          <t xml:space="preserve"> </t>
        </is>
      </c>
      <c r="C6" s="4" t="inlineStr">
        <is>
          <t xml:space="preserve"> </t>
        </is>
      </c>
    </row>
    <row r="7">
      <c r="A7" s="4" t="inlineStr">
        <is>
          <t>Common stock, par value $0.01 per share; 170,000,000 shares authorized; 34,281,927 in 2024 and 34,726,182 in 2023 issued and outstanding</t>
        </is>
      </c>
      <c r="B7" s="5" t="n">
        <v>343</v>
      </c>
      <c r="C7" s="5" t="n">
        <v>347</v>
      </c>
    </row>
    <row r="8">
      <c r="A8" s="4" t="inlineStr">
        <is>
          <t>Preferred stock, par value $0.01 per share; 5,000,000 shares authorized, none issued</t>
        </is>
      </c>
      <c r="B8" s="5" t="n">
        <v>0</v>
      </c>
      <c r="C8" s="5" t="n">
        <v>0</v>
      </c>
    </row>
    <row r="9">
      <c r="A9" s="4" t="inlineStr">
        <is>
          <t>Additional paid-in capital</t>
        </is>
      </c>
      <c r="B9" s="5" t="n">
        <v>1272</v>
      </c>
      <c r="C9" s="5" t="n">
        <v>2801</v>
      </c>
    </row>
    <row r="10">
      <c r="A10" s="4" t="inlineStr">
        <is>
          <t>Retained deficit</t>
        </is>
      </c>
      <c r="B10" s="5" t="n">
        <v>-3956474</v>
      </c>
      <c r="C10" s="5" t="n">
        <v>-4069648</v>
      </c>
    </row>
    <row r="11">
      <c r="A11" s="4" t="inlineStr">
        <is>
          <t>Accumulated other comprehensive loss</t>
        </is>
      </c>
      <c r="B11" s="5" t="n">
        <v>-7432</v>
      </c>
      <c r="C11" s="5" t="n">
        <v>-3867</v>
      </c>
    </row>
    <row r="12">
      <c r="A12" s="4" t="inlineStr">
        <is>
          <t>Total stockholders' deficit</t>
        </is>
      </c>
      <c r="B12" s="5" t="n">
        <v>-3962291</v>
      </c>
      <c r="C12" s="5" t="n">
        <v>-4070367</v>
      </c>
    </row>
    <row r="13">
      <c r="A13" s="4" t="inlineStr">
        <is>
          <t>Total liabilities and stockholders' deficit</t>
        </is>
      </c>
      <c r="B13" s="5" t="n">
        <v>1737013</v>
      </c>
      <c r="C13" s="5" t="n">
        <v>1674899</v>
      </c>
    </row>
    <row r="14">
      <c r="A14" s="4" t="inlineStr">
        <is>
          <t>Parent Company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0</v>
      </c>
      <c r="C16" s="5" t="n">
        <v>0</v>
      </c>
    </row>
    <row r="17">
      <c r="A17" s="3" t="inlineStr">
        <is>
          <t>LIABILITIES:</t>
        </is>
      </c>
      <c r="B17" s="4" t="inlineStr">
        <is>
          <t xml:space="preserve"> </t>
        </is>
      </c>
      <c r="C17" s="4" t="inlineStr">
        <is>
          <t xml:space="preserve"> </t>
        </is>
      </c>
    </row>
    <row r="18">
      <c r="A18" s="4" t="inlineStr">
        <is>
          <t>Equity in net deficit of subsidiaries</t>
        </is>
      </c>
      <c r="B18" s="5" t="n">
        <v>3962291</v>
      </c>
      <c r="C18" s="5" t="n">
        <v>4070367</v>
      </c>
    </row>
    <row r="19">
      <c r="A19" s="4" t="inlineStr">
        <is>
          <t>Total liabilities</t>
        </is>
      </c>
      <c r="B19" s="5" t="n">
        <v>3962291</v>
      </c>
      <c r="C19" s="5" t="n">
        <v>4070367</v>
      </c>
    </row>
    <row r="20">
      <c r="A20" s="3" t="inlineStr">
        <is>
          <t>STOCKHOLDERS' DEFICIT:</t>
        </is>
      </c>
      <c r="B20" s="4" t="inlineStr">
        <is>
          <t xml:space="preserve"> </t>
        </is>
      </c>
      <c r="C20" s="4" t="inlineStr">
        <is>
          <t xml:space="preserve"> </t>
        </is>
      </c>
    </row>
    <row r="21">
      <c r="A21" s="4" t="inlineStr">
        <is>
          <t>Common stock, par value $0.01 per share; 170,000,000 shares authorized; 34,281,927 in 2024 and 34,726,182 in 2023 issued and outstanding</t>
        </is>
      </c>
      <c r="B21" s="5" t="n">
        <v>343</v>
      </c>
      <c r="C21" s="5" t="n">
        <v>347</v>
      </c>
    </row>
    <row r="22">
      <c r="A22" s="4" t="inlineStr">
        <is>
          <t>Preferred stock, par value $0.01 per share; 5,000,000 shares authorized, none issued</t>
        </is>
      </c>
      <c r="B22" s="5" t="n">
        <v>0</v>
      </c>
      <c r="C22" s="5" t="n">
        <v>0</v>
      </c>
    </row>
    <row r="23">
      <c r="A23" s="4" t="inlineStr">
        <is>
          <t>Additional paid-in capital</t>
        </is>
      </c>
      <c r="B23" s="5" t="n">
        <v>1272</v>
      </c>
      <c r="C23" s="5" t="n">
        <v>2801</v>
      </c>
    </row>
    <row r="24">
      <c r="A24" s="4" t="inlineStr">
        <is>
          <t>Retained deficit</t>
        </is>
      </c>
      <c r="B24" s="5" t="n">
        <v>-3956474</v>
      </c>
      <c r="C24" s="5" t="n">
        <v>-4069648</v>
      </c>
    </row>
    <row r="25">
      <c r="A25" s="4" t="inlineStr">
        <is>
          <t>Accumulated other comprehensive loss</t>
        </is>
      </c>
      <c r="B25" s="5" t="n">
        <v>-7432</v>
      </c>
      <c r="C25" s="5" t="n">
        <v>-3867</v>
      </c>
    </row>
    <row r="26">
      <c r="A26" s="4" t="inlineStr">
        <is>
          <t>Total stockholders' deficit</t>
        </is>
      </c>
      <c r="B26" s="5" t="n">
        <v>-3962291</v>
      </c>
      <c r="C26" s="5" t="n">
        <v>-4070367</v>
      </c>
    </row>
    <row r="27">
      <c r="A27" s="4" t="inlineStr">
        <is>
          <t>Total liabilities and stockholders' deficit</t>
        </is>
      </c>
      <c r="B27" s="6" t="n">
        <v>0</v>
      </c>
      <c r="C2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arent Company Condensed Balance Sheets (Parenthetical) (Detail) - $ / shares</t>
        </is>
      </c>
      <c r="B1" s="2" t="inlineStr">
        <is>
          <t>Dec. 29, 2024</t>
        </is>
      </c>
      <c r="C1" s="2" t="inlineStr">
        <is>
          <t>Dec. 31, 2023</t>
        </is>
      </c>
    </row>
    <row r="2">
      <c r="A2" s="4" t="inlineStr">
        <is>
          <t>Common stock, par value</t>
        </is>
      </c>
      <c r="B2" s="7" t="n">
        <v>0.01</v>
      </c>
      <c r="C2" s="7" t="n">
        <v>0.01</v>
      </c>
    </row>
    <row r="3">
      <c r="A3" s="4" t="inlineStr">
        <is>
          <t>Common stock, shares authorized</t>
        </is>
      </c>
      <c r="B3" s="5" t="n">
        <v>170000000</v>
      </c>
      <c r="C3" s="5" t="n">
        <v>170000000</v>
      </c>
    </row>
    <row r="4">
      <c r="A4" s="4" t="inlineStr">
        <is>
          <t>Common stock, shares issued</t>
        </is>
      </c>
      <c r="B4" s="5" t="n">
        <v>34281927</v>
      </c>
      <c r="C4" s="5" t="n">
        <v>34726182</v>
      </c>
    </row>
    <row r="5">
      <c r="A5" s="4" t="inlineStr">
        <is>
          <t>Common stock, shares outstanding</t>
        </is>
      </c>
      <c r="B5" s="5" t="n">
        <v>34281927</v>
      </c>
      <c r="C5" s="5" t="n">
        <v>34726182</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arent Company [Member]</t>
        </is>
      </c>
      <c r="B9" s="4" t="inlineStr">
        <is>
          <t xml:space="preserve"> </t>
        </is>
      </c>
      <c r="C9" s="4" t="inlineStr">
        <is>
          <t xml:space="preserve"> </t>
        </is>
      </c>
    </row>
    <row r="10">
      <c r="A10" s="4" t="inlineStr">
        <is>
          <t>Common stock, par value</t>
        </is>
      </c>
      <c r="B10" s="7" t="n">
        <v>0.01</v>
      </c>
      <c r="C10" s="7" t="n">
        <v>0.01</v>
      </c>
    </row>
    <row r="11">
      <c r="A11" s="4" t="inlineStr">
        <is>
          <t>Common stock, shares authorized</t>
        </is>
      </c>
      <c r="B11" s="5" t="n">
        <v>170000000</v>
      </c>
      <c r="C11" s="5" t="n">
        <v>170000000</v>
      </c>
    </row>
    <row r="12">
      <c r="A12" s="4" t="inlineStr">
        <is>
          <t>Common stock, shares issued</t>
        </is>
      </c>
      <c r="B12" s="5" t="n">
        <v>34281927</v>
      </c>
      <c r="C12" s="5" t="n">
        <v>34726182</v>
      </c>
    </row>
    <row r="13">
      <c r="A13" s="4" t="inlineStr">
        <is>
          <t>Common stock, shares outstanding</t>
        </is>
      </c>
      <c r="B13" s="5" t="n">
        <v>34281927</v>
      </c>
      <c r="C13" s="5" t="n">
        <v>34726182</v>
      </c>
    </row>
    <row r="14">
      <c r="A14" s="4" t="inlineStr">
        <is>
          <t>Preferred stock, par value</t>
        </is>
      </c>
      <c r="B14" s="7" t="n">
        <v>0.01</v>
      </c>
      <c r="C14" s="7" t="n">
        <v>0.01</v>
      </c>
    </row>
    <row r="15">
      <c r="A15" s="4" t="inlineStr">
        <is>
          <t>Preferred stock, shares authorized</t>
        </is>
      </c>
      <c r="B15" s="5" t="n">
        <v>5000000</v>
      </c>
      <c r="C15" s="5" t="n">
        <v>5000000</v>
      </c>
    </row>
    <row r="16">
      <c r="A16" s="4" t="inlineStr">
        <is>
          <t>Preferred stock, shares issued</t>
        </is>
      </c>
      <c r="B16" s="5" t="n">
        <v>0</v>
      </c>
      <c r="C1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Condensed Statements of Income and Comprehensive Income (Detail) - USD ($) $ / shares in Units, $ in Thousands</t>
        </is>
      </c>
      <c r="B1" s="2" t="inlineStr">
        <is>
          <t>12 Months Ended</t>
        </is>
      </c>
    </row>
    <row r="2">
      <c r="B2" s="2" t="inlineStr">
        <is>
          <t>Dec. 29, 2024</t>
        </is>
      </c>
      <c r="C2" s="2" t="inlineStr">
        <is>
          <t>Dec. 31, 2023</t>
        </is>
      </c>
      <c r="D2" s="2" t="inlineStr">
        <is>
          <t>Jan. 01, 2023</t>
        </is>
      </c>
      <c r="E2" s="2" t="inlineStr">
        <is>
          <t>Dec. 31, 2022</t>
        </is>
      </c>
    </row>
    <row r="3">
      <c r="A3" s="4" t="inlineStr">
        <is>
          <t>Total revenues</t>
        </is>
      </c>
      <c r="B3" s="6" t="n">
        <v>4706416</v>
      </c>
      <c r="C3" s="6" t="n">
        <v>4479358</v>
      </c>
      <c r="D3" s="6" t="n">
        <v>4537158</v>
      </c>
      <c r="E3" s="4" t="inlineStr">
        <is>
          <t xml:space="preserve"> </t>
        </is>
      </c>
    </row>
    <row r="4">
      <c r="A4" s="4" t="inlineStr">
        <is>
          <t>INCOME FROM OPERATIONS</t>
        </is>
      </c>
      <c r="B4" s="5" t="n">
        <v>878999</v>
      </c>
      <c r="C4" s="5" t="n">
        <v>819519</v>
      </c>
      <c r="D4" s="5" t="n">
        <v>767925</v>
      </c>
      <c r="E4" s="6" t="n">
        <v>767925</v>
      </c>
    </row>
    <row r="5">
      <c r="A5" s="4" t="inlineStr">
        <is>
          <t>INCOME BEFORE PROVISION FOR INCOME TAXES</t>
        </is>
      </c>
      <c r="B5" s="5" t="n">
        <v>722215</v>
      </c>
      <c r="C5" s="5" t="n">
        <v>652440</v>
      </c>
      <c r="D5" s="5" t="n">
        <v>572833</v>
      </c>
      <c r="E5" s="6" t="n">
        <v>572833</v>
      </c>
    </row>
    <row r="6">
      <c r="A6" s="4" t="inlineStr">
        <is>
          <t>PROVISION FOR INCOME TAXES</t>
        </is>
      </c>
      <c r="B6" s="5" t="n">
        <v>138045</v>
      </c>
      <c r="C6" s="5" t="n">
        <v>133322</v>
      </c>
      <c r="D6" s="5" t="n">
        <v>120570</v>
      </c>
      <c r="E6" s="4" t="inlineStr">
        <is>
          <t xml:space="preserve"> </t>
        </is>
      </c>
    </row>
    <row r="7">
      <c r="A7" s="4" t="inlineStr">
        <is>
          <t>NET INCOME</t>
        </is>
      </c>
      <c r="B7" s="5" t="n">
        <v>584170</v>
      </c>
      <c r="C7" s="5" t="n">
        <v>519118</v>
      </c>
      <c r="D7" s="5" t="n">
        <v>452263</v>
      </c>
      <c r="E7" s="4" t="inlineStr">
        <is>
          <t xml:space="preserve"> </t>
        </is>
      </c>
    </row>
    <row r="8">
      <c r="A8" s="4" t="inlineStr">
        <is>
          <t>COMPREHENSIVE INCOME</t>
        </is>
      </c>
      <c r="B8" s="6" t="n">
        <v>580605</v>
      </c>
      <c r="C8" s="6" t="n">
        <v>519945</v>
      </c>
      <c r="D8" s="6" t="n">
        <v>450389</v>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Common Stock - basic</t>
        </is>
      </c>
      <c r="B10" s="7" t="n">
        <v>16.83</v>
      </c>
      <c r="C10" s="8" t="n">
        <v>14.8</v>
      </c>
      <c r="D10" s="7" t="n">
        <v>12.66</v>
      </c>
      <c r="E10" s="4" t="inlineStr">
        <is>
          <t xml:space="preserve"> </t>
        </is>
      </c>
    </row>
    <row r="11">
      <c r="A11" s="4" t="inlineStr">
        <is>
          <t>Common Stock - diluted</t>
        </is>
      </c>
      <c r="B11" s="7" t="n">
        <v>16.69</v>
      </c>
      <c r="C11" s="7" t="n">
        <v>14.66</v>
      </c>
      <c r="D11" s="7" t="n">
        <v>12.53</v>
      </c>
      <c r="E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4" t="inlineStr">
        <is>
          <t>REVENUES</t>
        </is>
      </c>
      <c r="B13" s="6" t="n">
        <v>0</v>
      </c>
      <c r="C13" s="6" t="n">
        <v>0</v>
      </c>
      <c r="D13" s="6" t="n">
        <v>0</v>
      </c>
      <c r="E13" s="4" t="inlineStr">
        <is>
          <t xml:space="preserve"> </t>
        </is>
      </c>
    </row>
    <row r="14">
      <c r="A14" s="4" t="inlineStr">
        <is>
          <t>Total revenues</t>
        </is>
      </c>
      <c r="B14" s="5" t="n">
        <v>0</v>
      </c>
      <c r="C14" s="5" t="n">
        <v>0</v>
      </c>
      <c r="D14" s="5" t="n">
        <v>0</v>
      </c>
      <c r="E14" s="4" t="inlineStr">
        <is>
          <t xml:space="preserve"> </t>
        </is>
      </c>
    </row>
    <row r="15">
      <c r="A15" s="4" t="inlineStr">
        <is>
          <t>OPERATING EXPENSES</t>
        </is>
      </c>
      <c r="B15" s="5" t="n">
        <v>0</v>
      </c>
      <c r="C15" s="5" t="n">
        <v>0</v>
      </c>
      <c r="D15" s="5" t="n">
        <v>0</v>
      </c>
      <c r="E15" s="4" t="inlineStr">
        <is>
          <t xml:space="preserve"> </t>
        </is>
      </c>
    </row>
    <row r="16">
      <c r="A16" s="4" t="inlineStr">
        <is>
          <t>Total operating expenses</t>
        </is>
      </c>
      <c r="B16" s="5" t="n">
        <v>0</v>
      </c>
      <c r="C16" s="5" t="n">
        <v>0</v>
      </c>
      <c r="D16" s="5" t="n">
        <v>0</v>
      </c>
      <c r="E16" s="4" t="inlineStr">
        <is>
          <t xml:space="preserve"> </t>
        </is>
      </c>
    </row>
    <row r="17">
      <c r="A17" s="4" t="inlineStr">
        <is>
          <t>INCOME FROM OPERATIONS</t>
        </is>
      </c>
      <c r="B17" s="5" t="n">
        <v>0</v>
      </c>
      <c r="C17" s="5" t="n">
        <v>0</v>
      </c>
      <c r="D17" s="5" t="n">
        <v>0</v>
      </c>
      <c r="E17" s="4" t="inlineStr">
        <is>
          <t xml:space="preserve"> </t>
        </is>
      </c>
    </row>
    <row r="18">
      <c r="A18" s="4" t="inlineStr">
        <is>
          <t>Equity earnings in subsidiaries</t>
        </is>
      </c>
      <c r="B18" s="5" t="n">
        <v>584170</v>
      </c>
      <c r="C18" s="5" t="n">
        <v>519118</v>
      </c>
      <c r="D18" s="5" t="n">
        <v>452263</v>
      </c>
      <c r="E18" s="4" t="inlineStr">
        <is>
          <t xml:space="preserve"> </t>
        </is>
      </c>
    </row>
    <row r="19">
      <c r="A19" s="4" t="inlineStr">
        <is>
          <t>INCOME BEFORE PROVISION FOR INCOME TAXES</t>
        </is>
      </c>
      <c r="B19" s="5" t="n">
        <v>584170</v>
      </c>
      <c r="C19" s="5" t="n">
        <v>519118</v>
      </c>
      <c r="D19" s="5" t="n">
        <v>452263</v>
      </c>
      <c r="E19" s="4" t="inlineStr">
        <is>
          <t xml:space="preserve"> </t>
        </is>
      </c>
    </row>
    <row r="20">
      <c r="A20" s="4" t="inlineStr">
        <is>
          <t>PROVISION FOR INCOME TAXES</t>
        </is>
      </c>
      <c r="B20" s="5" t="n">
        <v>0</v>
      </c>
      <c r="C20" s="5" t="n">
        <v>0</v>
      </c>
      <c r="D20" s="5" t="n">
        <v>0</v>
      </c>
      <c r="E20" s="4" t="inlineStr">
        <is>
          <t xml:space="preserve"> </t>
        </is>
      </c>
    </row>
    <row r="21">
      <c r="A21" s="4" t="inlineStr">
        <is>
          <t>NET INCOME</t>
        </is>
      </c>
      <c r="B21" s="5" t="n">
        <v>584170</v>
      </c>
      <c r="C21" s="5" t="n">
        <v>519118</v>
      </c>
      <c r="D21" s="5" t="n">
        <v>452263</v>
      </c>
      <c r="E21" s="4" t="inlineStr">
        <is>
          <t xml:space="preserve"> </t>
        </is>
      </c>
    </row>
    <row r="22">
      <c r="A22" s="4" t="inlineStr">
        <is>
          <t>COMPREHENSIVE INCOME</t>
        </is>
      </c>
      <c r="B22" s="6" t="n">
        <v>580605</v>
      </c>
      <c r="C22" s="6" t="n">
        <v>519945</v>
      </c>
      <c r="D22" s="6" t="n">
        <v>450389</v>
      </c>
      <c r="E22" s="4" t="inlineStr">
        <is>
          <t xml:space="preserve"> </t>
        </is>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Common Stock - basic</t>
        </is>
      </c>
      <c r="B24" s="7" t="n">
        <v>16.83</v>
      </c>
      <c r="C24" s="8" t="n">
        <v>14.8</v>
      </c>
      <c r="D24" s="7" t="n">
        <v>12.66</v>
      </c>
      <c r="E24" s="4" t="inlineStr">
        <is>
          <t xml:space="preserve"> </t>
        </is>
      </c>
    </row>
    <row r="25">
      <c r="A25" s="4" t="inlineStr">
        <is>
          <t>Common Stock - diluted</t>
        </is>
      </c>
      <c r="B25" s="7" t="n">
        <v>16.69</v>
      </c>
      <c r="C25" s="7" t="n">
        <v>14.66</v>
      </c>
      <c r="D25" s="7" t="n">
        <v>12.53</v>
      </c>
      <c r="E25"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Statements of Cash Flows (Detail) - USD ($) $ in Thousands</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6" t="n">
        <v>624897</v>
      </c>
      <c r="C4" s="6" t="n">
        <v>590864</v>
      </c>
      <c r="D4" s="6" t="n">
        <v>475317</v>
      </c>
    </row>
    <row r="5">
      <c r="A5" s="3" t="inlineStr">
        <is>
          <t>CASH FLOWS FROM INVESTING ACTIVITIES:</t>
        </is>
      </c>
      <c r="B5" s="4" t="inlineStr">
        <is>
          <t xml:space="preserve"> </t>
        </is>
      </c>
      <c r="C5" s="4" t="inlineStr">
        <is>
          <t xml:space="preserve"> </t>
        </is>
      </c>
      <c r="D5" s="4" t="inlineStr">
        <is>
          <t xml:space="preserve"> </t>
        </is>
      </c>
    </row>
    <row r="6">
      <c r="A6" s="4" t="inlineStr">
        <is>
          <t>Net cash used in investing activities</t>
        </is>
      </c>
      <c r="B6" s="5" t="n">
        <v>-31229</v>
      </c>
      <c r="C6" s="5" t="n">
        <v>-106917</v>
      </c>
      <c r="D6" s="5" t="n">
        <v>-53681</v>
      </c>
    </row>
    <row r="7">
      <c r="A7" s="3" t="inlineStr">
        <is>
          <t>CASH FLOWS FROM FINANCING ACTIVITIES:</t>
        </is>
      </c>
      <c r="B7" s="4" t="inlineStr">
        <is>
          <t xml:space="preserve"> </t>
        </is>
      </c>
      <c r="C7" s="4" t="inlineStr">
        <is>
          <t xml:space="preserve"> </t>
        </is>
      </c>
      <c r="D7" s="4" t="inlineStr">
        <is>
          <t xml:space="preserve"> </t>
        </is>
      </c>
    </row>
    <row r="8">
      <c r="A8" s="4" t="inlineStr">
        <is>
          <t>Payments of common stock dividends and equivalents</t>
        </is>
      </c>
      <c r="B8" s="5" t="n">
        <v>-209945</v>
      </c>
      <c r="C8" s="5" t="n">
        <v>-169772</v>
      </c>
      <c r="D8" s="5" t="n">
        <v>-157531</v>
      </c>
    </row>
    <row r="9">
      <c r="A9" s="4" t="inlineStr">
        <is>
          <t>Purchases of common stock</t>
        </is>
      </c>
      <c r="B9" s="5" t="n">
        <v>-329557</v>
      </c>
      <c r="C9" s="5" t="n">
        <v>-269025</v>
      </c>
      <c r="D9" s="5" t="n">
        <v>-293740</v>
      </c>
    </row>
    <row r="10">
      <c r="A10" s="4" t="inlineStr">
        <is>
          <t>Net cash used in financing activities</t>
        </is>
      </c>
      <c r="B10" s="5" t="n">
        <v>-532223</v>
      </c>
      <c r="C10" s="5" t="n">
        <v>-476358</v>
      </c>
      <c r="D10" s="5" t="n">
        <v>-515949</v>
      </c>
    </row>
    <row r="11">
      <c r="A11" s="4" t="inlineStr">
        <is>
          <t>Change in cash and cash equivalents, restricted cash and cash equivalents</t>
        </is>
      </c>
      <c r="B11" s="5" t="n">
        <v>59291</v>
      </c>
      <c r="C11" s="5" t="n">
        <v>7929</v>
      </c>
      <c r="D11" s="5" t="n">
        <v>-95276</v>
      </c>
    </row>
    <row r="12">
      <c r="A12" s="4" t="inlineStr">
        <is>
          <t>Cash and cash equivalents, beginning of period</t>
        </is>
      </c>
      <c r="B12" s="5" t="n">
        <v>114098</v>
      </c>
      <c r="C12" s="5" t="n">
        <v>60356</v>
      </c>
      <c r="D12" s="5" t="n">
        <v>148160</v>
      </c>
    </row>
    <row r="13">
      <c r="A13" s="4" t="inlineStr">
        <is>
          <t>Cash and cash equivalents, end of period</t>
        </is>
      </c>
      <c r="B13" s="5" t="n">
        <v>186126</v>
      </c>
      <c r="C13" s="5" t="n">
        <v>114098</v>
      </c>
      <c r="D13" s="5" t="n">
        <v>60356</v>
      </c>
    </row>
    <row r="14">
      <c r="A14" s="4" t="inlineStr">
        <is>
          <t>Parent Company [Member]</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cash provided by operating activities</t>
        </is>
      </c>
      <c r="B16" s="5" t="n">
        <v>512014</v>
      </c>
      <c r="C16" s="5" t="n">
        <v>435551</v>
      </c>
      <c r="D16" s="5" t="n">
        <v>458679</v>
      </c>
    </row>
    <row r="17">
      <c r="A17" s="3" t="inlineStr">
        <is>
          <t>CASH FLOWS FROM INVESTING ACTIVITIES:</t>
        </is>
      </c>
      <c r="B17" s="4" t="inlineStr">
        <is>
          <t xml:space="preserve"> </t>
        </is>
      </c>
      <c r="C17" s="4" t="inlineStr">
        <is>
          <t xml:space="preserve"> </t>
        </is>
      </c>
      <c r="D17" s="4" t="inlineStr">
        <is>
          <t xml:space="preserve"> </t>
        </is>
      </c>
    </row>
    <row r="18">
      <c r="A18" s="4" t="inlineStr">
        <is>
          <t>Investment in subsidiaries</t>
        </is>
      </c>
      <c r="B18" s="5" t="n">
        <v>0</v>
      </c>
      <c r="C18" s="5" t="n">
        <v>-6</v>
      </c>
      <c r="D18" s="5" t="n">
        <v>0</v>
      </c>
    </row>
    <row r="19">
      <c r="A19" s="4" t="inlineStr">
        <is>
          <t>Net cash used in investing activities</t>
        </is>
      </c>
      <c r="B19" s="5" t="n">
        <v>0</v>
      </c>
      <c r="C19" s="5" t="n">
        <v>-6</v>
      </c>
      <c r="D19" s="5" t="n">
        <v>0</v>
      </c>
    </row>
    <row r="20">
      <c r="A20" s="3" t="inlineStr">
        <is>
          <t>CASH FLOWS FROM FINANCING ACTIVITIES:</t>
        </is>
      </c>
      <c r="B20" s="4" t="inlineStr">
        <is>
          <t xml:space="preserve"> </t>
        </is>
      </c>
      <c r="C20" s="4" t="inlineStr">
        <is>
          <t xml:space="preserve"> </t>
        </is>
      </c>
      <c r="D20" s="4" t="inlineStr">
        <is>
          <t xml:space="preserve"> </t>
        </is>
      </c>
    </row>
    <row r="21">
      <c r="A21" s="4" t="inlineStr">
        <is>
          <t>Payments of common stock dividends and equivalents</t>
        </is>
      </c>
      <c r="B21" s="5" t="n">
        <v>-209945</v>
      </c>
      <c r="C21" s="5" t="n">
        <v>-169772</v>
      </c>
      <c r="D21" s="5" t="n">
        <v>-157531</v>
      </c>
    </row>
    <row r="22">
      <c r="A22" s="4" t="inlineStr">
        <is>
          <t>Purchases of common stock</t>
        </is>
      </c>
      <c r="B22" s="5" t="n">
        <v>-326995</v>
      </c>
      <c r="C22" s="5" t="n">
        <v>-269025</v>
      </c>
      <c r="D22" s="5" t="n">
        <v>-293740</v>
      </c>
    </row>
    <row r="23">
      <c r="A23" s="4" t="inlineStr">
        <is>
          <t>Other</t>
        </is>
      </c>
      <c r="B23" s="5" t="n">
        <v>24926</v>
      </c>
      <c r="C23" s="5" t="n">
        <v>3246</v>
      </c>
      <c r="D23" s="5" t="n">
        <v>-7408</v>
      </c>
    </row>
    <row r="24">
      <c r="A24" s="4" t="inlineStr">
        <is>
          <t>Net cash used in financing activities</t>
        </is>
      </c>
      <c r="B24" s="5" t="n">
        <v>-512014</v>
      </c>
      <c r="C24" s="5" t="n">
        <v>-435551</v>
      </c>
      <c r="D24" s="5" t="n">
        <v>-458679</v>
      </c>
    </row>
    <row r="25">
      <c r="A25" s="4" t="inlineStr">
        <is>
          <t>Change in cash and cash equivalents, restricted cash and cash equivalents</t>
        </is>
      </c>
      <c r="B25" s="5" t="n">
        <v>0</v>
      </c>
      <c r="C25" s="5" t="n">
        <v>-6</v>
      </c>
      <c r="D25" s="5" t="n">
        <v>0</v>
      </c>
    </row>
    <row r="26">
      <c r="A26" s="4" t="inlineStr">
        <is>
          <t>Cash and cash equivalents, beginning of period</t>
        </is>
      </c>
      <c r="B26" s="5" t="n">
        <v>0</v>
      </c>
      <c r="C26" s="5" t="n">
        <v>6</v>
      </c>
      <c r="D26" s="5" t="n">
        <v>6</v>
      </c>
    </row>
    <row r="27">
      <c r="A27" s="4" t="inlineStr">
        <is>
          <t>Cash and cash equivalents, end of period</t>
        </is>
      </c>
      <c r="B27" s="6" t="n">
        <v>0</v>
      </c>
      <c r="C27" s="6" t="n">
        <v>0</v>
      </c>
      <c r="D27" s="6"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Registrant - Additional Information (Detail) - USD ($) $ in Millions</t>
        </is>
      </c>
      <c r="B1" s="2" t="inlineStr">
        <is>
          <t>12 Months Ended</t>
        </is>
      </c>
    </row>
    <row r="2">
      <c r="B2" s="2" t="inlineStr">
        <is>
          <t>Dec. 29, 2024</t>
        </is>
      </c>
      <c r="C2" s="2" t="inlineStr">
        <is>
          <t>Dec. 31, 2023</t>
        </is>
      </c>
      <c r="D2" s="2" t="inlineStr">
        <is>
          <t>Feb. 21, 2024</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Share repurchase program, approved amount</t>
        </is>
      </c>
      <c r="B4" s="6" t="n">
        <v>327</v>
      </c>
      <c r="C4" s="4" t="inlineStr">
        <is>
          <t xml:space="preserve"> </t>
        </is>
      </c>
      <c r="D4" s="6" t="n">
        <v>1000</v>
      </c>
    </row>
    <row r="5">
      <c r="A5" s="4" t="inlineStr">
        <is>
          <t>Cash Paid Related To Accruals For Excise Taxes On Share Repurchases</t>
        </is>
      </c>
      <c r="B5" s="4" t="inlineStr">
        <is>
          <t xml:space="preserve"> </t>
        </is>
      </c>
      <c r="C5" s="8" t="n">
        <v>2.6</v>
      </c>
      <c r="D5" s="4" t="inlineStr">
        <is>
          <t xml:space="preserve"> </t>
        </is>
      </c>
    </row>
    <row r="6">
      <c r="A6" s="4" t="inlineStr">
        <is>
          <t>Parent Company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Cash Paid Related To Accruals For Excise Taxes On Share Repurchases</t>
        </is>
      </c>
      <c r="B8" s="8" t="n">
        <v>2.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84170</v>
      </c>
      <c r="C4" s="6" t="n">
        <v>519118</v>
      </c>
      <c r="D4" s="6" t="n">
        <v>45226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7732</v>
      </c>
      <c r="C6" s="5" t="n">
        <v>80640</v>
      </c>
      <c r="D6" s="5" t="n">
        <v>80251</v>
      </c>
    </row>
    <row r="7">
      <c r="A7" s="4" t="inlineStr">
        <is>
          <t>Refranchising loss (gain)</t>
        </is>
      </c>
      <c r="B7" s="5" t="n">
        <v>158</v>
      </c>
      <c r="C7" s="5" t="n">
        <v>149</v>
      </c>
      <c r="D7" s="5" t="n">
        <v>-21173</v>
      </c>
    </row>
    <row r="8">
      <c r="A8" s="4" t="inlineStr">
        <is>
          <t>Loss on sale/disposal of assets</t>
        </is>
      </c>
      <c r="B8" s="5" t="n">
        <v>1527</v>
      </c>
      <c r="C8" s="5" t="n">
        <v>1299</v>
      </c>
      <c r="D8" s="5" t="n">
        <v>1813</v>
      </c>
    </row>
    <row r="9">
      <c r="A9" s="4" t="inlineStr">
        <is>
          <t>Amortization of debt issuance costs</t>
        </is>
      </c>
      <c r="B9" s="5" t="n">
        <v>5298</v>
      </c>
      <c r="C9" s="5" t="n">
        <v>5535</v>
      </c>
      <c r="D9" s="5" t="n">
        <v>5645</v>
      </c>
    </row>
    <row r="10">
      <c r="A10" s="4" t="inlineStr">
        <is>
          <t>(Benefit) provision for deferred income taxes</t>
        </is>
      </c>
      <c r="B10" s="5" t="n">
        <v>-9117</v>
      </c>
      <c r="C10" s="5" t="n">
        <v>-19509</v>
      </c>
      <c r="D10" s="5" t="n">
        <v>253</v>
      </c>
    </row>
    <row r="11">
      <c r="A11" s="4" t="inlineStr">
        <is>
          <t>Non-cash equity-based compensation expense</t>
        </is>
      </c>
      <c r="B11" s="5" t="n">
        <v>43255</v>
      </c>
      <c r="C11" s="5" t="n">
        <v>37514</v>
      </c>
      <c r="D11" s="5" t="n">
        <v>28709</v>
      </c>
    </row>
    <row r="12">
      <c r="A12" s="4" t="inlineStr">
        <is>
          <t>Excess tax benefits from equity-based compensation</t>
        </is>
      </c>
      <c r="B12" s="5" t="n">
        <v>-22241</v>
      </c>
      <c r="C12" s="5" t="n">
        <v>-3397</v>
      </c>
      <c r="D12" s="5" t="n">
        <v>-2169</v>
      </c>
    </row>
    <row r="13">
      <c r="A13" s="4" t="inlineStr">
        <is>
          <t>Provision for losses on accounts and notes receivable</t>
        </is>
      </c>
      <c r="B13" s="5" t="n">
        <v>191</v>
      </c>
      <c r="C13" s="5" t="n">
        <v>1472</v>
      </c>
      <c r="D13" s="5" t="n">
        <v>3536</v>
      </c>
    </row>
    <row r="14">
      <c r="A14" s="4" t="inlineStr">
        <is>
          <t>Unrealized and realized gain on investments, net</t>
        </is>
      </c>
      <c r="B14" s="5" t="n">
        <v>-22064</v>
      </c>
      <c r="C14" s="5" t="n">
        <v>-17713</v>
      </c>
      <c r="D14" s="5"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27353</v>
      </c>
      <c r="C16" s="5" t="n">
        <v>-26515</v>
      </c>
      <c r="D16" s="5" t="n">
        <v>-6333</v>
      </c>
    </row>
    <row r="17">
      <c r="A17" s="4" t="inlineStr">
        <is>
          <t>Inventories, prepaid expenses and other</t>
        </is>
      </c>
      <c r="B17" s="5" t="n">
        <v>6651</v>
      </c>
      <c r="C17" s="5" t="n">
        <v>160</v>
      </c>
      <c r="D17" s="5" t="n">
        <v>-17059</v>
      </c>
    </row>
    <row r="18">
      <c r="A18" s="4" t="inlineStr">
        <is>
          <t>Accounts payable and accrued liabilities</t>
        </is>
      </c>
      <c r="B18" s="5" t="n">
        <v>-10218</v>
      </c>
      <c r="C18" s="5" t="n">
        <v>69373</v>
      </c>
      <c r="D18" s="5" t="n">
        <v>-36605</v>
      </c>
    </row>
    <row r="19">
      <c r="A19" s="4" t="inlineStr">
        <is>
          <t>Insurance reserves</t>
        </is>
      </c>
      <c r="B19" s="5" t="n">
        <v>-5557</v>
      </c>
      <c r="C19" s="5" t="n">
        <v>-5163</v>
      </c>
      <c r="D19" s="5" t="n">
        <v>1507</v>
      </c>
    </row>
    <row r="20">
      <c r="A20" s="4" t="inlineStr">
        <is>
          <t>Operating lease assets and liabilities</t>
        </is>
      </c>
      <c r="B20" s="5" t="n">
        <v>-558</v>
      </c>
      <c r="C20" s="5" t="n">
        <v>632</v>
      </c>
      <c r="D20" s="5" t="n">
        <v>2174</v>
      </c>
    </row>
    <row r="21">
      <c r="A21" s="4" t="inlineStr">
        <is>
          <t>Advertising fund assets and liabilities, restricted</t>
        </is>
      </c>
      <c r="B21" s="5" t="n">
        <v>-6977</v>
      </c>
      <c r="C21" s="5" t="n">
        <v>-52731</v>
      </c>
      <c r="D21" s="5" t="n">
        <v>-17495</v>
      </c>
    </row>
    <row r="22">
      <c r="A22" s="4" t="inlineStr">
        <is>
          <t>Net cash provided by operating activities</t>
        </is>
      </c>
      <c r="B22" s="5" t="n">
        <v>624897</v>
      </c>
      <c r="C22" s="5" t="n">
        <v>590864</v>
      </c>
      <c r="D22" s="5" t="n">
        <v>475317</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112885</v>
      </c>
      <c r="C24" s="5" t="n">
        <v>-105396</v>
      </c>
      <c r="D24" s="5" t="n">
        <v>-87234</v>
      </c>
    </row>
    <row r="25">
      <c r="A25" s="4" t="inlineStr">
        <is>
          <t>Sale of investments</t>
        </is>
      </c>
      <c r="B25" s="5" t="n">
        <v>82918</v>
      </c>
      <c r="C25" s="5" t="n">
        <v>0</v>
      </c>
      <c r="D25" s="5" t="n">
        <v>0</v>
      </c>
    </row>
    <row r="26">
      <c r="A26" s="4" t="inlineStr">
        <is>
          <t>Proceeds from sale of assets</t>
        </is>
      </c>
      <c r="B26" s="5" t="n">
        <v>74</v>
      </c>
      <c r="C26" s="5" t="n">
        <v>161</v>
      </c>
      <c r="D26" s="5" t="n">
        <v>41089</v>
      </c>
    </row>
    <row r="27">
      <c r="A27" s="4" t="inlineStr">
        <is>
          <t>Purchases of franchise operations and other assets</t>
        </is>
      </c>
      <c r="B27" s="5" t="n">
        <v>0</v>
      </c>
      <c r="C27" s="5" t="n">
        <v>0</v>
      </c>
      <c r="D27" s="5" t="n">
        <v>-6814</v>
      </c>
    </row>
    <row r="28">
      <c r="A28" s="4" t="inlineStr">
        <is>
          <t>Other</t>
        </is>
      </c>
      <c r="B28" s="5" t="n">
        <v>-1336</v>
      </c>
      <c r="C28" s="5" t="n">
        <v>-1682</v>
      </c>
      <c r="D28" s="5" t="n">
        <v>-722</v>
      </c>
    </row>
    <row r="29">
      <c r="A29" s="4" t="inlineStr">
        <is>
          <t>Net cash used in investing activities</t>
        </is>
      </c>
      <c r="B29" s="5" t="n">
        <v>-31229</v>
      </c>
      <c r="C29" s="5" t="n">
        <v>-106917</v>
      </c>
      <c r="D29" s="5" t="n">
        <v>-5368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long-term debt</t>
        </is>
      </c>
      <c r="B31" s="5" t="n">
        <v>0</v>
      </c>
      <c r="C31" s="5" t="n">
        <v>14898</v>
      </c>
      <c r="D31" s="5" t="n">
        <v>120000</v>
      </c>
    </row>
    <row r="32">
      <c r="A32" s="4" t="inlineStr">
        <is>
          <t>Repayments of long-term debt and finance lease obligations</t>
        </is>
      </c>
      <c r="B32" s="5" t="n">
        <v>-17647</v>
      </c>
      <c r="C32" s="5" t="n">
        <v>-55705</v>
      </c>
      <c r="D32" s="5" t="n">
        <v>-175676</v>
      </c>
    </row>
    <row r="33">
      <c r="A33" s="4" t="inlineStr">
        <is>
          <t>Proceeds from exercise of stock options</t>
        </is>
      </c>
      <c r="B33" s="5" t="n">
        <v>36024</v>
      </c>
      <c r="C33" s="5" t="n">
        <v>8656</v>
      </c>
      <c r="D33" s="5" t="n">
        <v>3312</v>
      </c>
    </row>
    <row r="34">
      <c r="A34" s="4" t="inlineStr">
        <is>
          <t>Purchases of common stock</t>
        </is>
      </c>
      <c r="B34" s="5" t="n">
        <v>-329557</v>
      </c>
      <c r="C34" s="5" t="n">
        <v>-269025</v>
      </c>
      <c r="D34" s="5" t="n">
        <v>-293740</v>
      </c>
    </row>
    <row r="35">
      <c r="A35" s="4" t="inlineStr">
        <is>
          <t>Tax payments for restricted stock upon vesting</t>
        </is>
      </c>
      <c r="B35" s="5" t="n">
        <v>-11098</v>
      </c>
      <c r="C35" s="5" t="n">
        <v>-5410</v>
      </c>
      <c r="D35" s="5" t="n">
        <v>-10720</v>
      </c>
    </row>
    <row r="36">
      <c r="A36" s="4" t="inlineStr">
        <is>
          <t>Payments of common stock dividends and equivalents</t>
        </is>
      </c>
      <c r="B36" s="5" t="n">
        <v>-209945</v>
      </c>
      <c r="C36" s="5" t="n">
        <v>-169772</v>
      </c>
      <c r="D36" s="5" t="n">
        <v>-157531</v>
      </c>
    </row>
    <row r="37">
      <c r="A37" s="4" t="inlineStr">
        <is>
          <t>Cash paid for financing costs</t>
        </is>
      </c>
      <c r="B37" s="5" t="n">
        <v>0</v>
      </c>
      <c r="C37" s="5" t="n">
        <v>0</v>
      </c>
      <c r="D37" s="5" t="n">
        <v>-1594</v>
      </c>
    </row>
    <row r="38">
      <c r="A38" s="4" t="inlineStr">
        <is>
          <t>Net cash used in financing activities</t>
        </is>
      </c>
      <c r="B38" s="5" t="n">
        <v>-532223</v>
      </c>
      <c r="C38" s="5" t="n">
        <v>-476358</v>
      </c>
      <c r="D38" s="5" t="n">
        <v>-515949</v>
      </c>
    </row>
    <row r="39">
      <c r="A39" s="4" t="inlineStr">
        <is>
          <t>Effect of exchange rate changes on cash</t>
        </is>
      </c>
      <c r="B39" s="5" t="n">
        <v>-2154</v>
      </c>
      <c r="C39" s="5" t="n">
        <v>340</v>
      </c>
      <c r="D39" s="5" t="n">
        <v>-963</v>
      </c>
    </row>
    <row r="40">
      <c r="A40" s="4" t="inlineStr">
        <is>
          <t>Change in cash and cash equivalents, restricted cash and cash equivalents</t>
        </is>
      </c>
      <c r="B40" s="5" t="n">
        <v>59291</v>
      </c>
      <c r="C40" s="5" t="n">
        <v>7929</v>
      </c>
      <c r="D40" s="5" t="n">
        <v>-95276</v>
      </c>
    </row>
    <row r="41">
      <c r="A41" s="4" t="inlineStr">
        <is>
          <t>Cash and cash equivalents, beginning of period</t>
        </is>
      </c>
      <c r="B41" s="5" t="n">
        <v>114098</v>
      </c>
      <c r="C41" s="5" t="n">
        <v>60356</v>
      </c>
      <c r="D41" s="5" t="n">
        <v>148160</v>
      </c>
    </row>
    <row r="42">
      <c r="A42" s="4" t="inlineStr">
        <is>
          <t>Restricted cash and cash equivalents, beginning of period</t>
        </is>
      </c>
      <c r="B42" s="5" t="n">
        <v>200870</v>
      </c>
      <c r="C42" s="5" t="n">
        <v>191289</v>
      </c>
      <c r="D42" s="5" t="n">
        <v>180579</v>
      </c>
    </row>
    <row r="43">
      <c r="A43" s="4" t="inlineStr">
        <is>
          <t>Cash and cash equivalents included in advertising fund assets, restricted, beginning of period</t>
        </is>
      </c>
      <c r="B43" s="5" t="n">
        <v>88165</v>
      </c>
      <c r="C43" s="5" t="n">
        <v>143559</v>
      </c>
      <c r="D43" s="5" t="n">
        <v>161741</v>
      </c>
    </row>
    <row r="44">
      <c r="A44" s="4" t="inlineStr">
        <is>
          <t>Cash and cash equivalents, restricted cash and cash equivalents and cash and cash equivalents included in advertising fund assets, restricted, beginning of period</t>
        </is>
      </c>
      <c r="B44" s="5" t="n">
        <v>403133</v>
      </c>
      <c r="C44" s="5" t="n">
        <v>395204</v>
      </c>
      <c r="D44" s="5" t="n">
        <v>490480</v>
      </c>
    </row>
    <row r="45">
      <c r="A45" s="4" t="inlineStr">
        <is>
          <t>Cash and cash equivalents, end of period</t>
        </is>
      </c>
      <c r="B45" s="5" t="n">
        <v>186126</v>
      </c>
      <c r="C45" s="5" t="n">
        <v>114098</v>
      </c>
      <c r="D45" s="5" t="n">
        <v>60356</v>
      </c>
    </row>
    <row r="46">
      <c r="A46" s="4" t="inlineStr">
        <is>
          <t>Restricted cash and cash equivalents, end of period</t>
        </is>
      </c>
      <c r="B46" s="5" t="n">
        <v>195370</v>
      </c>
      <c r="C46" s="5" t="n">
        <v>200870</v>
      </c>
      <c r="D46" s="5" t="n">
        <v>191289</v>
      </c>
    </row>
    <row r="47">
      <c r="A47" s="4" t="inlineStr">
        <is>
          <t>Cash and cash equivalents included in advertising fund assets, restricted, end of period</t>
        </is>
      </c>
      <c r="B47" s="5" t="n">
        <v>80928</v>
      </c>
      <c r="C47" s="5" t="n">
        <v>88165</v>
      </c>
      <c r="D47" s="5" t="n">
        <v>143559</v>
      </c>
    </row>
    <row r="48">
      <c r="A48" s="4" t="inlineStr">
        <is>
          <t>Cash and cash equivalents, restricted cash and cash equivalents and cash and cash equivalents included in advertising fund assets, restricted, end of period</t>
        </is>
      </c>
      <c r="B48" s="6" t="n">
        <v>462424</v>
      </c>
      <c r="C48" s="6" t="n">
        <v>403133</v>
      </c>
      <c r="D48" s="6" t="n">
        <v>3952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84170</v>
      </c>
      <c r="C4" s="6" t="n">
        <v>519118</v>
      </c>
      <c r="D4" s="6" t="n">
        <v>4522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1:10:07Z</dcterms:created>
  <dcterms:modified xmlns:dcterms="http://purl.org/dc/terms/" xmlns:xsi="http://www.w3.org/2001/XMLSchema-instance" xsi:type="dcterms:W3CDTF">2025-02-24T11:10:07Z</dcterms:modified>
</cp:coreProperties>
</file>